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Receivables" sheetId="11" state="visible" r:id="rId11"/>
    <sheet xmlns:r="http://schemas.openxmlformats.org/officeDocument/2006/relationships" name="Cost Method Investment" sheetId="12" state="visible" r:id="rId12"/>
    <sheet xmlns:r="http://schemas.openxmlformats.org/officeDocument/2006/relationships" name="Equity Method Investment" sheetId="13" state="visible" r:id="rId13"/>
    <sheet xmlns:r="http://schemas.openxmlformats.org/officeDocument/2006/relationships" name="Prepayment for Long-Term Assets" sheetId="14" state="visible" r:id="rId14"/>
    <sheet xmlns:r="http://schemas.openxmlformats.org/officeDocument/2006/relationships" name="Property, Plant and Equipment" sheetId="15" state="visible" r:id="rId15"/>
    <sheet xmlns:r="http://schemas.openxmlformats.org/officeDocument/2006/relationships" name="Related Parties Transactions" sheetId="16" state="visible" r:id="rId16"/>
    <sheet xmlns:r="http://schemas.openxmlformats.org/officeDocument/2006/relationships" name="Bank Loans" sheetId="17" state="visible" r:id="rId17"/>
    <sheet xmlns:r="http://schemas.openxmlformats.org/officeDocument/2006/relationships" name="Accrued Liabilities and Other P" sheetId="18" state="visible" r:id="rId18"/>
    <sheet xmlns:r="http://schemas.openxmlformats.org/officeDocument/2006/relationships" name="Shareholders' Equity" sheetId="19" state="visible" r:id="rId19"/>
    <sheet xmlns:r="http://schemas.openxmlformats.org/officeDocument/2006/relationships" name="Certain Risks and Concentration" sheetId="20" state="visible" r:id="rId20"/>
    <sheet xmlns:r="http://schemas.openxmlformats.org/officeDocument/2006/relationships" name="Commitments and Contingencies" sheetId="21" state="visible" r:id="rId21"/>
    <sheet xmlns:r="http://schemas.openxmlformats.org/officeDocument/2006/relationships" name="Condensed Parent Company Financ"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Description of Business and O_2" sheetId="26" state="visible" r:id="rId26"/>
    <sheet xmlns:r="http://schemas.openxmlformats.org/officeDocument/2006/relationships" name="Summary of Significant Accoun_2"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Other Receivables (Tables)" sheetId="30" state="visible" r:id="rId30"/>
    <sheet xmlns:r="http://schemas.openxmlformats.org/officeDocument/2006/relationships" name="Equity Method Investment (Table" sheetId="31" state="visible" r:id="rId31"/>
    <sheet xmlns:r="http://schemas.openxmlformats.org/officeDocument/2006/relationships" name="Prepayment for Long-Term Asse_2" sheetId="32" state="visible" r:id="rId32"/>
    <sheet xmlns:r="http://schemas.openxmlformats.org/officeDocument/2006/relationships" name="Property, Plant and Equipment (" sheetId="33" state="visible" r:id="rId33"/>
    <sheet xmlns:r="http://schemas.openxmlformats.org/officeDocument/2006/relationships" name="Related Parties Transactions (T" sheetId="34" state="visible" r:id="rId34"/>
    <sheet xmlns:r="http://schemas.openxmlformats.org/officeDocument/2006/relationships" name="Bank Loans (Tables)" sheetId="35" state="visible" r:id="rId35"/>
    <sheet xmlns:r="http://schemas.openxmlformats.org/officeDocument/2006/relationships" name="Accrued Liabilities and Other_2" sheetId="36" state="visible" r:id="rId36"/>
    <sheet xmlns:r="http://schemas.openxmlformats.org/officeDocument/2006/relationships" name="Shareholders' Equity (Tables)" sheetId="37" state="visible" r:id="rId37"/>
    <sheet xmlns:r="http://schemas.openxmlformats.org/officeDocument/2006/relationships" name="Certain Risks and Concentrati_2" sheetId="38" state="visible" r:id="rId38"/>
    <sheet xmlns:r="http://schemas.openxmlformats.org/officeDocument/2006/relationships" name="Condensed Parent Company Fina_2" sheetId="39" state="visible" r:id="rId39"/>
    <sheet xmlns:r="http://schemas.openxmlformats.org/officeDocument/2006/relationships" name="Selected Quarterly Financial _2" sheetId="40" state="visible" r:id="rId40"/>
    <sheet xmlns:r="http://schemas.openxmlformats.org/officeDocument/2006/relationships" name="Description of Business and O_3" sheetId="41" state="visible" r:id="rId41"/>
    <sheet xmlns:r="http://schemas.openxmlformats.org/officeDocument/2006/relationships" name="Description of Business and O_4"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counts Receivable (Details)" sheetId="47" state="visible" r:id="rId47"/>
    <sheet xmlns:r="http://schemas.openxmlformats.org/officeDocument/2006/relationships" name="Accounts Receivable (Details) -" sheetId="48" state="visible" r:id="rId48"/>
    <sheet xmlns:r="http://schemas.openxmlformats.org/officeDocument/2006/relationships" name="Inventories (Details)" sheetId="49" state="visible" r:id="rId49"/>
    <sheet xmlns:r="http://schemas.openxmlformats.org/officeDocument/2006/relationships" name="Inventories (Details) - Schedul" sheetId="50" state="visible" r:id="rId50"/>
    <sheet xmlns:r="http://schemas.openxmlformats.org/officeDocument/2006/relationships" name="Other Receivables (Details)" sheetId="51" state="visible" r:id="rId51"/>
    <sheet xmlns:r="http://schemas.openxmlformats.org/officeDocument/2006/relationships" name="Other Receivables (Details) - S" sheetId="52" state="visible" r:id="rId52"/>
    <sheet xmlns:r="http://schemas.openxmlformats.org/officeDocument/2006/relationships" name="Cost Method Investment (Details" sheetId="53" state="visible" r:id="rId53"/>
    <sheet xmlns:r="http://schemas.openxmlformats.org/officeDocument/2006/relationships" name="Equity Method Investment (Detai" sheetId="54" state="visible" r:id="rId54"/>
    <sheet xmlns:r="http://schemas.openxmlformats.org/officeDocument/2006/relationships" name="Equity Method Investment (Det_2" sheetId="55" state="visible" r:id="rId55"/>
    <sheet xmlns:r="http://schemas.openxmlformats.org/officeDocument/2006/relationships" name="Prepayment for Long-Term Asse_3" sheetId="56" state="visible" r:id="rId56"/>
    <sheet xmlns:r="http://schemas.openxmlformats.org/officeDocument/2006/relationships" name="Prepayment for Long-Term Asse_4"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Related Parties Transactions (D" sheetId="60" state="visible" r:id="rId60"/>
    <sheet xmlns:r="http://schemas.openxmlformats.org/officeDocument/2006/relationships" name="Related Parties Transactions _2" sheetId="61" state="visible" r:id="rId61"/>
    <sheet xmlns:r="http://schemas.openxmlformats.org/officeDocument/2006/relationships" name="Related Parties Transactions _3" sheetId="62" state="visible" r:id="rId62"/>
    <sheet xmlns:r="http://schemas.openxmlformats.org/officeDocument/2006/relationships" name="Related Parties Transactions _4" sheetId="63" state="visible" r:id="rId63"/>
    <sheet xmlns:r="http://schemas.openxmlformats.org/officeDocument/2006/relationships" name="Related Parties Transactions _5" sheetId="64" state="visible" r:id="rId64"/>
    <sheet xmlns:r="http://schemas.openxmlformats.org/officeDocument/2006/relationships" name="Related Parties Transactions _6" sheetId="65" state="visible" r:id="rId65"/>
    <sheet xmlns:r="http://schemas.openxmlformats.org/officeDocument/2006/relationships" name="Related Parties Transactions _7" sheetId="66" state="visible" r:id="rId66"/>
    <sheet xmlns:r="http://schemas.openxmlformats.org/officeDocument/2006/relationships" name="Bank Loans (Details)" sheetId="67" state="visible" r:id="rId67"/>
    <sheet xmlns:r="http://schemas.openxmlformats.org/officeDocument/2006/relationships" name="Bank Loans (Details) - Schedule" sheetId="68" state="visible" r:id="rId68"/>
    <sheet xmlns:r="http://schemas.openxmlformats.org/officeDocument/2006/relationships" name="Bank Loans (Details) - Schedu_2" sheetId="69" state="visible" r:id="rId69"/>
    <sheet xmlns:r="http://schemas.openxmlformats.org/officeDocument/2006/relationships" name="Bank Loans (Details) - Schedu_3" sheetId="70" state="visible" r:id="rId70"/>
    <sheet xmlns:r="http://schemas.openxmlformats.org/officeDocument/2006/relationships" name="Bank Loans (Details) - Schedu_4" sheetId="71" state="visible" r:id="rId71"/>
    <sheet xmlns:r="http://schemas.openxmlformats.org/officeDocument/2006/relationships" name="Bank Loans (Details) - Schedu_5" sheetId="72" state="visible" r:id="rId72"/>
    <sheet xmlns:r="http://schemas.openxmlformats.org/officeDocument/2006/relationships" name="Accrued Liabilities and Other_3" sheetId="73" state="visible" r:id="rId73"/>
    <sheet xmlns:r="http://schemas.openxmlformats.org/officeDocument/2006/relationships" name="Shareholders' Equity (Details)" sheetId="74" state="visible" r:id="rId74"/>
    <sheet xmlns:r="http://schemas.openxmlformats.org/officeDocument/2006/relationships" name="Shareholders' Equity (Details) " sheetId="75" state="visible" r:id="rId75"/>
    <sheet xmlns:r="http://schemas.openxmlformats.org/officeDocument/2006/relationships" name="Shareholders' Equity (Details_2" sheetId="76" state="visible" r:id="rId76"/>
    <sheet xmlns:r="http://schemas.openxmlformats.org/officeDocument/2006/relationships" name="Shareholders' Equity (Details_3" sheetId="77" state="visible" r:id="rId77"/>
    <sheet xmlns:r="http://schemas.openxmlformats.org/officeDocument/2006/relationships" name="Certain Risks and Concentrati_3" sheetId="78" state="visible" r:id="rId78"/>
    <sheet xmlns:r="http://schemas.openxmlformats.org/officeDocument/2006/relationships" name="Certain Risks and Concentrati_4" sheetId="79" state="visible" r:id="rId79"/>
    <sheet xmlns:r="http://schemas.openxmlformats.org/officeDocument/2006/relationships" name="Certain Risks and Concentrati_5" sheetId="80" state="visible" r:id="rId80"/>
    <sheet xmlns:r="http://schemas.openxmlformats.org/officeDocument/2006/relationships" name="Commitments and Contingencies (" sheetId="81" state="visible" r:id="rId81"/>
    <sheet xmlns:r="http://schemas.openxmlformats.org/officeDocument/2006/relationships" name="Condensed Parent Company Fina_3" sheetId="82" state="visible" r:id="rId82"/>
    <sheet xmlns:r="http://schemas.openxmlformats.org/officeDocument/2006/relationships" name="Condensed Parent Company Fina_4" sheetId="83" state="visible" r:id="rId83"/>
    <sheet xmlns:r="http://schemas.openxmlformats.org/officeDocument/2006/relationships" name="Condensed Parent Company Fina_5" sheetId="84" state="visible" r:id="rId84"/>
    <sheet xmlns:r="http://schemas.openxmlformats.org/officeDocument/2006/relationships" name="Condensed Parent Company Fina_6" sheetId="85" state="visible" r:id="rId85"/>
    <sheet xmlns:r="http://schemas.openxmlformats.org/officeDocument/2006/relationships" name="Condensed Parent Company Fina_7" sheetId="86" state="visible" r:id="rId86"/>
    <sheet xmlns:r="http://schemas.openxmlformats.org/officeDocument/2006/relationships" name="Selected Quarterly Financial 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PINGTAN MARINE ENTERPRISE LTD.</t>
        </is>
      </c>
    </row>
    <row r="5">
      <c r="A5" s="4" t="inlineStr">
        <is>
          <t>Trading Symbol</t>
        </is>
      </c>
      <c r="B5" s="4" t="inlineStr">
        <is>
          <t>PME</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85940965</v>
      </c>
    </row>
    <row r="9">
      <c r="A9" s="4" t="inlineStr">
        <is>
          <t>Amendment Flag</t>
        </is>
      </c>
      <c r="B9" s="4" t="inlineStr">
        <is>
          <t>false</t>
        </is>
      </c>
    </row>
    <row r="10">
      <c r="A10" s="4" t="inlineStr">
        <is>
          <t>Entity Central Index Key</t>
        </is>
      </c>
      <c r="B10" s="4" t="inlineStr">
        <is>
          <t>000151713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5192</t>
        </is>
      </c>
    </row>
    <row r="26">
      <c r="A26" s="4" t="inlineStr">
        <is>
          <t>Entity Incorporation, State or Country Code</t>
        </is>
      </c>
      <c r="B26" s="4" t="inlineStr">
        <is>
          <t>E9</t>
        </is>
      </c>
    </row>
    <row r="27">
      <c r="A27" s="4" t="inlineStr">
        <is>
          <t>Entity Address, Address Line One</t>
        </is>
      </c>
      <c r="B27" s="4" t="inlineStr">
        <is>
          <t>18-19/F</t>
        </is>
      </c>
    </row>
    <row r="28">
      <c r="A28" s="4" t="inlineStr">
        <is>
          <t>Entity Address, Address Line Two</t>
        </is>
      </c>
      <c r="B28" s="4" t="inlineStr">
        <is>
          <t>Zhongshan Building A</t>
        </is>
      </c>
    </row>
    <row r="29">
      <c r="A29" s="4" t="inlineStr">
        <is>
          <t>Entity Address, Address Line Three</t>
        </is>
      </c>
      <c r="B29" s="4" t="inlineStr">
        <is>
          <t>No. 154 Hudong Road</t>
        </is>
      </c>
    </row>
    <row r="30">
      <c r="A30" s="4" t="inlineStr">
        <is>
          <t>Entity Address, City or Town</t>
        </is>
      </c>
      <c r="B30" s="4" t="inlineStr">
        <is>
          <t>Fuzhou</t>
        </is>
      </c>
    </row>
    <row r="31">
      <c r="A31" s="4" t="inlineStr">
        <is>
          <t>Entity Address, Country</t>
        </is>
      </c>
      <c r="B31" s="4" t="inlineStr">
        <is>
          <t>CN</t>
        </is>
      </c>
    </row>
    <row r="32">
      <c r="A32" s="4" t="inlineStr">
        <is>
          <t>Entity Address, Postal Zip Code</t>
        </is>
      </c>
      <c r="B32" s="4" t="inlineStr">
        <is>
          <t>350001</t>
        </is>
      </c>
    </row>
    <row r="33">
      <c r="A33" s="4" t="inlineStr">
        <is>
          <t>Title of 12(b) Security</t>
        </is>
      </c>
      <c r="B33" s="4" t="inlineStr">
        <is>
          <t>Ordinary Shares, $0.001 par valu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Name</t>
        </is>
      </c>
      <c r="B37" s="4" t="inlineStr">
        <is>
          <t>Wei, Wei &amp; Co., LLP</t>
        </is>
      </c>
    </row>
    <row r="38">
      <c r="A38" s="4" t="inlineStr">
        <is>
          <t>Auditor Location</t>
        </is>
      </c>
      <c r="B38" s="4" t="inlineStr">
        <is>
          <t>New York, USA</t>
        </is>
      </c>
    </row>
    <row r="39">
      <c r="A39" s="4" t="inlineStr">
        <is>
          <t>Auditor Firm ID</t>
        </is>
      </c>
      <c r="B39" s="4" t="inlineStr">
        <is>
          <t>2388</t>
        </is>
      </c>
    </row>
    <row r="40">
      <c r="A40" s="4" t="inlineStr">
        <is>
          <t>Entity Tax Identification Number</t>
        </is>
      </c>
      <c r="B40" s="4" t="inlineStr">
        <is>
          <t>00-0000000</t>
        </is>
      </c>
    </row>
    <row r="41">
      <c r="A41" s="4" t="inlineStr">
        <is>
          <t>Business Contact</t>
        </is>
      </c>
    </row>
    <row r="42">
      <c r="A42" s="3" t="inlineStr">
        <is>
          <t>Document Information Line Items</t>
        </is>
      </c>
    </row>
    <row r="43">
      <c r="A43" s="4" t="inlineStr">
        <is>
          <t>Entity Address, Address Line One</t>
        </is>
      </c>
      <c r="B43" s="4" t="inlineStr">
        <is>
          <t>18-19/F, ZHONGSHAN BUILDING A</t>
        </is>
      </c>
    </row>
    <row r="44">
      <c r="A44" s="4" t="inlineStr">
        <is>
          <t>Entity Address, Address Line Two</t>
        </is>
      </c>
      <c r="B44" s="4" t="inlineStr">
        <is>
          <t>NO. 154 HUDONG ROAD</t>
        </is>
      </c>
    </row>
    <row r="45">
      <c r="A45" s="4" t="inlineStr">
        <is>
          <t>Entity Address, City or Town</t>
        </is>
      </c>
      <c r="B45" s="4" t="inlineStr">
        <is>
          <t>FUZHOU</t>
        </is>
      </c>
    </row>
    <row r="46">
      <c r="A46" s="4" t="inlineStr">
        <is>
          <t>Entity Address, Country</t>
        </is>
      </c>
      <c r="B46" s="4" t="inlineStr">
        <is>
          <t>CN</t>
        </is>
      </c>
    </row>
    <row r="47">
      <c r="A47" s="4" t="inlineStr">
        <is>
          <t>Entity Address, Postal Zip Code</t>
        </is>
      </c>
      <c r="B47" s="4" t="inlineStr">
        <is>
          <t>350001</t>
        </is>
      </c>
    </row>
    <row r="48">
      <c r="A48" s="4" t="inlineStr">
        <is>
          <t>Contact Personnel Name</t>
        </is>
      </c>
      <c r="B48" s="4" t="inlineStr">
        <is>
          <t>Mr.
Xinrong Zhuo</t>
        </is>
      </c>
    </row>
    <row r="49">
      <c r="A49" s="4" t="inlineStr">
        <is>
          <t>City Area Code</t>
        </is>
      </c>
      <c r="B49" s="4" t="inlineStr">
        <is>
          <t>+86-</t>
        </is>
      </c>
    </row>
    <row r="50">
      <c r="A50" s="4" t="inlineStr">
        <is>
          <t>Local Phone Number</t>
        </is>
      </c>
      <c r="B50" s="4" t="inlineStr">
        <is>
          <t>(591) 8783 9999</t>
        </is>
      </c>
    </row>
    <row r="51">
      <c r="A51" s="4" t="inlineStr">
        <is>
          <t>Contact Personnel Email Address</t>
        </is>
      </c>
      <c r="B51" s="4" t="inlineStr">
        <is>
          <t>XRZHUO@PTMARINE.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4 – INVENTORIES At December 31, 2021 and 2020, inventories consisted of the following:
December 31, December 31,
Frozen fish and marine catches - warehouse $ 24,318,276 $ 44,272,021
Frozen fish and marine catches - work in progress 22,098,951 20,702,914
Frozen fish and marine catches - in transit 34,446,272 18,761,950
80,863,499 83,736,885
Less: reserve for inventories (25,893,526 ) (16,125,749 )
$ 54,969,973 $ 67,611,136 Frozen fish and marine catches in warehouse represent
fish inventory in cold storage warehouses located in China. Frozen fish and marine catches work in progress
represents fish inventory in vessels’ refrigerators, which has not been delivered to ports in China, nor applied for duty-exemption
import into China. Frozen fish and marine catches in transit represents
fish inventory that obtained duty-exemption import permission and is in the process of being shipped to China. An allowance is established when management determines
that certain inventories may not be saleable. If inventory costs exceed expected net realizable value due to obsolescence or quantities
in excess of expected demand, the Company will record reserve for the difference between the cost and the market value. These reserves
are recorded based on estimates. The provision for obsolete inventory was $25,893,526,
$16,125,749 and $266,405 for the years ended December 31, 2021, 2020 and 2019, respectively. These reserves are recorded based on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 [Abstract]</t>
        </is>
      </c>
    </row>
    <row r="4">
      <c r="A4" s="4" t="inlineStr">
        <is>
          <t>OTHER RECEIVABLES</t>
        </is>
      </c>
      <c r="B4" s="4" t="inlineStr">
        <is>
          <t>NOTE 5 – OTHER RECEIVABLES At December 31, 2021 and 2020, other receivables
consisted of the following:
December 31, December 31,
Receivables from Huanghai (1) $ 92,108,537 $ -
VAT recoverable (2) 11,060 1,520,501
Other (3) 21,646,124 380,593
$ 113,765,721 $ 1,901,094 (1) On December 27, 2021, the Company and Huanghai entered into an agreement to terminate the building of a krill vessel and Huanghai agreed to refund all of the RMB587.3 million (approximately $92.1 million) of the prepayment made by the Company in four quarterly installments (2) The balance of recoverable VAT represents input VAT available to offset VAT to be paid in the future. (3) Other mainly consists of receivables from Hong Long of$20.9 million, Honglong was an affiliate company majority owned by an immediate family member of the Company’s CEO and is no longer a related party of the Company since this immediate family member sold his interests in Hong Long to an unrelated party on October 1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 Method Investment</t>
        </is>
      </c>
      <c r="B1" s="2" t="inlineStr">
        <is>
          <t>12 Months Ended</t>
        </is>
      </c>
    </row>
    <row r="2">
      <c r="B2" s="2" t="inlineStr">
        <is>
          <t>Dec. 31, 2021</t>
        </is>
      </c>
    </row>
    <row r="3">
      <c r="A3" s="3" t="inlineStr">
        <is>
          <t>Cost Method Investment [Abstract]</t>
        </is>
      </c>
    </row>
    <row r="4">
      <c r="A4" s="4" t="inlineStr">
        <is>
          <t>COST METHOD INVESTMENT</t>
        </is>
      </c>
      <c r="B4" s="4" t="inlineStr">
        <is>
          <t>NOTE 6 – COST METHOD INVESTMENT At December 31, 2021 and 2020, cost method investment amounted to $3,293,756
and $3,218,440, respectively. The investment represents the Company’s subsidiary, Pingtan Fishing’s minority interest in Fujian
Pingtan Rural-Commercial Bank Joint-Stock Co., Ltd. (“Pingtan Rural-Commercial Bank’’), a private financial institution.
Pingtan Fishing completed its registration as a shareholder on October 17, 2012 and paid RMB21 million (approximately US$3.0 million)
for of the common stock of Pingtan Rural-Commercial Bank. Pingtan Fishing has15,113,250 shares and which accounts for a 4.8% investment
in the total equity investment of the bank as of December 31, 2021 and 2020.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marketable security and will recognize, if ever existing, a loss in value which is deemed to be other than temporary.
The Company determined that there was no impairment on this investment as of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NOTE 7 – EQUITY METHOD INVESTMENT At December 31, 2021 and 2020, the investment
accounted for under the equity method amounted to $29,674,764 and $29,689,813, respectively. The investment represents the Company’s
subsidiary, Pingtan Fishing’s interest in Global Deep Ocean. Global Deep Ocean processes, stores, and transports Deep Ocean fishing
products. The total registered capital of Global Deep Ocean is RMB1 billion (approximately US$156.8 million) and as of December 31, 2021,
Pingtan Fishing had contributed its share of registered capital of RMB200 million (approximately US$31.4 million). Global Deep Ocean commenced operations in 2020.
During the years ended December 31, 2021, 2020 and 2019, we purchased frozen shrimp from Global Deep Ocean for approximately $14,040,989,
$17,187,000 and nil From 2019 to 2021, the Company holds 20% of the shares in Global Deep
Ocean. The Company measures this equity investment in
the consolidated financial statements utilizing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changes in the Company’s share of the investee’s
net assets and any impairment loss relating to the investment. For the years ended December 31, 2021, 2020 and 2019, the Company’s
share of Global Deep Ocean’s net loss was $708,020, $156,085 and $486,803, respectively, which was included in “loss on equity
method investment” in the accompanying consolidated statements of operations and comprehensive (loss) income. The tables below present the summarized financial
information, as provided to the Company by the investee, for the unconsolidated company:
December 31, December 31,
Current assets $ 185,475,967 $ 123,683,068
Noncurrent assets 49,563,814 40,594,887
Current liabilities 15,322,651 7,910,987
Noncurrent liabilities 115,281,459 93,763,889
Equity 104,435,671 62,603,079
Year ended December 31,
2021 2020 2019
Net revenue $ 42,638,708 $ 21,193,564 $ -
Gross profit (loss) (459,520 ) (232,431 ) -
Loss from operations (4,242,637 ) (780,422 ) (2,434,002 )
Net loss (3,540,102 ) (780,422 ) (2,434,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 for Long-Term Assets</t>
        </is>
      </c>
      <c r="B1" s="2" t="inlineStr">
        <is>
          <t>12 Months Ended</t>
        </is>
      </c>
    </row>
    <row r="2">
      <c r="B2" s="2" t="inlineStr">
        <is>
          <t>Dec. 31, 2021</t>
        </is>
      </c>
    </row>
    <row r="3">
      <c r="A3" s="3" t="inlineStr">
        <is>
          <t>Prepayment For Long Term Asset [Abstract]</t>
        </is>
      </c>
    </row>
    <row r="4">
      <c r="A4" s="4" t="inlineStr">
        <is>
          <t>PREPAYMENT FOR LONG-TERM ASSETS</t>
        </is>
      </c>
      <c r="B4" s="4" t="inlineStr">
        <is>
          <t xml:space="preserve">NOTE 8 – PREPAYMENT FOR LONG-TERM
ASSETS At December 31, 2021 and 2020, prepayment for
long-term assets consisted of prepayment for fishing vessels’ construction. The Company reclassifies the prepayment for fishing
vessels’ construction to construction-in-progress using the percentage of completion method. In 2021, the Company reclassified RMB431,185,234
(approximately US$70.3 million) from prepayment for long-term assets to construction-in-progress and fishing vessels. In 2021, a summary of activities in prepayment
for long-term assets was as follows:
Prepayment
Balance - December 31, 2019 $ 49,040,338
Prepayments made for fishing vessels’ construction 125,747,916
Reclassification to construction-in-progress and fishing vessels (112,834,725 )
Foreign currency fluctuation 4,129,512
Balance - December 31, 2020 66,083,041
Prepayments made for fishing vessels’ construction 32,853,567
Reclassification to construction-in-progress and fishing vessels (70,273,034 )
Foreign currency fluctuation 1,450,766
Balance – December 31, 2021 $ 30,114,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9 – PROPERTY, PLANT AND EQUIPMENT At December 31, 2021 and 2020, property, plant
and equipment consisted of the following:
Useful life December 31, December 31,
Fishing vessels 10 - 20 Years $ 340,901,149 $ 304,764,105
Vehicles 5 Years 41,920 23,336
Fishing vessels under construction 3,377,147
Office and other equipment 3 – 5 Years 499,506 488,084
344,819,722 305,275,525
Less: accumulated depreciation (72,570,376 ) (55,120,514 )
$ 272,249,346 $ 250,155,011 In 2021, the 20 vessels that received approval
from MARA to operate in international waters after modification and rebuilt into 20 seine vessels, had been completed and deployed to
international water for operation. In 2021, the Company received a government subsidy for a group of fishing
vessels amounting to RMB151.2 million (approximately US$23.4 million). The subsidy is related to assets which requires deducting it from
the carrying amount of the asset. For the years ended December 31, 2021, 2020 and
2019, depreciation expense amounted to $16,129,686, $14,722,446 and $11,308,882, respectively, of which $15,293,544, $11,655,924 and $7,582,821,
respectively, was included in cost of revenue and inventories, and the remainder was included in general and administrative expense, respectively. The Company had 66 and 82 fishing vessels at December
31, 2021 and 2020, with net carrying amounts of approximately $199.6 million and $227.3 million, respectively, pledged as collateral for
its bank loans. The Company had 27 vessels at December 31, 2021,
with net carrying amounts of approximately $75.7, pledged as collateral for Hong Long’s long-term loans. The Company had 22 vessels at December 31, 2021,
with net carrying amounts of approximately $20.3, pledged as collateral for Deep Ocean’s long-term loans. The Company recognized an impairment (loss) of $6,301,372 for 12 vessels
during the year ended December 31, 2021. The impairment loss on vessels was $66,694,253 and $7,951,635 for the years ended 2020 and 2019,
respectively. On December 27, 2021, the Company and Huanghai Ship Construction Co., Ltd. (“Huanghai”) entered into an agreement
to terminate the building of a krill vessel and Huanghai agreed to refund all of the RMB587.3 million (approximately $92.1 million) of
prepayments made by the Company which construction had been previously impaired due to construction issues in 2020. During the first quarter
of 2022, the Company received RMB147.7 million (approximately $23.2 million), representing the first quarterly installment payment, from Huanghai. See Note 2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1</t>
        </is>
      </c>
    </row>
    <row r="3">
      <c r="A3" s="3" t="inlineStr">
        <is>
          <t>Related Party Transactions [Abstract]</t>
        </is>
      </c>
    </row>
    <row r="4">
      <c r="A4" s="4" t="inlineStr">
        <is>
          <t>RELATED PARTIES TRANSACTIONS</t>
        </is>
      </c>
      <c r="B4" s="4" t="inlineStr">
        <is>
          <t xml:space="preserve">NOTE 10 – RELATED PARTIES TRANSACTIONS Accounts receivable- related party At December 31, 2021 and 2020, the due from related
party amount consisted of the following:
December 31, December 31,
Accounts receivable- related party
- Global Deep Ocean $ 5,660,857 $ - Accounts payable - related parties At December 31, 2021 and 2020, accounts payable
- related parties consisted of the following:
Name of related party December 31, December 31,
Hong Long (1) $ - $ 781,225
Global Deep Ocean 28,209 7,602,944
Fujian Jingfu Ocean Fishery Development Co., Ltd. (2) - 1,327
Huna Lin (3) 4,932,091 1,581,212
$ 4,960,300 $ 9,966,708
(1) Hong Long was an affiliate
company majority owned by an immediate family member of the Company’s CEO and is no longer a related party of the Company since this
immediate family member sold his interests in Hong Long to an unrelated party on October 10, 2021.
(2) Fujian Jingfu Ocean Fishery
Development Co., Ltd. is a subsidiary of Hong Long.
(3) Huna Lin is an immediate family
of Zhiyan Lin, and Zhiyan Lin is shareholder of Pingtan Fishing, These accounts payable - related parties’
amounts are short-term in nature, non-interest bearing, unsecured and payable on demand. Due to related parties At December 31, 2021 and 2020, the due to related
parties amount consisted of the following:
December 31, December 31,
Accrued compensation for LiMing Yung, Chief Financial Officer $ 15,000 $ 15,000
Accrued compensation for Xinrong Zhuo, Chief Executive Officer 3,354 3,354
Advance from Xinrong Zhuo, Chief Executive Officer 7,157,634 -
$ 7,175,988 $ 18,354 The balance of accrued compensation represents accrued compensation
for the CEO and CFO. The advance from Xinrong Zhuo, the Company’s
Chief Executive Officer, is for working capital purposes and short-term in nature, non-interest bearing, unsecured and payable on demand. Operating lease On July 31, 2012, the Company
entered into a lease for office space with Ping Lin, the spouse of the Company’s CEO (the “Office Lease”). Pursuant
to the Office Lease, the annual rent is RMB84,000 (approximately US$13,000) and expired on July 31, 2021. This lease was renewed
under the same terms and t will expire on December 31, 2023. For the years ended December 31, 2021, 2020 and
2019, rent expense related to the Office Lease amounted $13,141, $12,178 and $12,177, respectively. Future minimum rental payment required
under the Office Lease is as follows:
Year Ending December 31: Amount
2022 $ 13,000 Sales to related parties During the years ended December 31, 2021, 2020
and 2019 selling to related parties were as follows:
Year Ended December 31,
2021 Percentage 2020 Percentage 2019 Percentage
Xiamen International Trade Honglong Industrial Co., Ltd. $ 570,465 0.3 % $ 733,318 0.8 % $ - - % Purchases from related parties During the years ended December 31, 2021, 2020
and 2019, purchases from related parties were as follows:
Year Ended December 31,
2021 2020 2019
Purchase of fuel, freight, fishing nets and other on-board consumables
Fuzhou Honglong Ocean Fishery Co., Ltd. $ 17,986,745 $ 2,001,375 $ 5,021,348
Fujian Jingfu Marine Fishery Development Co., Ltd 2,297,533 - -
Zhiyan Lin - 2,950 4,068
Huna Lin 16,814,865 11,279,793 -
37,099,143 13,284,118 5,025,416
Purchase of vessel maintenance service
Huna Lin - - 481,119
Zhiyan Lin 4,201 7,144 -
4,201 7,144 481,119
Purchase of inventory
Xiamen International Trade Honglong Industrial Co., Ltd. 3,421,288
Global Deep Ocean 14,040,989 17,186,623 -
17,462,277 17,186,623 -
Purchase of storage and transportation service
Fuzhou Honglong Ocean Fishery Co., Ltd. - - 114,230
Fujian Jingfu Ocean Fishery Development Co., Ltd. - 707,153 -
- 707,153 114,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1</t>
        </is>
      </c>
    </row>
    <row r="3">
      <c r="A3" s="3" t="inlineStr">
        <is>
          <t>Debt Disclosure [Abstract]</t>
        </is>
      </c>
    </row>
    <row r="4">
      <c r="A4" s="4" t="inlineStr">
        <is>
          <t>BANK LOANS</t>
        </is>
      </c>
      <c r="B4" s="4" t="inlineStr">
        <is>
          <t>NOTE 11 – BANK LOANS Short-term bank loans Short-term bank loans represent the amounts due
to various banks that are due within one year. These loans can be renewed with the banks upon maturity. The Company is in compliance with
all debt covenants. At December 31, 2021 and December 31, 2020, short-term bank loans consisted of the following:
December 31, December 31,
Loan from The Export-Import Bank of China, due on January 21, 2021
with annual interest rate of 3.88% at December 31, 2020, guaranteed by Pin Lin, Xinrong Zhuo and Hong Long, pledged deposits provided
by Hong Long amounted to RMB42 million, the Land Use Right of B2 plot in central business district on the north shore of Minjiang river. $ - $ 41,686,462
Loan from Fujian Haixia Bank, due on October 29, 2021 with annual interest rate of 6.09% at December 31, 2021 and December 31, 2020, collateralized by Hong Long’s 5 fishing vessels, the Company’s 1 fishing vessel and 7 real estate properties of Ping Lin and Ying Liu, the debt ratio of borrower should not be higher than or equal to 100%. - 10,728,134
Loan from Fujian Haixia Bank, due on January 19, 2022 with annual interest rate of 6.09% at December 31, 2021, guaranteed by Pin Lin, Xinrong Zhuo, Longxiong Zhuo, Longjie Zhuo, Longhao Zhuo and Hong Long, collateralized by three land use rights of old city reconstruction plots west of Baima Road, Gulou District, east of Liuhe Road, north of Daoshan Road, the debt ratio of borrower should not be higher than or equal to 80%. 29,800,649 -
Loan from Fujian Haixia Bank, due on January 20, 2022 with annual interest rate of 6.09% at September 30, 2021, guaranteed by Pin Lin, Xinrong Zhuo, Longxiong Zhuo, Longjie Zhuo, Longhao Zhuo and Hong Long, collateralized by three land use rights of old city reconstruction plots west of Baima Road, Gulou District, east of Liuhe Road, north of Daoshan Road, the debt ratio of borrower should not be higher than or equal to 80%. 15,684,552 -
Loan from Fujian Haixia Bank, due on October 28, 2022 with annual interest rate of 6.09% at December 30, 2021, guaranteed by Pin Lin, Xinrong Zhuo, Longjie Zhuo, Longhao Zhuo and Hong Long, collateralized by a transport ship, two fishing vessels and two properties, pledged by RMB10 million ( approximately $1.57 million) deposit. 10,979,187
Loan from China Everbright Bank, due on December 29, 2022 with annual interest rate of 5.00% at December 31, 2021, guaranteed by Pin Lin, Xinrong Zhuo, Dawei Zhuo, Hong Long, Fuzhou Dongxing Longju Real Estate Co., Ltd., Fujian Lutong Highway Engineering Construction Co., Ltd. and Fujian Jingfu Ocean Fishery Development Co., Ltd., collateralized by 17,767 ㎡ 15,841,398 -
$ 72,305,786 $ 52,414,596 Long-term bank loans Long-term bank loans represent the amounts due
to various banks lasting over one year. Usually, the long-term bank loans cannot be renewed with these banks upon maturity. The Company
is in compliance with all long-term bank loan covenants. At December 31, 2021 and December 31, 2020, long-term bank loans consisted of
the following:
December 31, December 31,
Loan from The Export-Import Bank of China, due on various dates until January 30, 2023 with annual interest rate of 4.90% at December 30, 2021 and 2020, guaranteed by Xinrong Zhuo and Ping Lin and collateralized by 2 fishing vessels and collateralized by two related parties’ investments in equity interest of one PRC local banks. $ 2,352,682 $ 2,298,886
Loan from China Development Bank, due on various dates until November 27, 2023 with annual interest rate of 5.15% at December 31, 2021 and December 31, 2020, guaranteed by Xinrong Zhuo, Honghong Zhuo, Mr. and Mrs. Zhiyan Lin and 17 fishing vessels, the debt ratio of borrower should not be higher than 80%. - 4,291,254
L Loan from The Export-Import Bank of China, due on various dates until March 28, 2025 with annual interest rate of 4.95% at December 31, 2021 and 2020, guaranteed by Hong Long, Xinrong Zhuo, Ping Lin and collateralized by 20 fishing vessels. 47,053,657 58,238,440
Loan from The Export-Import Bank of China, due on various dates until August 21, 2026 with annual interest rate of 4.70% at December 31, 2021 and 2020, guaranteed by Pin Lin, Xinrong Zhuo and Yaohua Zhuo, 15 fishing vessels, the Land Use Right of B2 plot in central business district on the north shore of Minjiang river. 49,406,340 57,931,922
Loan from The Export-Import Bank of China, due on various dates until October 21, 2025 with annual interest rate of 4.70% at December 31, 2021 and 2020, guaranteed by Pin Lin, Xinrong Zhuo, Yaohua Zhuo and Hong Long, 15 fishing vessels and 1 transport vessel, the Land Use Right of B2 plot in central business district on the north shore of Minjiang river. 40,779,836 49,809,192
Loan from China Development Bank, due on various dates until July 30, 2026 with annual interest rate of 5.39% at December 31, 2021 and December 31, 2020, guaranteed by Xinrong Zhuo, 11 fishing vessels and 6 Hong Long’s fishing vessels, real estate of Mingguang Wanhao Property co., LTD., totalled area 22,123.50m2, the debt ratio of borrower should not be higher than 80%. - 10,383,301
Loan from The Export-Import Bank of China, due on various dates until April 21, 2028 with annual interest rate of 4.65% at December 31, 2021 and 2020, guaranteed by Pin Lin, Xinrong Zhuo, Yaohua Zhuo, Hong Long and Huanghai Shipbuilding Co., Ltd., the Land Use Right of B2 plot in central business district on the north shore of Minjiang river, 1 vessel. 20,389,918 19,923,677
Loan from The Export-Import Bank of China, due on various dates until December 21, 2028 with annual interest rate of 4.65% at December 31, 2021 and 2020, guaranteed by Pin Lin, Xinrong Zhuo, Yaohua Zhuo, Hong Long and Huanghai Shipbuilding Co., Ltd., the Land Use Right of B2 plot in central business district on the north shore of Minjiang river, 1 vessel. 21,958,373 21,456,268
Loan from The Export-Import Bank of China, due on various dates until January 15, 2023 with annual interest rate of 4.00% at December 31, 2021, guaranteed by Pin Lin, Xinrong Zhuo and Hong Long, and collateralized by two related parties’ investments in equity interest of one PRC local banks. 17,438,085 -
Loan from The Export-Import Bank of China, due on various dates until August 21, 2022 with annual interest rate of 2.20% at December 31, 2021 and 2020, guaranteed by Hong Long, Xinrong Zhuo and Pin Lin. 20,024,533 21,000,000
Loan from The Export-Import Bank of China, due on various dates until February 21, 2023 with annual interest rate of 2.20% at December 31, 2021, guaranteed by Hong Long, Xinrong Zhuo and Pin Lin and collateralized by two related parties’ investments in equity interest of one PRC local banks and the Land Use Right of B2 plot in central business district on the north shore of Minjiang river. 11,062,755 -
Loan from The Export-Import Bank of China, due on various dates until July
1, 2023 with annual interest rate of 2.20% at December 31, 2021, guaranteed by Pin Lin, Xinrong Zhuo and Hong Long, pledged
deposits provided by Hong Long amounted to RMB42 million, the Land Use Right of B2 plot in central business district on the north shore
of Minjiang river and Fuzhou Honglong Marine Aquatic Products Co., Ltd. and 67 million and 16 million shares of Xiamen International Bank
Co., Ltd. owned by Hong Long and Fujian International Trade and Transportation Co., Ltd., respectively. 18,774,167 -
Loan from The Export-Import Bank of China, due on various dates until June 21, 2028 with annual interest rate of 4.65% at December 31, 2021, guaranteed by Lin Lin, Xinrong Zhuo, Yaohua Zhuo, Hong Long and Huanghai Shipbuilding Co., Ltd., the Land Use Right of B2 plot in central business district on the north shore of Minjiang river. 23,056,292 -
Loan from The Export-Import Bank of China, due on various dates until July 30, 2026 with annual interest rate of 4.00% at December 31, 2021, guaranteed by Pin Lin, Xinrong Zhuo, Yaohua Zhuo and Hong Long, collateralized by two fishing vessels and the Land Use Right of B2 plot in central business district on the north shore of Minjiang river. $ 8,665,715 -
Loan from Bank of Communications, due on various dates until June 27, 2025 with annual interest rate of 4.65% at December 31, 2021 and 2020, guaranteed by Xinrong Zhuo, Huanghai Shipbuilding Co., Ltd. and Fujian Jingfu Ocean Fishery Development Co., Ltd. 36,623,430 39,770,725
Total long-term bank loans 317,585,783 285,103,665
Less: current portion (76,856,590 ) (39,987,577 )
Long-term bank loans, non-current portion $ 240,729,193 $ 245,116,088 The future maturities of long-term bank loans
are as follows:
Due in twelve-month periods ending December 31, Principal
2022 $ 76,487,001
2023 111,818,860
2024 64,934,046
2025 47,524,193
2026 10,704,707
Thereafter 6,116,976
$ 317,585,783
Less: current portion (76,856,590 )
Long-term liability $ 240,729,193 The weighted average interest rate for short-term
bank loans was approximately 6.06%, 5.3% and 6.5% for the years ended December 31, 2021, 2020 and 2019, respectively. The weighted average interest rate for long-term
bank loans was approximately 4.4%, 4.4% and 5.4% for the years ended December 31, 2021, 2020 and 2019, respectively. For the years ended December 31, 2021, 2020 and
2019, interest expense related to bank loans amounted to $18,751,734, $14,909,159 and $6,700,421, respectively, of which, $553,927, $1,476,240
and $334,851 was capitalized to construction-in-progres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Payables and Accruals [Abstract]</t>
        </is>
      </c>
    </row>
    <row r="4">
      <c r="A4" s="4" t="inlineStr">
        <is>
          <t>ACCRUED LIABILITIES AND OTHER PAYABLES</t>
        </is>
      </c>
      <c r="B4" s="4" t="inlineStr">
        <is>
          <t xml:space="preserve">NOTE 12 – ACCRUED LIABILITIES AND OTHER PAYABLES At December 31, 2021 and December 31, 2020, accrued liabilities and
other payables consisted of the following:
December 31, December 31,
Accrued liabilities and other payables $ 25,741,789 $ 11,440,174
Accrued interest 520,304 462,304
Other 1,269,240 249,155
$ 27,531,333 $ 12,151,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13 – SHAREHOLDERS’ EQUITY Preferred shares
Number of Total
Balance, December 31, 2020 - $ -
Issuance of preferred shares 1 4,000,000 4,000
Conversion from preferred shares to ordinary shares (3,409,078 ) (3,409 )
Redemption of Preferred Shares 2 (590,922 ) (591 )
Balance, December 31, 2021 - $ -
1 On January 8, 2021, the Company
issued 4,000,000 of its Series A Convertible Preferred Shares, par value $0.001 per share (“Series A Preferred Shares”),
at a purchase price of $1.00 per share and a stated value of $1.10 per share, in a registered direct offering.
2 On May 27, 2021, the Company
redeemed 590,922 Series A Preferred Shares and repurchased 793,192 ordinary shares that were converted following the failure to file
the 10-K from the purchaser for aggregate consideration of $1,450,000. Ordinary shares
Number of Total
Balance, December 31, 2020 79,302,428 $ 79,302
Issuance of ordinary shares 1 3,625,954 3,626
Conversion from preferred shares to ordinary shares 3,805,775 3,806
Repurchase of ordinary shares 2 (793,192 ) (793 )
Balance, December 31, 2021 85,940,965 $ 85,941
1 On March 8, 2021, the Company
sold 3,625,954 ordinary shares at a price of $1.31 per share, and 2,719,464 five-year warrants to purchase ordinary shares at an exercise
price of $1.31 per share, in a registered direct offering.
2 On May 27, 2021, the Company
redeemed 590,922 Series A Preferred Shares and repurchased 793,192 ordinary shares that were converted following the failure to file
the 10-K from the purchaser for aggregate consideration of $1,450,000. Statutory reserve Pingtan Guansheng, Fujian Heyue, Pingtan Fishing
and Pingtan Dingxin, which operate in the PRC are required to reserve 10% of their net profits after income tax, as determined in accordance
with the PRC accounting rules and regulations. Appropriation to the statutory reserve by the Company is based on profit arrived at under
PRC accounting standards for business enterprises for each year. The statutory reserves of the Company represent the statutory reserves
of the above-mentioned companies as required under the PRC law.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December 31, 2015,
the Company appropriated the required 50% of its registered capital to statutory reserve for Heyue. Accordingly, no additional statutory
reserve for Heyue was required for the years ended December 31, 2021, 2020 and 2019. The Company made appropriation to statutory reserve
for Pingtan Fishing amounted to $126,462 and $2,961 by the end of year 2021 and 202, respectively. Pingtan Guansheng, Pingtan Dingxin, Pingtan Ocean,
Fuzhou Howcious Investment, Pingtan Shinsilkroad and Pingtan Yikang had sustained losses since their establishment. No appropriation to
their statutory reserves was required as they incurred recurring net losses. For the years ended December 31, 2021 and 2020,
statutory reserve activities for Pingtan Fishing and Fujian Heyue were as follows:
Pingtan Fujian Total
Balance - December 31, 2019 $ 14,944,569 $ 804,182 $ 15,748,751
Addition to statutory reserve 2,961 - 2,961
Balance – December 31, 2020 14,947,530 804,182 15,751,712
Addition to statutory reserve 126,462 - 126,462
Balance – December 31, 2021 $ 15,073,992 $ 804,182 $ 15,878,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5789508</v>
      </c>
      <c r="C3" s="6" t="n">
        <v>691933</v>
      </c>
    </row>
    <row r="4">
      <c r="A4" s="4" t="inlineStr">
        <is>
          <t>Restricted cash</t>
        </is>
      </c>
      <c r="B4" s="5" t="n">
        <v>14831138</v>
      </c>
      <c r="C4" s="5" t="n">
        <v>9912666</v>
      </c>
    </row>
    <row r="5">
      <c r="A5" s="4" t="inlineStr">
        <is>
          <t>Accounts receivable, net of allowance for doubtful accounts</t>
        </is>
      </c>
      <c r="B5" s="5" t="n">
        <v>26861827</v>
      </c>
      <c r="C5" s="5" t="n">
        <v>31946561</v>
      </c>
    </row>
    <row r="6">
      <c r="A6" s="4" t="inlineStr">
        <is>
          <t>Accounts receivable-related parties</t>
        </is>
      </c>
      <c r="B6" s="5" t="n">
        <v>5660857</v>
      </c>
    </row>
    <row r="7">
      <c r="A7" s="4" t="inlineStr">
        <is>
          <t>Inventories, net of reserve</t>
        </is>
      </c>
      <c r="B7" s="5" t="n">
        <v>54969973</v>
      </c>
      <c r="C7" s="5" t="n">
        <v>67611136</v>
      </c>
    </row>
    <row r="8">
      <c r="A8" s="4" t="inlineStr">
        <is>
          <t>Prepaid expenses</t>
        </is>
      </c>
      <c r="B8" s="5" t="n">
        <v>18559252</v>
      </c>
      <c r="C8" s="5" t="n">
        <v>170706</v>
      </c>
    </row>
    <row r="9">
      <c r="A9" s="4" t="inlineStr">
        <is>
          <t>Prepaid expenses-related party</t>
        </is>
      </c>
      <c r="C9" s="5" t="n">
        <v>2015357</v>
      </c>
    </row>
    <row r="10">
      <c r="A10" s="4" t="inlineStr">
        <is>
          <t>Other receivables</t>
        </is>
      </c>
      <c r="B10" s="5" t="n">
        <v>113765721</v>
      </c>
      <c r="C10" s="5" t="n">
        <v>1901094</v>
      </c>
    </row>
    <row r="11">
      <c r="A11" s="4" t="inlineStr">
        <is>
          <t>Total Current Assets</t>
        </is>
      </c>
      <c r="B11" s="5" t="n">
        <v>240438276</v>
      </c>
      <c r="C11" s="5" t="n">
        <v>114249453</v>
      </c>
    </row>
    <row r="12">
      <c r="A12" s="3" t="inlineStr">
        <is>
          <t>OTHER ASSETS:</t>
        </is>
      </c>
    </row>
    <row r="13">
      <c r="A13" s="4" t="inlineStr">
        <is>
          <t>Cost method investment</t>
        </is>
      </c>
      <c r="B13" s="5" t="n">
        <v>3293756</v>
      </c>
      <c r="C13" s="5" t="n">
        <v>3218440</v>
      </c>
    </row>
    <row r="14">
      <c r="A14" s="4" t="inlineStr">
        <is>
          <t>Equity method investment</t>
        </is>
      </c>
      <c r="B14" s="5" t="n">
        <v>29674764</v>
      </c>
      <c r="C14" s="5" t="n">
        <v>29689813</v>
      </c>
    </row>
    <row r="15">
      <c r="A15" s="4" t="inlineStr">
        <is>
          <t>Prepayment for long-term assets</t>
        </is>
      </c>
      <c r="B15" s="5" t="n">
        <v>30114340</v>
      </c>
      <c r="C15" s="5" t="n">
        <v>66083041</v>
      </c>
    </row>
    <row r="16">
      <c r="A16" s="4" t="inlineStr">
        <is>
          <t>Right-of-use asset</t>
        </is>
      </c>
      <c r="B16" s="5" t="n">
        <v>465016</v>
      </c>
      <c r="C16" s="5" t="n">
        <v>64220</v>
      </c>
    </row>
    <row r="17">
      <c r="A17" s="4" t="inlineStr">
        <is>
          <t>Property, plant and equipment, net</t>
        </is>
      </c>
      <c r="B17" s="5" t="n">
        <v>272249346</v>
      </c>
      <c r="C17" s="5" t="n">
        <v>250155011</v>
      </c>
    </row>
    <row r="18">
      <c r="A18" s="4" t="inlineStr">
        <is>
          <t>Total Other Assets</t>
        </is>
      </c>
      <c r="B18" s="5" t="n">
        <v>335797222</v>
      </c>
      <c r="C18" s="5" t="n">
        <v>349210525</v>
      </c>
    </row>
    <row r="19">
      <c r="A19" s="4" t="inlineStr">
        <is>
          <t>Total Assets</t>
        </is>
      </c>
      <c r="B19" s="5" t="n">
        <v>576235498</v>
      </c>
      <c r="C19" s="5" t="n">
        <v>463459978</v>
      </c>
    </row>
    <row r="20">
      <c r="A20" s="3" t="inlineStr">
        <is>
          <t>CURRENT LIABILITIES:</t>
        </is>
      </c>
    </row>
    <row r="21">
      <c r="A21" s="4" t="inlineStr">
        <is>
          <t>Accounts payable</t>
        </is>
      </c>
      <c r="B21" s="5" t="n">
        <v>54153711</v>
      </c>
      <c r="C21" s="5" t="n">
        <v>18792983</v>
      </c>
    </row>
    <row r="22">
      <c r="A22" s="4" t="inlineStr">
        <is>
          <t>Accounts payable - related parties</t>
        </is>
      </c>
      <c r="B22" s="5" t="n">
        <v>4960300</v>
      </c>
      <c r="C22" s="5" t="n">
        <v>9966708</v>
      </c>
    </row>
    <row r="23">
      <c r="A23" s="4" t="inlineStr">
        <is>
          <t>Short-term bank loans</t>
        </is>
      </c>
      <c r="B23" s="5" t="n">
        <v>72305786</v>
      </c>
      <c r="C23" s="5" t="n">
        <v>52414596</v>
      </c>
    </row>
    <row r="24">
      <c r="A24" s="4" t="inlineStr">
        <is>
          <t>Long-term bank loans - current</t>
        </is>
      </c>
      <c r="B24" s="5" t="n">
        <v>76856590</v>
      </c>
      <c r="C24" s="5" t="n">
        <v>39987577</v>
      </c>
    </row>
    <row r="25">
      <c r="A25" s="4" t="inlineStr">
        <is>
          <t>Accrued liabilities and other payables</t>
        </is>
      </c>
      <c r="B25" s="5" t="n">
        <v>27531333</v>
      </c>
      <c r="C25" s="5" t="n">
        <v>12151633</v>
      </c>
    </row>
    <row r="26">
      <c r="A26" s="4" t="inlineStr">
        <is>
          <t>Lease liabilities- current</t>
        </is>
      </c>
      <c r="B26" s="5" t="n">
        <v>400557</v>
      </c>
      <c r="C26" s="5" t="n">
        <v>32349</v>
      </c>
    </row>
    <row r="27">
      <c r="A27" s="4" t="inlineStr">
        <is>
          <t>Due to related parties</t>
        </is>
      </c>
      <c r="B27" s="5" t="n">
        <v>7175988</v>
      </c>
      <c r="C27" s="5" t="n">
        <v>18354</v>
      </c>
    </row>
    <row r="28">
      <c r="A28" s="4" t="inlineStr">
        <is>
          <t>Total Current Liabilities</t>
        </is>
      </c>
      <c r="B28" s="5" t="n">
        <v>243384265</v>
      </c>
      <c r="C28" s="5" t="n">
        <v>133364200</v>
      </c>
    </row>
    <row r="29">
      <c r="A29" s="3" t="inlineStr">
        <is>
          <t>OTHER LIABILITIES:</t>
        </is>
      </c>
    </row>
    <row r="30">
      <c r="A30" s="4" t="inlineStr">
        <is>
          <t>Lease liabilities</t>
        </is>
      </c>
      <c r="B30" s="5" t="n">
        <v>32161</v>
      </c>
    </row>
    <row r="31">
      <c r="A31" s="4" t="inlineStr">
        <is>
          <t>Long-term bank loans - non-current</t>
        </is>
      </c>
      <c r="B31" s="5" t="n">
        <v>240729193</v>
      </c>
      <c r="C31" s="5" t="n">
        <v>245116088</v>
      </c>
    </row>
    <row r="32">
      <c r="A32" s="4" t="inlineStr">
        <is>
          <t>Total Liabilities</t>
        </is>
      </c>
      <c r="B32" s="5" t="n">
        <v>484145619</v>
      </c>
      <c r="C32" s="5" t="n">
        <v>378480288</v>
      </c>
    </row>
    <row r="33">
      <c r="A33" s="4" t="inlineStr">
        <is>
          <t>COMMITMENTS AND CONTINGENCIES</t>
        </is>
      </c>
      <c r="B33" s="4" t="inlineStr">
        <is>
          <t xml:space="preserve"> </t>
        </is>
      </c>
      <c r="C33" s="4" t="inlineStr">
        <is>
          <t xml:space="preserve"> </t>
        </is>
      </c>
    </row>
    <row r="34">
      <c r="A34" s="3" t="inlineStr">
        <is>
          <t>SHAREHOLDERS’ EQUITY:</t>
        </is>
      </c>
    </row>
    <row r="35">
      <c r="A35" s="4" t="inlineStr">
        <is>
          <t>Ordinary shares ($0.001 par value; 125,000,000 shares authorized; 85,940,965 and 79,302,428 shares issued and outstanding at December 31, 2021 and 2020, respectively.)</t>
        </is>
      </c>
      <c r="B35" s="5" t="n">
        <v>85941</v>
      </c>
      <c r="C35" s="5" t="n">
        <v>79302</v>
      </c>
    </row>
    <row r="36">
      <c r="A36" s="4" t="inlineStr">
        <is>
          <t>Additional paid-in capital</t>
        </is>
      </c>
      <c r="B36" s="5" t="n">
        <v>89279792</v>
      </c>
      <c r="C36" s="5" t="n">
        <v>82045993</v>
      </c>
    </row>
    <row r="37">
      <c r="A37" s="4" t="inlineStr">
        <is>
          <t>(Deficit)</t>
        </is>
      </c>
      <c r="B37" s="5" t="n">
        <v>-21842858</v>
      </c>
      <c r="C37" s="5" t="n">
        <v>-18594755</v>
      </c>
    </row>
    <row r="38">
      <c r="A38" s="4" t="inlineStr">
        <is>
          <t>Statutory reserve</t>
        </is>
      </c>
      <c r="B38" s="5" t="n">
        <v>15878174</v>
      </c>
      <c r="C38" s="5" t="n">
        <v>15751712</v>
      </c>
    </row>
    <row r="39">
      <c r="A39" s="4" t="inlineStr">
        <is>
          <t>Accumulated other comprehensive (loss)</t>
        </is>
      </c>
      <c r="B39" s="5" t="n">
        <v>-6919882</v>
      </c>
      <c r="C39" s="5" t="n">
        <v>-9568873</v>
      </c>
    </row>
    <row r="40">
      <c r="A40" s="4" t="inlineStr">
        <is>
          <t>Total equity attributable to owners of the Company</t>
        </is>
      </c>
      <c r="B40" s="5" t="n">
        <v>76481167</v>
      </c>
      <c r="C40" s="5" t="n">
        <v>69713379</v>
      </c>
    </row>
    <row r="41">
      <c r="A41" s="4" t="inlineStr">
        <is>
          <t>Non-controlling interest</t>
        </is>
      </c>
      <c r="B41" s="5" t="n">
        <v>15608712</v>
      </c>
      <c r="C41" s="5" t="n">
        <v>15266311</v>
      </c>
    </row>
    <row r="42">
      <c r="A42" s="4" t="inlineStr">
        <is>
          <t>Total Shareholders’ Equity</t>
        </is>
      </c>
      <c r="B42" s="5" t="n">
        <v>92089879</v>
      </c>
      <c r="C42" s="5" t="n">
        <v>84979690</v>
      </c>
    </row>
    <row r="43">
      <c r="A43" s="4" t="inlineStr">
        <is>
          <t>Total Liabilities and Shareholders’ Equity</t>
        </is>
      </c>
      <c r="B43" s="6" t="n">
        <v>576235498</v>
      </c>
      <c r="C43" s="6" t="n">
        <v>463459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s</t>
        </is>
      </c>
      <c r="B1" s="2" t="inlineStr">
        <is>
          <t>12 Months Ended</t>
        </is>
      </c>
    </row>
    <row r="2">
      <c r="B2" s="2" t="inlineStr">
        <is>
          <t>Dec. 31, 2021</t>
        </is>
      </c>
    </row>
    <row r="3">
      <c r="A3" s="3" t="inlineStr">
        <is>
          <t>Risks and Uncertainties [Abstract]</t>
        </is>
      </c>
    </row>
    <row r="4">
      <c r="A4" s="4" t="inlineStr">
        <is>
          <t>CERTAIN RISKS AND CONCENTRATIONS</t>
        </is>
      </c>
      <c r="B4" s="4" t="inlineStr">
        <is>
          <t>NOTE 14 – CERTAIN RISKS AND CONCENTRATIONS Credit risk At December 31, 2021and 2020, the Company’s
cash included bank deposits in accounts maintained within the PRC and Hong Kong. The Company has not experienced any losses in such accounts
and believes it is not exposed to any significant risks on its cash in bank accounts. Major customers
Year Ended December 31,
Customer 2021 2020 2019
A 21 % * *
B 17 % * *
C * 14 % 19 %
D * 13 % *
E * 11 % 15 %
F * 10 % *
* less than 10% Four customers accounted for 10% or more of the
Company’s total accounts receivable at December 31, 2021, for a total of 85.1% of accounts receivable. At December 31, 2020, six
customers accounted for 10% or more of the Company’s accounts receivable for a total of 87.4%. Major suppliers The following table sets forth information as
to each supplier that accounted for 10% or more of the Company’s purchases for the years ended December 31, 2021, 2020 and 2019.
Year Ended December 31,
Supplier 2021 2020 2019
A 40 % 37 % 44 %
B 10 % 11 *
C * 15 % *
Global Deep Ocean (equity investment) * 17 % *
E * * 16 %
* less than 10% Two suppliers, whose accounts payable accounted
for 10% or more of the Company’s total accounts payable and accounts payable – related parties at December 30, 2021, accounted
for 87.4% of the Company’s total accounts payable and accounts payable – related parties at December 31, 2021. Two suppliers, whose outstanding accounts payable
accounted for 10% or more of the Company’s total outstanding accounts payable and accounts payable – related parties at December
31, 2020, accounted for 76.0% of the Company’s total outstanding accounts payable and accounts payable – related parties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 COMMITMENTS AND CONTINGENCIES In March 2018, we entered into a pledge contract
with the Export Import Bank of China, pursuant to which we pledged 11 fishing vessels with carrying amounts of approximately $392,000
as collateral to secure Global Deep Ocean (Ping Tan) Industrial Limited (“Global Deep Ocean”)’s $13,800,000 long-term
loans from the financial institution, which is due on September 21, 2025. In September 2020, we entered into a pledge contract
with the Export Import Bank of China, pursuant to which we pledged 11 fishing vessels with carrying amounts of approximately US$19,900,000
as collateral to secure Global Deep Ocean’s $76,600,000 long-term loans from the financial institution, which is due on August 21,
2023. In February 2021, we entered into a pledge contract
with Industrial and Commercial Bank of China, pursuant to which we pledged 12 fishing vessels with carrying amounts of approximately $39,500,000
as collateral to secure Hong Long’s $25,400,000 long-term loans from the financial institution, which is due on January 23, 2026. In February 2021, we entered into a pledge contract
with the Export Import Bank of China, pursuant to which we pledged eight fishing vessels with carrying amounts of approximately $26,700,000
as collateral to secure Hong Long’s $24,500,000 long-term loans from the financial institution, which is due on February 21, 2028. In September 2021, we entered into a pledge contract
with the Export Import Bank of China, pursuant to which we pledged six fishing vessels with carrying amounts of approximately $3,237,000
as collateral to secure Hong Long’s $3,240,000 long-term loans from the financial institution, which is due on August 21, 2027. In November 2021, we entered into a pledge contract
with the Fujian Haixia Bank, pursuant to which we pledged one fishing vessel with carrying amounts of approximately $6,300,000 as collateral
to secure Hong Long’s $26,700,000 long-term loans from the financial institution, which is due on November 2, 2022. Consequently, if Hong Long or Global Deep Ocean
was to default on the loans, we would lose the vessels, which would be detrimental to our operations. As of the date of this annual report,
we have determined that our risk of loss on the default on the loans are remote. Severance payments The Company has employment agreements with certain
employees that provide severance payments upon termination of employment under certain circumstances, as defined in the applicable agreements.
The Company has estimated its possible severance payments of approximately $10,000 as of December 31, 2021 and 2020, which have not been
reflected in its consolidated financial statements. Operating lease See note 10 for related party operating lease
commi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Information</t>
        </is>
      </c>
      <c r="B1" s="2" t="inlineStr">
        <is>
          <t>12 Months Ended</t>
        </is>
      </c>
    </row>
    <row r="2">
      <c r="B2" s="2" t="inlineStr">
        <is>
          <t>Dec. 31, 2021</t>
        </is>
      </c>
    </row>
    <row r="3">
      <c r="A3" s="3" t="inlineStr">
        <is>
          <t>Condensed Financial Information Disclosure [Abstract]</t>
        </is>
      </c>
    </row>
    <row r="4">
      <c r="A4" s="4" t="inlineStr">
        <is>
          <t>CONDENSED PARENT COMPANY FINANCIAL INFORMATION</t>
        </is>
      </c>
      <c r="B4" s="4" t="inlineStr">
        <is>
          <t>NOTE 16 – CONDENSED PARENT COMPANY FINANCIAL
INFORMATION The condensed parent company financial statements
have been prepared in accordance with Rule 12-04, Schedule I of Regulation S-X as the restricted net assets of the Company’s China-based
operating subsidiaries. The condensed parent company financial statements
have been prepared using the same accounting principles and policies described in the notes to the consolidated financial statements,
with the only exception being that the parent company accounts for its subsidiaries. Refer to the consolidated financial statements and
notes presented above for additional information and disclosures with respect to these financial statements. Condensed Parent Company Balance Sheets
December 31, December 31,
ASSETS
Current assets:
Cash $ - $ -
Other receivable - -
Investments in subsidiaries at equity 98,636,238 89,333,519
Total current assets 98,636,238 89,333,519
Other assets:
Property, plant and equipment 1,540,520 1,540,520
Total assets $ 100,176,758 $ 90,874,039
LIABILITIES AND EQUITY
Current liabilities:
Due to related parties $ 8,086,879 $ 5,894,349
Total liabilities 8,086,879 5,894,349
Shareholders’ equity:
Equity attributable to owners of the company:
Ordinary shares ($0.001 par value; 125,000,000 shares authorized; 85,940,965 and 79,302,428 shares issued and outstanding at December 31, 2021 and 2020, respectively.) 85,941 79,302
Additional paid-in capital 88,938,870 82,045,993
Retained earnings (5,623,762 ) (2,843,043 )
Accumulated other comprehensive loss (6,919,882 ) (9,568,873 )
Total equity attributable to owners of the company 76,481,167 69,713,379
Non-controlling interest 15,608,712 15,266,311
Total shareholders’ equity 92,089,879 84,979,690
Total liabilities and equity $ 100,176,758 $ 90,874,039 Condensed Parent Company Statements of Operations
For the Year Ended December 31,
2021 2020 2019
Revenue $ - $ - $ -
Cost of revenue - - -
Operating expenses:
General and administrative (3,989,031 ) (17,215,617 ) (2,198,906 )
Total operating expenses (3,989,031 ) (17,215,617 ) (2,198,906 )
Loss from operations (3,989,031 ) (17,215,617 ) (2,198,906 )
Other expense - (26 ) (8 )
Loss attributable to parent only (3,989,031 ) (17,215,643 ) (2,198,914 )
Equity in income of subsidiaries 1,603,732 (60,402,937 ) 8,578,979
Net (loss) income (2,385,299 ) (77,618,580 ) 6,380,065
Less: net income attributable to the non-controlling interest 95,420 (4,740,332 ) 698,041
Net (loss) income attributable to owners of the company $ (2,480,719 ) $ (72,878,248 ) $ 5,682,024 Condensed Parent Company Statements of Cash Flows
For the Year Ended December 31,
2021 2020 2019
CASH FLOWS FROM OPERATING ACTIVITES
Net (loss) income $ (2,385,299 ) $ (77,618,580 ) $ 6,380,065
Adjustments to reconcile net income(loss) to net cash used in operating activities:
Equity in (income) loss of subsidiaries (1,603,735 ) 60,402,937 (8,578,979 )
Changes in assets and liabilities:
Prepaid expenses - - -
Other receivable - - -
Accrued liabilities and other payables - - -
Due to related parties (305,012 ) 23,430,302 37,947
NET CASH USED IN OPERATING ACTIVITIES (4,294,046 ) 6,214,659 (2,160,967 )
CASH FLOWS FROM INVESTING ACTIVITIES
Investment payments to subsidiaries - - -
NET CASH USED IN INVESTING ACTIVITIES - - -
CASH FLOWS FROM FINANCING ACTIVITIES
Loan from subsidiaries 2,401,516 4,935,792 2,165,959
Advances from related parties - - -
Return to related parties 2,192,530 (11,150,452 ) (4,992 )
Payment of preferred dividends (300,000 ) - -
NET CASH (USED IN) PROVIDED BY FINANCING ACTIVITIES 4,294,046 (6,214,659 ) 2,160,967
NET (DECREASE) INCREASE IN CASH - - -
CASH - beginning of year - - -
CASH - end of year $ - $ - $ - Note 1. Basis of Preparation The condensed financial information of the Company
has been prepared using the same accounting policies as set out in the Group’s consolidated financial statements except that the
Company used the equity method to account for investments in its subsidiaries. Note 2. Investments in Subsidiaries The Company and its subsidiaries were included
in the consolidated financial statements where the inter-company balances and transactions were eliminated upon consolidation. For purpose
of the Company’s stand-alone financial statements, its investments in subsidiaries were reported using the equity method of accounting.
The Company’s share of income and losses from its subsidiaries were reported as equity in earnings of subsidiaries in the accompanying
parent company financial statements. Note 3. Retained Earnings The retained earnings in the Company’s stand-alone
financial statements do not represent the distributable earnings of the Group as it includes the statutory reserve of its subsidiaries
in PRC of $15,751,712 and $15,751,712 as of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NOTE 17 – SELECTED QUARTERLY FINANCIAL
DATA (UNAUDITED) 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The sum of the quarterly net (loss) income per share amounts do
not necessarily equal the annual amount reported, as per share amounts are computed independently for each quarter and the annual
period based on the weighted average ordinary shares issued and outstanding in each period. The operating results for any quarter
are not necessarily indicative of results for any future period.
Quarter
2021 First Second Third Fourth
Revenue $ 28,307,138 $ 36,865,155 $ 36,103,674 $ 62,807,077
Gross loss (6,246,357 ) 5,053,484 (4,061,678 ) (7,386,986 )
Net (loss) income (12,618,919 ) 47,163 2,869,324 7,317,133
Net (loss) income attributable to owners of the Company (11,906,449 ) (133,816 ) 2,584,624 6,974,922
Basic and diluted net (loss) income per ordinary share attributable to owners of the Company $ (0.15 ) $ (0.00 ) $ 0.03 $ 0.11
Quarter
2020 First Second Third Fourth
Revenue $ 17,307,000 $ 23,463,133 $ 15,448,083 $ 31,022,204
Gross profit 5,752,557 2,163,213 1,660,562 (11,997,795 )
Net income (loss) 8,417,076 (1,661,380 ) 781,695 (85,155,971 )
Net income (loss) attributable to owners of the Company 7,664,690 (1,576,010 ) 689,184 (79,656,112 )
Basic and diluted net income (loss) per ordinary share attributable to owners of the Company $ 0.10 $ (0.02 ) $ 0.01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On January 5, 2022, the Company repaid a long-term
bank loan of $3.6 million to The Export-Import Bank of China in accordance with the loan repayment schedule. On January 7, 2022, the Company received a loan
of $11.5 million and $3.6 million from The Export-Import Bank of China. The loan is due on June 21, 2028 and July 1, 2023 with interest
of 4.60% and 2.20%, respectively. On January 14, 2022, the Company repaid a long-term
bank loan of $2.4 million to The Export-Import Bank of China in accordance with the loan repayment schedule. On January 17 and 28, 2022, the Company received
a government subsidy of $6,587,512 and $818,326, respectively. On January 19, 2022, the Company repaid a short-term
bank loan of $45.5 million to Haixia Bank in accordance with the loan repayment schedule. On January 19, 2022, the Company received a loan
of $45.5 million from Haixia Bank. The loan is due on January 18, 2023 with interest of 6.3%. On January 21, 2022, the Company repaid a long-term
bank loan of $0.1 million and $0.1 million to The Export-Import Bank of China in accordance with the loan repayment schedule, respectively. On January 28, 2022, the Company received a loan
of $3.6 million from Bank of Communications. The loan is due on January 25, 2023 with interest of 3.95%. On February 21, 2022, the Company repaid a long-term
bank loan of $0.5 million and $4.9 million to The Export-Import Bank of China in accordance with the loan repayment schedule, respectively. On March 16, 17 and 22, 2022, the Company received
$7,475,258, $6,273,821 and $9,410,731, totaling $23,159,810 from Huanghai. See Note 2 and Note 5 for further details. On March 28, 2022, the Company received a loan
of $3.2 million from The Export-Import Bank of China. The loan is due on July 21, 2023 with interest of 2.20%. On March 21, 2022, the Company repaid a short-term
bank loan of $6.3 million to Haixia Bank in accordance with the loan repayment schedule. On March 21, 2022, the Company repaid a long-term
bank loan of $6.3 million to The Export-Import Bank of China in accordance with the loan repayment schedule. On March 27, 2022, the Company repaid a long-term
bank loan of $3.3 million to The Export-Import Bank of China in accordance with the loan repayment schedule. On April 21, 2022, the Company received a loan
of $2.0 million from The Export-Import Bank of China. The loan is due on July 21, 2023 with interest of 2.20%. On April 21, 2022, the Company repaid a long-term
bank loan of $12.3 million to The Export-Import Bank of China in accordance with the loan repayment schedule. On April 22, 2022, the Company repaid a long-term
bank loan of $1.3 million to The Export-Import Bank of China in accordance with the loan repayment schedule. On April 24, 2022, the Company received a loan of $1.3 million from
The Export-Import Bank of China. The loan is due on July 21, 2023 with interest of 2.20%. On April 29, 2022, the Company repaid a long-term
bank loan of $5.4 million to The Export-Import Bank of China in accordance with the loan repayment schedu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nd related notes have been prepared in conformity with accounting principles generally accepted in the United States of America (U.S.
GAAP). The Company’s consolidated financial statements
include the accounts of the Company and its subsidiaries. All significant intercompany accounts and transactions have been eliminated
in consolidation. </t>
        </is>
      </c>
    </row>
    <row r="5">
      <c r="A5" s="4" t="inlineStr">
        <is>
          <t>Use of estimates</t>
        </is>
      </c>
      <c r="B5" s="4" t="inlineStr">
        <is>
          <t xml:space="preserve">Use of estimates The preparation of the consolidated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during the years ended December 31, 2021, 2020 and
2019 include the allowance for doubtful accounts, reserve for inventories, the useful life of property, plant and equipment, assumptions
used in assessing impairment of long-term assets and valuation of deferred tax assets and accruals for taxes due. </t>
        </is>
      </c>
    </row>
    <row r="6">
      <c r="A6" s="4" t="inlineStr">
        <is>
          <t>Cash</t>
        </is>
      </c>
      <c r="B6" s="4" t="inlineStr">
        <is>
          <t xml:space="preserve">Cash Cash consists of cash on hand and cash in banks.
The Company maintains cash with various financial institutions in the PRC and Hong Kong and none of these deposits are not fully covered
by insurance. At December 31, 2021 and 2020, cash balances inside mainland PRC are $5,512,620 and $468,273, respectively, and cash balances
in Hong Kong are $276,888 and $223,660, respectively, and are not fully uninsured. The Company has not experienced any losses in bank
accounts and believes it is not exposed to any risks on its cash in bank accounts. </t>
        </is>
      </c>
    </row>
    <row r="7">
      <c r="A7" s="4" t="inlineStr">
        <is>
          <t>Restricted cash</t>
        </is>
      </c>
      <c r="B7" s="4" t="inlineStr">
        <is>
          <t xml:space="preserve">Restricted cash Restricted cash consists of cash deposits held
by the Export Import Bank of China to secure its bank loans, the bank loans of Hong Long and Global Deep Ocean. At December 31, 2021 and
December 31, 2020, restricted cash amounted to $14,831,138 and $9,912,666, respectively. </t>
        </is>
      </c>
    </row>
    <row r="8">
      <c r="A8" s="4" t="inlineStr">
        <is>
          <t>Fair value of financial instruments</t>
        </is>
      </c>
      <c r="B8" s="4" t="inlineStr">
        <is>
          <t xml:space="preserve">Fair value of financial instruments The Company utilizes the guidance of the Financial
Accounting Standards Board (“FASB”) Accounting Standards Codification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restricted cash, accounts receivable, inventories, prepaid expenses, prepaid expenses – related party,
other receivables, accounts payable, accounts payable – related parties, short-term bank loans, accrued liabilities and other payables,
and due to related parties approximate their fair value based on the short-term maturity of these instruments. The fair value of the Company’s
long-term bank loans under its agreements approximates its carrying value at December 31, 2021 and 2020. The fair value of the Company’s
long-term bank loans under its agreements were estimated using Level 2 inputs based on market data. As of December 31, 2021, the Company
does not have any assets or liabilities that are measured on a recurring basis at fair value. </t>
        </is>
      </c>
    </row>
    <row r="9">
      <c r="A9" s="4" t="inlineStr">
        <is>
          <t>Accounts receivable</t>
        </is>
      </c>
      <c r="B9" s="4" t="inlineStr">
        <is>
          <t xml:space="preserve">Accounts receivable Accounts receivable are presented net of an allowance
for doubtful accounts. The Company maintains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December 31, 2021 and 2020, the Company
has established, based on a review of its outstanding balances, an allowance for doubtful accounts in the amounts of $568,710 and $411,131,
respectively. </t>
        </is>
      </c>
    </row>
    <row r="10">
      <c r="A10" s="4" t="inlineStr">
        <is>
          <t>Inventories</t>
        </is>
      </c>
      <c r="B10" s="4" t="inlineStr">
        <is>
          <t xml:space="preserve">Inventories Inventories, consisting of frozen fish and marine
catches, are stated at the lower of cost or net realizable value utilizing the weighted average method. The cost of inventories is primarily
comprised of fuel, freight, depreciation, direct labor, consumables, government levied charges and taxes. Consumables include fishing
nets and metal containers used by fishing vessels. The Company’s fishing fleets in the international waters operate throughout the
year, although the May to July period has lower catch quantities compared to the October to January period, which is the peak season. A reserve is established when management determines
that certain inventories may not be saleable. If inventory costs exceed net realizable value due to obsolescence or quantities in excess
of expected demand, the Company will record a reserve for the difference between the cost and the net realizable value. These reserves
are recorded based on estimates. The Company has a reserve for inventories in the amount of $25,893,526 and $16,125,749, during the year
ended December 31, 2021 and 2020, respectively. Inventory reserves are intended to reduce the
carrying value of inventories to their net realizable value. The Company regularly evaluates its ability to realize the value of inventories
based on a combination of factors including: forecasted sales and estimated current and future market value. </t>
        </is>
      </c>
    </row>
    <row r="11">
      <c r="A11" s="4" t="inlineStr">
        <is>
          <t>Prepaid expenses</t>
        </is>
      </c>
      <c r="B11" s="4" t="inlineStr">
        <is>
          <t xml:space="preserve">Prepaid expenses Prepaid
expenses represent expenditures that have not yet been recorded by a company as an expense, but have been paid for in advance. It refers
to payments made in advance for products or services expected to be received on a later date, such as fuel, consumables, vessel insurance, rew insurance and attorney fees, At December 31, 2021 and December
31, 2020, prepaid expenses amounted to $18,559,252 and $170,706, respectively. In December 2021, the Company borrowed $15.8 million
from China Everbright Bank to purchase fuel, consumables from three vendors in order to lock the price, avoiding covid-19 pandemic-induced
price increases. As of the date of this submission, prepaid expenses to three vendors amounted to $7.0 million. </t>
        </is>
      </c>
    </row>
    <row r="12">
      <c r="A12" s="4" t="inlineStr">
        <is>
          <t>Fishing licenses</t>
        </is>
      </c>
      <c r="B12" s="4" t="inlineStr">
        <is>
          <t xml:space="preserve">Fishing licenses Each of the Company’s fishing vessels requires
an approval from the Ministry of Agriculture and Rural Affairs of the PRC to carry out ocean fishing projects in international waters.
These approvals are valid for a period from 3 to 12 months and are awarded to the Company at no cost. The Company applies for the renewal
of the approval prior to expiration to avoid interruptions of the fishing vessels’ operations. </t>
        </is>
      </c>
    </row>
    <row r="13">
      <c r="A13" s="4" t="inlineStr">
        <is>
          <t>Investment in unconsolidated company – Global Deep Ocean</t>
        </is>
      </c>
      <c r="B13" s="4" t="inlineStr">
        <is>
          <t xml:space="preserve">Investment in unconsolidated company –
Global Deep Ocean The Company uses the equity method of accounting
for its investment in, and earning or loss of, companies that it does not control but usually owns 20% to 50% over which it does exert
significant influence. The Company considers whether the fair value of its equity method investment has declined below its carrying value
whenever adverse events or changes in circumstances indicate that the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7 for discussion of the equity investment. </t>
        </is>
      </c>
    </row>
    <row r="14">
      <c r="A14" s="4" t="inlineStr">
        <is>
          <t>Property, plant and equipment</t>
        </is>
      </c>
      <c r="B14" s="4" t="inlineStr">
        <is>
          <t xml:space="preserve">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operations in the year of disposition. The Company examines
the possibility of decreases in the value of fixed assets when events or changes in circumstances reflect the fact that their recorded
value may not be recoverable. The estimated useful lives of the assets are as
follows:
Estimated
Fishing vessels 10 - 20 Years
Vehicles 5 Years
Office and other equipment 3 - 5 Years Expenditures for repairs and maintenance, which do not extend
the useful life of the assets, are expensed as incurred. </t>
        </is>
      </c>
    </row>
    <row r="15">
      <c r="A15" s="4" t="inlineStr">
        <is>
          <t>Capitalized interest</t>
        </is>
      </c>
      <c r="B15" s="4" t="inlineStr">
        <is>
          <t xml:space="preserve">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the weighted-average cost of the Company’s
outstanding borrowings. Capitalization of interest ceases when the construction is substantially complete or the construction activity
is suspended for more than a brief period. The Company capitalized interest of $553,927, $1,476,240, and $334,851 for the years ended
December 31, 2021, 2020 and 2019, respectively, for the fishing vessels under construction. </t>
        </is>
      </c>
    </row>
    <row r="16">
      <c r="A16" s="4" t="inlineStr">
        <is>
          <t>Impairment of long-lived assets</t>
        </is>
      </c>
      <c r="B16" s="4" t="inlineStr">
        <is>
          <t xml:space="preserve">Impairment of long-lived assets In accordance with ASC Topic 360, the Company
reviews long-lived assets for impairment whenever events or changes in circumstances indicate that the carrying amount of the assets may
not be fully recoverable. The Company evaluates the impairment by comparing the carrying amount of the assets to an estimate of future
undiscounted cash flows expected to be generated from the use of the assets and their eventual disposition. If the sum of the expected
future undiscounted cash flows is less than the carrying amount of the assets, the Company recognizes an impairment loss based on the
excess of the carrying amount of the long-lived assets over their fair value. Impairment loss represents the impairment loss on the vessels
whenever events or changes in circumstances indicate that the carrying amount of the assets might not be recovered. The Company recognized
an impairment of loss on vessels of $6,301,372, $66,694,253 and $7,951,635 for the years ended December 31, 2021, 2020 and 2019, respectively. The Company recognized an impairment of $6,301,372
for 12 fishing vessels during 2021. In 2020, the remaining 17 vessels with a net carrying value of approximately $556,000 in Indonesian
waters are maintaining existing condition, further redeployment and operations will be based on market conditions and the latest policies.
In 2019, the Company dismantled 1 transport vessel and deregistered 16 fishing vessels and applied to the MARA for rebuilding of the remaining
17 vessels. The Company assessed the recoverability of the 50 fishing vessels and 1 krill fishing vessel in the building stage and 17
fishing vessels during the year ended 2020 and 2019 based on the undiscounted future cash flow that the fishing vessels are expected to
generate as less than the carrying amount, and recognized an impairment loss. On December 27, 2021, the Company and
Huanghai Ship Construction Co., Ltd. (“Huanghai”) entered into an agreement to terminate the building of a krill vessel
and Huanghai agreed to refund all of the RMB587.3 million (approximately $92.1 million) of prepayment made by the Company in four quarterly installments. Due to
the problems in construction of this ship, the Company had previously impaired a portion of the construction in progress. Based upon
the amount previously impaired, the Company recognized a $ 26,4 </t>
        </is>
      </c>
    </row>
    <row r="17">
      <c r="A17" s="4" t="inlineStr">
        <is>
          <t>Revenue recognition</t>
        </is>
      </c>
      <c r="B17" s="4" t="inlineStr">
        <is>
          <t xml:space="preserve">Revenue recognition The Company recognizes revenue from product sales
in accordance with ASC Topic 606, “Revenue from Contracts with Customers.” Revenue is recognized when control of the promised
goods or services, through performance obligations by the Company, is transferred to the customer in an amount that reflects the consideration
it expects to be entitled to in exchange for the performance obligations. Disaggregation of revenue The following tables disaggregate revenues under
ASC Topic 606 by species of fish. For the years ended December 31, 2021, 2020 and 2019, our revenue by species of fish was as follows: </t>
        </is>
      </c>
    </row>
    <row r="18">
      <c r="A18" s="4" t="inlineStr">
        <is>
          <t>Government subsidies</t>
        </is>
      </c>
      <c r="B18" s="4" t="inlineStr">
        <is>
          <t xml:space="preserve">Government subsidies Government subsidies are recognized when there
is reasonable assurance that the subsidy will be received and all attaching conditions will be satisfied. When the subsidy relates to
an expense item, it is recognized as income over the periods necessary to match the subsidy on a systematic basis to the costs that it
is intended to compensate. Where the subsidy relates to an asset, it is credited to the cost of the asset and is released to the income
statement over the expected useful life in a consistent manner with the depreciation method for the relevant asset. </t>
        </is>
      </c>
    </row>
    <row r="19">
      <c r="A19" s="4" t="inlineStr">
        <is>
          <t>Income taxes</t>
        </is>
      </c>
      <c r="B19" s="4" t="inlineStr">
        <is>
          <t xml:space="preserve">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Generally, our subsidiaries in China are subject
to enterprise income tax on their taxable income in China at a rate of 25%, except that Pingtan Fishing is exempt from income taxes for
income generated from our ocean fishing operations in China.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operations and comprehensive income (loss). The Company’s subsidiary, Pingtan
Fishing, is a qualified ocean fishing enterprise certified by the MARA. The qualification renews on April 1 of each year and current
qualification expires on March 31, 2023. Pingtan Fishing is exempt from income tax derived from
its ocean fishing operations in the periods it possesses a valid Ocean Fishing Enterprise Qualification Certificate issued by the
MARA. China’s Enterprise Income Tax Law (“EIT
Law”), which went into effect on January 1, 2018,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es are also provided for net operating
loss carry- forwards. A valuation allowance is recognized to reduce the net deferred tax assets to the amount expected to be realized.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21 and 2020, there were no amounts that had been accrued with respect to uncertain tax positions. </t>
        </is>
      </c>
    </row>
    <row r="20">
      <c r="A20" s="4" t="inlineStr">
        <is>
          <t>Shipping and handling costs</t>
        </is>
      </c>
      <c r="B20" s="4" t="inlineStr">
        <is>
          <t xml:space="preserve">Shipping and handling costs Shipping and handling costs are included in selling
expense and amounted to $408,590, $371,611 and $429,091 for the years ended December 31, 2021, 2020 and 2019, respectively. </t>
        </is>
      </c>
    </row>
    <row r="21">
      <c r="A21" s="4" t="inlineStr">
        <is>
          <t>Employee benefits</t>
        </is>
      </c>
      <c r="B21" s="4" t="inlineStr">
        <is>
          <t xml:space="preserve">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are incurred. Employee benefit costs amounted to $5,635,691, $2,557,142 and $2,955,762 for the years ended December 31, 2021, 2020 and
2019, respectively. </t>
        </is>
      </c>
    </row>
    <row r="22">
      <c r="A22" s="4" t="inlineStr">
        <is>
          <t>Advertising</t>
        </is>
      </c>
      <c r="B22" s="4" t="inlineStr">
        <is>
          <t xml:space="preserve">Advertising Advertising is expensed as incurred and is included
in selling expense on the accompanying consolidated statements of operations and comprehensive income (loss). Advertising amounted to
$15,113, $12,178 and $22 for the years ended December 31, 2021, 2020 and 2019, respectively. </t>
        </is>
      </c>
    </row>
    <row r="23">
      <c r="A23" s="4" t="inlineStr">
        <is>
          <t>Foreign currency translation</t>
        </is>
      </c>
      <c r="B23" s="4" t="inlineStr">
        <is>
          <t xml:space="preserve">Foreign currency translation The reporting currency of the Company is the U.S.
dollar. The functional currency of the Company and Merchant Supreme and Prime Cheer, the Company’s subsidiaries, is the U.S. dollar.
The functional currency of Pingtan Guansheng, Fujian Heyue and Pingtan Fishing, the Company’s subsidiaries, is the RMB. For the
Company’s subsidiaries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21, 2020 and 2019 was $1,056,081, $1,334,522and $(399,287),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and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s in
foreign currencies. Transaction gains or losses have not had, and are not expected to have, a material effect on the results of operations
of the Company. Asset and liability accounts at December 31, 2021
and 2020 were translated at 6.3757 RMB to $1.00 and at 6.5249 RMB to $1.00, respectively, which were the exchange rates on the balance
sheet dates. Equity accounts were stated at their historical rate. The average translation rates applied to the statements of operations
and comprehensive income (loss) for the years ended December 31, 2021, 2020 and 2019 were 6.3920 RMB, 6.8976RMB and 6.8985RMB to
$1.00, respectively. Cash flows from the Company’s operations are calculated based upon the local currencies using the average translation
rate. </t>
        </is>
      </c>
    </row>
    <row r="24">
      <c r="A24" s="4" t="inlineStr">
        <is>
          <t>Earnings per share</t>
        </is>
      </c>
      <c r="B24" s="4" t="inlineStr">
        <is>
          <t xml:space="preserve">Earnings per share ASC Topic 260 “Earnings per Share,”
requires presentation of both basic and diluted earnings (loss) per share (“EPS”) with a reconciliation of the numerator and
denominator of the basic EPS computation to the numerator and denominator of the diluted EPS computation. Basic EPS excludes dilutive
securities.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share is
computed by dividing net income (loss) less preferred stock dividends by the weighted average number of ordinary shares issued and
outstanding during the period. Diluted net income per share is computed by dividing net income lesspreferred stock dividends by the
weighted average number of ordinary shares, ordinary share equivalents and potentially dilutive securities outstanding during each
period. Potentially dilutive ordinary shares consist of the ordinary shares issuable upon the exercise of ordinary share warrants
(using the treasury stock method). Ordinary share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income per share:
Year Ended December 31,
2021 2020 2019
Net (loss) income attributable to ordinary shareholders of the Company (2,480,719 ) (72,878,248 ) 5,682,024
Preferred Share Dividends (300,000 ) - -
Net (loss) income available to ordinary shareholders $ (2,780,719 ) $ (72,878,248 ) $ 5,682,024
Weighted average ordinary shares issued and outstanding
Basic 84,906,368 79,121,471 79,055,053
Diluted 84,906,368 79,121,471 79,055,053
Net (loss) income per ordinary share;
Basic $ (0.03 ) (0.92 ) 0.07
Diluted $ (0.03 ) (0.92 ) 0.07 </t>
        </is>
      </c>
    </row>
    <row r="25">
      <c r="A25" s="4" t="inlineStr">
        <is>
          <t>Non-controlling interest</t>
        </is>
      </c>
      <c r="B25" s="4" t="inlineStr">
        <is>
          <t xml:space="preserve">Non-controlling interest On February 15, 2015, China Agriculture invested RMB400 million (approximately
$65 million) into Pingtan Fishing and acquired an 8% equity interest in Pingtan Fishing. As of December 31, 2021, China Agriculture owned
8% of the equity interest of Pingtan Fishing. </t>
        </is>
      </c>
    </row>
    <row r="26">
      <c r="A26" s="4" t="inlineStr">
        <is>
          <t>Related parties</t>
        </is>
      </c>
      <c r="B2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rdinary shareholders of the Company, its management, members of the immediate families
of principal ordinary sharehold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27">
      <c r="A27" s="4" t="inlineStr">
        <is>
          <t>Comprehensive income (loss)</t>
        </is>
      </c>
      <c r="B27" s="4" t="inlineStr">
        <is>
          <t xml:space="preserve">Comprehensive income (loss) Comprehensive income (loss) is comprised of net
income (loss) and all changes to the statements of stockholders’ equity, except those due to investments by stockholders, changes
in paid-in capital and distributions to stockholders. For the Company, comprehensive income (loss) for the years ended December 31, 2021,
2020 and 2019 included net income (loss) and unrealized gain from foreign currency translation adjustments. </t>
        </is>
      </c>
    </row>
    <row r="28">
      <c r="A28" s="4" t="inlineStr">
        <is>
          <t>Segment information</t>
        </is>
      </c>
      <c r="B28" s="4" t="inlineStr">
        <is>
          <t xml:space="preserve">Segment information ASC Topi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ing. </t>
        </is>
      </c>
    </row>
    <row r="29">
      <c r="A29" s="4" t="inlineStr">
        <is>
          <t>Commitments and contingencies</t>
        </is>
      </c>
      <c r="B29" s="4" t="inlineStr">
        <is>
          <t xml:space="preserve">Commitments and contingencies In the normal course of business, the Company
is subject to contingencies, including legal proceedings and environmental claims, arising out of the normal course of business that relate
to a wide range of matters, including among others, liability for breach of contracts. The Company records accruals for such contingencies
based upon the assessment of the probability of occurrence and, where determinable, an estimate of the liability. Management may consider
many factors in making these assessments, including historical operations, scientific evidence and the specifics of each matter. The Company’s management has evaluated all
such proceedings and claims that existed as of December 31, 2021. In the opinion of management, the ultimate disposition of these matters
will not have a material adverse effect on the Company’s financial position, liquidity or results of operations. </t>
        </is>
      </c>
    </row>
    <row r="30">
      <c r="A30" s="4" t="inlineStr">
        <is>
          <t>Concentrations of credit, economic and political risks</t>
        </is>
      </c>
      <c r="B30" s="4" t="inlineStr">
        <is>
          <t xml:space="preserve">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 is limited due to
generally short payment terms. The Company also performs ongoing credit evaluations of its customers to help further reduce credit risk. According to the sale agreement signed on December
4, 2013, the Company does not own 20 fishing vessels but has the operating rights to operate these vessels which are owned by a related
company, Fuzhou Hong Long Ocean Fishery Co., Ltd (“Hong Long”) and the Company is entitled to 100% of the net profit (loss)
of the vessels. The Company has latitude in establishing price and discretion in supplier selection. There were no economic risks associated
with the operating rights but the Company may need to bear the operation risks and credit risks as aforementioned. </t>
        </is>
      </c>
    </row>
    <row r="31">
      <c r="A31" s="4" t="inlineStr">
        <is>
          <t>Recently Adopted Accounting Standards</t>
        </is>
      </c>
      <c r="B31" s="4" t="inlineStr">
        <is>
          <t xml:space="preserve">Recently Adopted Accounting Standards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Topic 840, including
its disclosure requirements, in the comparative periods presented in the year of adoption. We applied the new standard beginning January
1, 2020. The adoption did not have a material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ASU 2020-01 was effective for fiscal years,
and for interim periods within those fiscal years, beginning after December 15, 2020. We applied the new standard beginning January 1,
2021. The adoption did not have a material impact on the Company’s consolidated financial statements. </t>
        </is>
      </c>
    </row>
    <row r="32">
      <c r="A32" s="4" t="inlineStr">
        <is>
          <t>Recent accounting pronouncements</t>
        </is>
      </c>
      <c r="B32" s="4" t="inlineStr">
        <is>
          <t xml:space="preserve">Recent accounting pronouncements In June 2016, the FASB issued ASU 2016-13, “Financial
Instruments—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In November 2019, the FASB issued ASU 2019-10. Financial Instruments — Credit Losses (Topic 326), Derivatives and Hedging
(Topic 815), and Leases (Topic 842): Effective Dates, finalizes effective date delays for private companies, not-for-profit organizations,
and certain smaller reporting companies applying the credit losses, leases, and hedging standards. The effective date for SEC filers,
excluding smaller reporting companies as defined by the SEC, remains as fiscal years beginning after December 15, 2019. The new effective
date for all other entities is fiscal years beginning after December 15, 2022. The Company is currently evaluating the impact of adopting
this standard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 (Tables)</t>
        </is>
      </c>
      <c r="B1" s="2" t="inlineStr">
        <is>
          <t>12 Months Ended</t>
        </is>
      </c>
    </row>
    <row r="2">
      <c r="B2" s="2" t="inlineStr">
        <is>
          <t>Dec. 31, 2021</t>
        </is>
      </c>
    </row>
    <row r="3">
      <c r="A3" s="3" t="inlineStr">
        <is>
          <t>Accounting Policies [Abstract]</t>
        </is>
      </c>
    </row>
    <row r="4">
      <c r="A4" s="4" t="inlineStr">
        <is>
          <t>Schedule of subsidiary and variable interest entity</t>
        </is>
      </c>
      <c r="B4" s="4" t="inlineStr">
        <is>
          <t xml:space="preserve">Name of subsidiaries Place and date Percentage of Principal activities
Merchant Supreme Co., Ltd. BVI, 100% held by PME Intermediate holding company
Prime Cheer Corporation Ltd. Hong Kong, 100% held by Merchant Supreme Intermediate holding company
Pingtan Guansheng Ocean Fishing Co., Ltd. PRC, 100% held by Prime Cheer Intermediate holding company
Fujian Heyue Marine Fishing Development Co., Ltd. PRC, 100% held by Pingtan Guansheng Intermediate holding company
Fujian Provincial Pingtan County Fishing Group Co., Ltd. PRC, 92% held by Fujian Heyue Oceanic fishing
Pingtan Dingxin Fishing Information Consulting Co., Ltd. PRC, 100% held by Pingtan Fishing Dormant
Pingtan Yikang Global Fishery Co., Ltd. PRC, 100% held by Pingtan Fishing Dormant
Pingtan Shinsilkroad Fishery Co., Ltd. PRC, 100% held by Pingtan Fishing Dormant
Fuzhou Howcious Investment Co., Ltd PRC, 100% held by Pingtan Fishing Dormant
Pingtan Ocean Fishery Co., Ltd PRC, 100% held by Pingtan Fishing Dorm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the assets</t>
        </is>
      </c>
      <c r="B4" s="4" t="inlineStr">
        <is>
          <t xml:space="preserve">Estimated
Fishing vessels 10 - 20 Years
Vehicles 5 Years
Office and other equipment 3 - 5 Years </t>
        </is>
      </c>
    </row>
    <row r="5">
      <c r="A5" s="4" t="inlineStr">
        <is>
          <t>Schedule of disaggregate revenues</t>
        </is>
      </c>
      <c r="B5" s="4" t="inlineStr">
        <is>
          <t xml:space="preserve">Year Ended December 31, 2021
Revenue Volume Average Percentage
Argentine squid $ 49,127,035 15,279,655 $ 3.22 29.9 %
Indian Ocean squid 22,394,010 22,920,501 0.98 13.6 %
South American white shrimp 18,121,563 3,523,536 5.14 11.0 %
Sardines 17,975,661 40,425,215 0.44 11.0 %
Peru Squid 16,877,775 12,698,146 1.33 10.3 %
Others 39,587,000 35,146,479 1.13 24.2 %
Total $ 164,083,044 129,993,532 $ 1.26 100.0 %
Year Ended December 31, 2020
Revenue Volume Average Percentage
Indian Ocean squid $ 33,968,115 41,608,084 $ 0.82 38.9 %
Peru squid 14,709,193 10,700,911 1.37 16.9 %
Chub mackerel 6,453,289 7,084,126 0.91 7.4 %
Cuttle fish 6,145,172 1,452,960 4.23 7.0 %
Sardines 4,296,979 11,399,554 0.38 4.9 %
Others 21,667,672 11,939,367 1.81 24.9 %
Total $ 87,240,420 84,185,002 $ 1.04 100.0 %
Year Ended December 31, 2019
Revenue Volume Average Percentage
Indian Ocean squid $ 35,502,599 32,028,789 $ 1.11 39.6 %
Ribbon fish 12,236,897 3,622,444 3.38 13.7 %
Cuttle fish 10,921,686 2,173,027 5.03 12.2 %
Peru squid(whole) 7,512,216 4,234,436 1.77 8.4 %
Croaker fish 4,884,278 2,301,876 2.12 5.4 %
Others 18,564,480 6,433,891 2.89 20.7 %
Total $ 89,622,156 50,794,463 $ 1.76 100.0 % </t>
        </is>
      </c>
    </row>
    <row r="6">
      <c r="A6" s="4" t="inlineStr">
        <is>
          <t>Schedule of reconciliation of basic and diluted net income per share</t>
        </is>
      </c>
      <c r="B6" s="4" t="inlineStr">
        <is>
          <t xml:space="preserve">Year Ended December 31,
2021 2020 2019
Net (loss) income attributable to ordinary shareholders of the Company (2,480,719 ) (72,878,248 ) 5,682,024
Preferred Share Dividends (300,000 ) - -
Net (loss) income available to ordinary shareholders $ (2,780,719 ) $ (72,878,248 ) $ 5,682,024
Weighted average ordinary shares issued and outstanding
Basic 84,906,368 79,121,471 79,055,053
Diluted 84,906,368 79,121,471 79,055,053
Net (loss) income per ordinary share;
Basic $ (0.03 ) (0.92 ) 0.07
Diluted $ (0.03 ) (0.92 ) 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December 31, December 31,
Accounts receivable $ 27,430,537 $ 32,357,692
Less: allowance for doubtful accounts (568,710 ) (411,131 )
$ 26,861,827 $ 31,946,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December 31,
Frozen fish and marine catches - warehouse $ 24,318,276 $ 44,272,021
Frozen fish and marine catches - work in progress 22,098,951 20,702,914
Frozen fish and marine catches - in transit 34,446,272 18,761,950
80,863,499 83,736,885
Less: reserve for inventories (25,893,526 ) (16,125,749 )
$ 54,969,973 $ 67,611,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s, par value (in Dollars per share)</t>
        </is>
      </c>
      <c r="B3" s="7" t="n">
        <v>0.001</v>
      </c>
      <c r="C3" s="7" t="n">
        <v>0.001</v>
      </c>
    </row>
    <row r="4">
      <c r="A4" s="4" t="inlineStr">
        <is>
          <t>Ordinary shares, shares authorized</t>
        </is>
      </c>
      <c r="B4" s="5" t="n">
        <v>125000000</v>
      </c>
      <c r="C4" s="5" t="n">
        <v>125000000</v>
      </c>
    </row>
    <row r="5">
      <c r="A5" s="4" t="inlineStr">
        <is>
          <t>Ordinary shares, shares issued</t>
        </is>
      </c>
      <c r="B5" s="5" t="n">
        <v>85940965</v>
      </c>
      <c r="C5" s="5" t="n">
        <v>79302428</v>
      </c>
    </row>
    <row r="6">
      <c r="A6" s="4" t="inlineStr">
        <is>
          <t>Ordinary shares, shares outstanding</t>
        </is>
      </c>
      <c r="B6" s="5" t="n">
        <v>85940965</v>
      </c>
      <c r="C6" s="5" t="n">
        <v>79302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 [Abstract]</t>
        </is>
      </c>
    </row>
    <row r="4">
      <c r="A4" s="4" t="inlineStr">
        <is>
          <t>Schedule of other receivables</t>
        </is>
      </c>
      <c r="B4" s="4" t="inlineStr">
        <is>
          <t xml:space="preserve">December 31, December 31,
Receivables from Huanghai (1) $ 92,108,537 $ -
VAT recoverable (2) 11,060 1,520,501
Other (3) 21,646,124 380,593
$ 113,765,721 $ 1,901,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s and Joint Ventures [Abstract]</t>
        </is>
      </c>
    </row>
    <row r="4">
      <c r="A4" s="4" t="inlineStr">
        <is>
          <t>Schedule of equity investment</t>
        </is>
      </c>
      <c r="B4" s="4" t="inlineStr">
        <is>
          <t>December 31, December 31,
Current assets $ 185,475,967 $ 123,683,068
Noncurrent assets 49,563,814 40,594,887
Current liabilities 15,322,651 7,910,987
Noncurrent liabilities 115,281,459 93,763,889
Equity 104,435,671 62,603,079
Year ended December 31,
2021 2020 2019
Net revenue $ 42,638,708 $ 21,193,564 $ -
Gross profit (loss) (459,520 ) (232,431 ) -
Loss from operations (4,242,637 ) (780,422 ) (2,434,002 )
Net loss (3,540,102 ) (780,422 ) (2,434,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 for Long-Term Assets (Tables)</t>
        </is>
      </c>
      <c r="B1" s="2" t="inlineStr">
        <is>
          <t>12 Months Ended</t>
        </is>
      </c>
    </row>
    <row r="2">
      <c r="B2" s="2" t="inlineStr">
        <is>
          <t>Dec. 31, 2021</t>
        </is>
      </c>
    </row>
    <row r="3">
      <c r="A3" s="3" t="inlineStr">
        <is>
          <t>Prepayment For Long Term Asset [Abstract]</t>
        </is>
      </c>
    </row>
    <row r="4">
      <c r="A4" s="4" t="inlineStr">
        <is>
          <t>Schedule of prepayment for long-term assets</t>
        </is>
      </c>
      <c r="B4" s="4" t="inlineStr">
        <is>
          <t xml:space="preserve">Prepayment
Balance - December 31, 2019 $ 49,040,338
Prepayments made for fishing vessels’ construction 125,747,916
Reclassification to construction-in-progress and fishing vessels (112,834,725 )
Foreign currency fluctuation 4,129,512
Balance - December 31, 2020 66,083,041
Prepayments made for fishing vessels’ construction 32,853,567
Reclassification to construction-in-progress and fishing vessels (70,273,034 )
Foreign currency fluctuation 1,450,766
Balance – December 31, 2021 $ 30,114,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Useful life December 31, December 31,
Fishing vessels 10 - 20 Years $ 340,901,149 $ 304,764,105
Vehicles 5 Years 41,920 23,336
Fishing vessels under construction 3,377,147
Office and other equipment 3 – 5 Years 499,506 488,084
344,819,722 305,275,525
Less: accumulated depreciation (72,570,376 ) (55,120,514 )
$ 272,249,346 $ 250,155,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Related Parties Transactions (Tables)</t>
        </is>
      </c>
      <c r="B1" s="2" t="inlineStr">
        <is>
          <t>12 Months Ended</t>
        </is>
      </c>
    </row>
    <row r="2">
      <c r="B2" s="2" t="inlineStr">
        <is>
          <t>Dec. 31, 2021</t>
        </is>
      </c>
    </row>
    <row r="3">
      <c r="A3" s="3" t="inlineStr">
        <is>
          <t>Related Party Transactions [Abstract]</t>
        </is>
      </c>
    </row>
    <row r="4">
      <c r="A4" s="4" t="inlineStr">
        <is>
          <t>Schedule of accounts receivable- related party</t>
        </is>
      </c>
      <c r="B4" s="4" t="inlineStr">
        <is>
          <t xml:space="preserve">December 31, December 31,
Accounts receivable- related party
- Global Deep Ocean $ 5,660,857 $ - </t>
        </is>
      </c>
    </row>
    <row r="5">
      <c r="A5" s="4" t="inlineStr">
        <is>
          <t>Schedule of accounts payable - related parties</t>
        </is>
      </c>
      <c r="B5" s="4" t="inlineStr">
        <is>
          <t xml:space="preserve">Name of related party December 31, December 31,
Hong Long (1) $ - $ 781,225
Global Deep Ocean 28,209 7,602,944
Fujian Jingfu Ocean Fishery Development Co., Ltd. (2) - 1,327
Huna Lin (3) 4,932,091 1,581,212
$ 4,960,300 $ 9,966,708 </t>
        </is>
      </c>
    </row>
    <row r="6">
      <c r="A6" s="4" t="inlineStr">
        <is>
          <t>Schedule of due to related parties</t>
        </is>
      </c>
      <c r="B6" s="4" t="inlineStr">
        <is>
          <t xml:space="preserve">December 31, December 31,
Accrued compensation for LiMing Yung, Chief Financial Officer $ 15,000 $ 15,000
Accrued compensation for Xinrong Zhuo, Chief Executive Officer 3,354 3,354
Advance from Xinrong Zhuo, Chief Executive Officer 7,157,634 -
$ 7,175,988 $ 18,354 </t>
        </is>
      </c>
    </row>
    <row r="7">
      <c r="A7" s="4" t="inlineStr">
        <is>
          <t>Schedule of future minimum lease payments on office lease</t>
        </is>
      </c>
      <c r="B7" s="4" t="inlineStr">
        <is>
          <t xml:space="preserve">Year Ending December 31: Amount
2022 $ 13,000 </t>
        </is>
      </c>
    </row>
    <row r="8">
      <c r="A8" s="4" t="inlineStr">
        <is>
          <t>Schedule of selling to related parties</t>
        </is>
      </c>
      <c r="B8" s="4" t="inlineStr">
        <is>
          <t xml:space="preserve">Year Ended December 31,
2021 Percentage 2020 Percentage 2019 Percentage
Xiamen International Trade Honglong Industrial Co., Ltd. $ 570,465 0.3 % $ 733,318 0.8 % $ - - % </t>
        </is>
      </c>
    </row>
    <row r="9">
      <c r="A9" s="4" t="inlineStr">
        <is>
          <t>Schedule of purchases from related parties</t>
        </is>
      </c>
      <c r="B9" s="4" t="inlineStr">
        <is>
          <t xml:space="preserve">Year Ended December 31,
2021 2020 2019
Purchase of fuel, freight, fishing nets and other on-board consumables
Fuzhou Honglong Ocean Fishery Co., Ltd. $ 17,986,745 $ 2,001,375 $ 5,021,348
Fujian Jingfu Marine Fishery Development Co., Ltd 2,297,533 - -
Zhiyan Lin - 2,950 4,068
Huna Lin 16,814,865 11,279,793 -
37,099,143 13,284,118 5,025,416
Purchase of vessel maintenance service
Huna Lin - - 481,119
Zhiyan Lin 4,201 7,144 -
4,201 7,144 481,119
Purchase of inventory
Xiamen International Trade Honglong Industrial Co., Ltd. 3,421,288
Global Deep Ocean 14,040,989 17,186,623 -
17,462,277 17,186,623 -
Purchase of storage and transportation service
Fuzhou Honglong Ocean Fishery Co., Ltd. - - 114,230
Fujian Jingfu Ocean Fishery Development Co., Ltd. - 707,153 -
- 707,153 114,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nk Loans (Tables)</t>
        </is>
      </c>
      <c r="B1" s="2" t="inlineStr">
        <is>
          <t>12 Months Ended</t>
        </is>
      </c>
    </row>
    <row r="2">
      <c r="B2" s="2" t="inlineStr">
        <is>
          <t>Dec. 31, 2021</t>
        </is>
      </c>
    </row>
    <row r="3">
      <c r="A3" s="3" t="inlineStr">
        <is>
          <t>Debt Disclosure [Abstract]</t>
        </is>
      </c>
    </row>
    <row r="4">
      <c r="A4" s="4" t="inlineStr">
        <is>
          <t>Schedule of short-term bank loans</t>
        </is>
      </c>
      <c r="B4" s="4" t="inlineStr">
        <is>
          <t xml:space="preserve">December 31, December 31,
Loan from The Export-Import Bank of China, due on January 21, 2021
with annual interest rate of 3.88% at December 31, 2020, guaranteed by Pin Lin, Xinrong Zhuo and Hong Long, pledged deposits provided
by Hong Long amounted to RMB42 million, the Land Use Right of B2 plot in central business district on the north shore of Minjiang river. $ - $ 41,686,462
Loan from Fujian Haixia Bank, due on October 29, 2021 with annual interest rate of 6.09% at December 31, 2021 and December 31, 2020, collateralized by Hong Long’s 5 fishing vessels, the Company’s 1 fishing vessel and 7 real estate properties of Ping Lin and Ying Liu, the debt ratio of borrower should not be higher than or equal to 100%. - 10,728,134
Loan from Fujian Haixia Bank, due on January 19, 2022 with annual interest rate of 6.09% at December 31, 2021, guaranteed by Pin Lin, Xinrong Zhuo, Longxiong Zhuo, Longjie Zhuo, Longhao Zhuo and Hong Long, collateralized by three land use rights of old city reconstruction plots west of Baima Road, Gulou District, east of Liuhe Road, north of Daoshan Road, the debt ratio of borrower should not be higher than or equal to 80%. 29,800,649 -
Loan from Fujian Haixia Bank, due on January 20, 2022 with annual interest rate of 6.09% at September 30, 2021, guaranteed by Pin Lin, Xinrong Zhuo, Longxiong Zhuo, Longjie Zhuo, Longhao Zhuo and Hong Long, collateralized by three land use rights of old city reconstruction plots west of Baima Road, Gulou District, east of Liuhe Road, north of Daoshan Road, the debt ratio of borrower should not be higher than or equal to 80%. 15,684,552 -
Loan from Fujian Haixia Bank, due on October 28, 2022 with annual interest rate of 6.09% at December 30, 2021, guaranteed by Pin Lin, Xinrong Zhuo, Longjie Zhuo, Longhao Zhuo and Hong Long, collateralized by a transport ship, two fishing vessels and two properties, pledged by RMB10 million ( approximately $1.57 million) deposit. 10,979,187
Loan from China Everbright Bank, due on December 29, 2022 with annual interest rate of 5.00% at December 31, 2021, guaranteed by Pin Lin, Xinrong Zhuo, Dawei Zhuo, Hong Long, Fuzhou Dongxing Longju Real Estate Co., Ltd., Fujian Lutong Highway Engineering Construction Co., Ltd. and Fujian Jingfu Ocean Fishery Development Co., Ltd., collateralized by 17,767 ㎡ 15,841,398 -
$ 72,305,786 $ 52,414,596 </t>
        </is>
      </c>
    </row>
    <row r="5">
      <c r="A5" s="4" t="inlineStr">
        <is>
          <t>Schedule of long-term bank loans</t>
        </is>
      </c>
      <c r="B5" s="4" t="inlineStr">
        <is>
          <t xml:space="preserve">December 31, December 31,
Loan from The Export-Import Bank of China, due on various dates until January 30, 2023 with annual interest rate of 4.90% at December 30, 2021 and 2020, guaranteed by Xinrong Zhuo and Ping Lin and collateralized by 2 fishing vessels and collateralized by two related parties’ investments in equity interest of one PRC local banks. $ 2,352,682 $ 2,298,886
Loan from China Development Bank, due on various dates until November 27, 2023 with annual interest rate of 5.15% at December 31, 2021 and December 31, 2020, guaranteed by Xinrong Zhuo, Honghong Zhuo, Mr. and Mrs. Zhiyan Lin and 17 fishing vessels, the debt ratio of borrower should not be higher than 80%. - 4,291,254
L Loan from The Export-Import Bank of China, due on various dates until March 28, 2025 with annual interest rate of 4.95% at December 31, 2021 and 2020, guaranteed by Hong Long, Xinrong Zhuo, Ping Lin and collateralized by 20 fishing vessels. 47,053,657 58,238,440
Loan from The Export-Import Bank of China, due on various dates until August 21, 2026 with annual interest rate of 4.70% at December 31, 2021 and 2020, guaranteed by Pin Lin, Xinrong Zhuo and Yaohua Zhuo, 15 fishing vessels, the Land Use Right of B2 plot in central business district on the north shore of Minjiang river. 49,406,340 57,931,922
Loan from The Export-Import Bank of China, due on various dates until October 21, 2025 with annual interest rate of 4.70% at December 31, 2021 and 2020, guaranteed by Pin Lin, Xinrong Zhuo, Yaohua Zhuo and Hong Long, 15 fishing vessels and 1 transport vessel, the Land Use Right of B2 plot in central business district on the north shore of Minjiang river. 40,779,836 49,809,192
Loan from China Development Bank, due on various dates until July 30, 2026 with annual interest rate of 5.39% at December 31, 2021 and December 31, 2020, guaranteed by Xinrong Zhuo, 11 fishing vessels and 6 Hong Long’s fishing vessels, real estate of Mingguang Wanhao Property co., LTD., totalled area 22,123.50m2, the debt ratio of borrower should not be higher than 80%. - 10,383,301
Loan from The Export-Import Bank of China, due on various dates until April 21, 2028 with annual interest rate of 4.65% at December 31, 2021 and 2020, guaranteed by Pin Lin, Xinrong Zhuo, Yaohua Zhuo, Hong Long and Huanghai Shipbuilding Co., Ltd., the Land Use Right of B2 plot in central business district on the north shore of Minjiang river, 1 vessel. 20,389,918 19,923,677
Loan from The Export-Import Bank of China, due on various dates until December 21, 2028 with annual interest rate of 4.65% at December 31, 2021 and 2020, guaranteed by Pin Lin, Xinrong Zhuo, Yaohua Zhuo, Hong Long and Huanghai Shipbuilding Co., Ltd., the Land Use Right of B2 plot in central business district on the north shore of Minjiang river, 1 vessel. 21,958,373 21,456,268
Loan from The Export-Import Bank of China, due on various dates until January 15, 2023 with annual interest rate of 4.00% at December 31, 2021, guaranteed by Pin Lin, Xinrong Zhuo and Hong Long, and collateralized by two related parties’ investments in equity interest of one PRC local banks. 17,438,085 -
Loan from The Export-Import Bank of China, due on various dates until August 21, 2022 with annual interest rate of 2.20% at December 31, 2021 and 2020, guaranteed by Hong Long, Xinrong Zhuo and Pin Lin. 20,024,533 21,000,000
Loan from The Export-Import Bank of China, due on various dates until February 21, 2023 with annual interest rate of 2.20% at December 31, 2021, guaranteed by Hong Long, Xinrong Zhuo and Pin Lin and collateralized by two related parties’ investments in equity interest of one PRC local banks and the Land Use Right of B2 plot in central business district on the north shore of Minjiang river. 11,062,755 -
Loan from The Export-Import Bank of China, due on various dates until July
1, 2023 with annual interest rate of 2.20% at December 31, 2021, guaranteed by Pin Lin, Xinrong Zhuo and Hong Long, pledged
deposits provided by Hong Long amounted to RMB42 million, the Land Use Right of B2 plot in central business district on the north shore
of Minjiang river and Fuzhou Honglong Marine Aquatic Products Co., Ltd. and 67 million and 16 million shares of Xiamen International Bank
Co., Ltd. owned by Hong Long and Fujian International Trade and Transportation Co., Ltd., respectively. 18,774,167 -
Loan from The Export-Import Bank of China, due on various dates until June 21, 2028 with annual interest rate of 4.65% at December 31, 2021, guaranteed by Lin Lin, Xinrong Zhuo, Yaohua Zhuo, Hong Long and Huanghai Shipbuilding Co., Ltd., the Land Use Right of B2 plot in central business district on the north shore of Minjiang river. 23,056,292 -
Loan from The Export-Import Bank of China, due on various dates until July 30, 2026 with annual interest rate of 4.00% at December 31, 2021, guaranteed by Pin Lin, Xinrong Zhuo, Yaohua Zhuo and Hong Long, collateralized by two fishing vessels and the Land Use Right of B2 plot in central business district on the north shore of Minjiang river. $ 8,665,715 -
Loan from Bank of Communications, due on various dates until June 27, 2025 with annual interest rate of 4.65% at December 31, 2021 and 2020, guaranteed by Xinrong Zhuo, Huanghai Shipbuilding Co., Ltd. and Fujian Jingfu Ocean Fishery Development Co., Ltd. 36,623,430 39,770,725
Total long-term bank loans 317,585,783 285,103,665
Less: current portion (76,856,590 ) (39,987,577 )
Long-term bank loans, non-current portion $ 240,729,193 $ 245,116,088 </t>
        </is>
      </c>
    </row>
    <row r="6">
      <c r="A6" s="4" t="inlineStr">
        <is>
          <t>Schedule of future maturities of long-term bank loans</t>
        </is>
      </c>
      <c r="B6" s="4" t="inlineStr">
        <is>
          <t xml:space="preserve">Due in twelve-month periods ending December 31, Principal
2022 $ 76,487,001
2023 111,818,860
2024 64,934,046
2025 47,524,193
2026 10,704,707
Thereafter 6,116,976
$ 317,585,783
Less: current portion (76,856,590 )
Long-term liability $ 240,729,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Payables and Accruals [Abstract]</t>
        </is>
      </c>
    </row>
    <row r="4">
      <c r="A4" s="4" t="inlineStr">
        <is>
          <t>Schedule of accrued liabilities and other payables</t>
        </is>
      </c>
      <c r="B4" s="4" t="inlineStr">
        <is>
          <t xml:space="preserve">December 31, December 31,
Accrued liabilities and other payables $ 25,741,789 $ 11,440,174
Accrued interest 520,304 462,304
Other 1,269,240 249,155
$ 27,531,333 $ 12,151,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preferred shares and ordinary shares</t>
        </is>
      </c>
      <c r="B4" s="4" t="inlineStr">
        <is>
          <t xml:space="preserve">Number of Total
Balance, December 31, 2020 - $ -
Issuance of preferred shares 1 4,000,000 4,000
Conversion from preferred shares to ordinary shares (3,409,078 ) (3,409 )
Redemption of Preferred Shares 2 (590,922 ) (591 )
Balance, December 31, 2021 - $ - </t>
        </is>
      </c>
    </row>
    <row r="5">
      <c r="A5" s="4" t="inlineStr">
        <is>
          <t>Schedule of ordinary shares</t>
        </is>
      </c>
      <c r="B5" s="4" t="inlineStr">
        <is>
          <t xml:space="preserve">Number of Total
Balance, December 31, 2020 79,302,428 $ 79,302
Issuance of ordinary shares 1 3,625,954 3,626
Conversion from preferred shares to ordinary shares 3,805,775 3,806
Repurchase of ordinary shares 2 (793,192 ) (793 )
Balance, December 31, 2021 85,940,965 $ 85,941 </t>
        </is>
      </c>
    </row>
    <row r="6">
      <c r="A6" s="4" t="inlineStr">
        <is>
          <t>Schedule of statutory reserve activities</t>
        </is>
      </c>
      <c r="B6" s="4" t="inlineStr">
        <is>
          <t xml:space="preserve">Pingtan Fujian Total
Balance - December 31, 2019 $ 14,944,569 $ 804,182 $ 15,748,751
Addition to statutory reserve 2,961 - 2,961
Balance – December 31, 2020 14,947,530 804,182 15,751,712
Addition to statutory reserve 126,462 - 126,462
Balance – December 31, 2021 $ 15,073,992 $ 804,182 $ 15,878,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ertain Risks and Concentrations (Tables)</t>
        </is>
      </c>
      <c r="B1" s="2" t="inlineStr">
        <is>
          <t>12 Months Ended</t>
        </is>
      </c>
    </row>
    <row r="2">
      <c r="B2" s="2" t="inlineStr">
        <is>
          <t>Dec. 31, 2021</t>
        </is>
      </c>
    </row>
    <row r="3">
      <c r="A3" s="4" t="inlineStr">
        <is>
          <t>Major Customers [Member]</t>
        </is>
      </c>
    </row>
    <row r="4">
      <c r="A4" s="3" t="inlineStr">
        <is>
          <t>Certain Risks and Concentrations (Tables) [Line Items]</t>
        </is>
      </c>
    </row>
    <row r="5">
      <c r="A5" s="4" t="inlineStr">
        <is>
          <t>Schedule of major customers</t>
        </is>
      </c>
      <c r="B5" s="4" t="inlineStr">
        <is>
          <t xml:space="preserve">Year Ended December 31,
Customer 2021 2020 2019
A 21 % * *
B 17 % * *
C * 14 % 19 %
D * 13 % *
E * 11 % 15 %
F * 10 % * </t>
        </is>
      </c>
    </row>
    <row r="6">
      <c r="A6" s="4" t="inlineStr">
        <is>
          <t>Major Suppliers [Member]</t>
        </is>
      </c>
    </row>
    <row r="7">
      <c r="A7" s="3" t="inlineStr">
        <is>
          <t>Certain Risks and Concentrations (Tables) [Line Items]</t>
        </is>
      </c>
    </row>
    <row r="8">
      <c r="A8" s="4" t="inlineStr">
        <is>
          <t>Schedule of major customers</t>
        </is>
      </c>
      <c r="B8" s="4" t="inlineStr">
        <is>
          <t xml:space="preserve">Year Ended December 31,
Supplier 2021 2020 2019
A 40 % 37 % 44 %
B 10 % 11 *
C * 15 % *
Global Deep Ocean (equity investment) * 17 % *
E * * 1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densed Parent Company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parent company balance sheets</t>
        </is>
      </c>
      <c r="B4" s="4" t="inlineStr">
        <is>
          <t xml:space="preserve">December 31, December 31,
ASSETS
Current assets:
Cash $ - $ -
Other receivable - -
Investments in subsidiaries at equity 98,636,238 89,333,519
Total current assets 98,636,238 89,333,519
Other assets:
Property, plant and equipment 1,540,520 1,540,520
Total assets $ 100,176,758 $ 90,874,039
LIABILITIES AND EQUITY
Current liabilities:
Due to related parties $ 8,086,879 $ 5,894,349
Total liabilities 8,086,879 5,894,349
Shareholders’ equity:
Equity attributable to owners of the company:
Ordinary shares ($0.001 par value; 125,000,000 shares authorized; 85,940,965 and 79,302,428 shares issued and outstanding at December 31, 2021 and 2020, respectively.) 85,941 79,302
Additional paid-in capital 88,938,870 82,045,993
Retained earnings (5,623,762 ) (2,843,043 )
Accumulated other comprehensive loss (6,919,882 ) (9,568,873 )
Total equity attributable to owners of the company 76,481,167 69,713,379
Non-controlling interest 15,608,712 15,266,311
Total shareholders’ equity 92,089,879 84,979,690
Total liabilities and equity $ 100,176,758 $ 90,874,039 </t>
        </is>
      </c>
    </row>
    <row r="5">
      <c r="A5" s="4" t="inlineStr">
        <is>
          <t>Schedule of condensed parent company statements of operations</t>
        </is>
      </c>
      <c r="B5" s="4" t="inlineStr">
        <is>
          <t xml:space="preserve">For the Year Ended December 31,
2021 2020 2019
Revenue $ - $ - $ -
Cost of revenue - - -
Operating expenses:
General and administrative (3,989,031 ) (17,215,617 ) (2,198,906 )
Total operating expenses (3,989,031 ) (17,215,617 ) (2,198,906 )
Loss from operations (3,989,031 ) (17,215,617 ) (2,198,906 )
Other expense - (26 ) (8 )
Loss attributable to parent only (3,989,031 ) (17,215,643 ) (2,198,914 )
Equity in income of subsidiaries 1,603,732 (60,402,937 ) 8,578,979
Net (loss) income (2,385,299 ) (77,618,580 ) 6,380,065
Less: net income attributable to the non-controlling interest 95,420 (4,740,332 ) 698,041
Net (loss) income attributable to owners of the company $ (2,480,719 ) $ (72,878,248 ) $ 5,682,024 </t>
        </is>
      </c>
    </row>
    <row r="6">
      <c r="A6" s="4" t="inlineStr">
        <is>
          <t>Schedule of condensed parent company statements of cash flows</t>
        </is>
      </c>
      <c r="B6" s="4" t="inlineStr">
        <is>
          <t xml:space="preserve">For the Year Ended December 31,
2021 2020 2019
CASH FLOWS FROM OPERATING ACTIVITES
Net (loss) income $ (2,385,299 ) $ (77,618,580 ) $ 6,380,065
Adjustments to reconcile net income(loss) to net cash used in operating activities:
Equity in (income) loss of subsidiaries (1,603,735 ) 60,402,937 (8,578,979 )
Changes in assets and liabilities:
Prepaid expenses - - -
Other receivable - - -
Accrued liabilities and other payables - - -
Due to related parties (305,012 ) 23,430,302 37,947
NET CASH USED IN OPERATING ACTIVITIES (4,294,046 ) 6,214,659 (2,160,967 )
CASH FLOWS FROM INVESTING ACTIVITIES
Investment payments to subsidiaries - - -
NET CASH USED IN INVESTING ACTIVITIES - - -
CASH FLOWS FROM FINANCING ACTIVITIES
Loan from subsidiaries 2,401,516 4,935,792 2,165,959
Advances from related parties - - -
Return to related parties 2,192,530 (11,150,452 ) (4,992 )
Payment of preferred dividends (300,000 ) - -
NET CASH (USED IN) PROVIDED BY FINANCING ACTIVITIES 4,294,046 (6,214,659 ) 2,160,967
NET (DECREASE) INCREASE IN CASH - - -
CASH - beginning of year - - -
CASH - end of year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164083044</v>
      </c>
      <c r="C4" s="6" t="n">
        <v>87240420</v>
      </c>
      <c r="D4" s="6" t="n">
        <v>89622156</v>
      </c>
    </row>
    <row r="5">
      <c r="A5" s="4" t="inlineStr">
        <is>
          <t>COST OF REVENUE</t>
        </is>
      </c>
      <c r="B5" s="5" t="n">
        <v>176724581</v>
      </c>
      <c r="C5" s="5" t="n">
        <v>89661883</v>
      </c>
      <c r="D5" s="5" t="n">
        <v>64396571</v>
      </c>
    </row>
    <row r="6">
      <c r="A6" s="4" t="inlineStr">
        <is>
          <t>GROSS (LOSS)/ PROFIT</t>
        </is>
      </c>
      <c r="B6" s="5" t="n">
        <v>-12641537</v>
      </c>
      <c r="C6" s="5" t="n">
        <v>-2421463</v>
      </c>
      <c r="D6" s="5" t="n">
        <v>25225585</v>
      </c>
    </row>
    <row r="7">
      <c r="A7" s="3" t="inlineStr">
        <is>
          <t>OPERATING EXPENSE (INCOME):</t>
        </is>
      </c>
    </row>
    <row r="8">
      <c r="A8" s="4" t="inlineStr">
        <is>
          <t>Selling</t>
        </is>
      </c>
      <c r="B8" s="5" t="n">
        <v>7632730</v>
      </c>
      <c r="C8" s="5" t="n">
        <v>4850044</v>
      </c>
      <c r="D8" s="5" t="n">
        <v>2715599</v>
      </c>
    </row>
    <row r="9">
      <c r="A9" s="4" t="inlineStr">
        <is>
          <t>General and administrative</t>
        </is>
      </c>
      <c r="B9" s="5" t="n">
        <v>5892080</v>
      </c>
      <c r="C9" s="5" t="n">
        <v>4091729</v>
      </c>
      <c r="D9" s="5" t="n">
        <v>4163873</v>
      </c>
    </row>
    <row r="10">
      <c r="A10" s="4" t="inlineStr">
        <is>
          <t>General and administrative - depreciation</t>
        </is>
      </c>
      <c r="B10" s="5" t="n">
        <v>836142</v>
      </c>
      <c r="C10" s="5" t="n">
        <v>3066522</v>
      </c>
      <c r="D10" s="5" t="n">
        <v>3726061</v>
      </c>
    </row>
    <row r="11">
      <c r="A11" s="4" t="inlineStr">
        <is>
          <t>Government subsidy</t>
        </is>
      </c>
      <c r="B11" s="5" t="n">
        <v>-20449471</v>
      </c>
      <c r="C11" s="5" t="n">
        <v>-13660284</v>
      </c>
      <c r="D11" s="5" t="n">
        <v>-6440299</v>
      </c>
    </row>
    <row r="12">
      <c r="A12" s="4" t="inlineStr">
        <is>
          <t>Impairment loss</t>
        </is>
      </c>
      <c r="B12" s="5" t="n">
        <v>6301373</v>
      </c>
      <c r="C12" s="5" t="n">
        <v>67713324</v>
      </c>
      <c r="D12" s="5" t="n">
        <v>7951635</v>
      </c>
    </row>
    <row r="13">
      <c r="A13" s="4" t="inlineStr">
        <is>
          <t>Settlement of contract</t>
        </is>
      </c>
      <c r="B13" s="5" t="n">
        <v>-26408130</v>
      </c>
    </row>
    <row r="14">
      <c r="A14" s="4" t="inlineStr">
        <is>
          <t>(Gain) on fixed assets disposal</t>
        </is>
      </c>
      <c r="B14" s="4" t="inlineStr">
        <is>
          <t xml:space="preserve"> </t>
        </is>
      </c>
      <c r="C14" s="4" t="inlineStr">
        <is>
          <t xml:space="preserve"> </t>
        </is>
      </c>
      <c r="D14" s="5" t="n">
        <v>-59432</v>
      </c>
    </row>
    <row r="15">
      <c r="A15" s="4" t="inlineStr">
        <is>
          <t>Total Operating (Income) Expense, Net</t>
        </is>
      </c>
      <c r="B15" s="5" t="n">
        <v>-26195276</v>
      </c>
      <c r="C15" s="5" t="n">
        <v>66061335</v>
      </c>
      <c r="D15" s="5" t="n">
        <v>12057437</v>
      </c>
    </row>
    <row r="16">
      <c r="A16" s="4" t="inlineStr">
        <is>
          <t>INCOME (LOSS) FROM OPERATIONS</t>
        </is>
      </c>
      <c r="B16" s="5" t="n">
        <v>13553739</v>
      </c>
      <c r="C16" s="5" t="n">
        <v>-68482798</v>
      </c>
      <c r="D16" s="5" t="n">
        <v>13168148</v>
      </c>
    </row>
    <row r="17">
      <c r="A17" s="3" t="inlineStr">
        <is>
          <t>OTHER INCOME (EXPENSE):</t>
        </is>
      </c>
    </row>
    <row r="18">
      <c r="A18" s="4" t="inlineStr">
        <is>
          <t>Interest income</t>
        </is>
      </c>
      <c r="B18" s="5" t="n">
        <v>371695</v>
      </c>
      <c r="C18" s="5" t="n">
        <v>3745611</v>
      </c>
      <c r="D18" s="5" t="n">
        <v>780604</v>
      </c>
    </row>
    <row r="19">
      <c r="A19" s="4" t="inlineStr">
        <is>
          <t>Interest (expense)</t>
        </is>
      </c>
      <c r="B19" s="5" t="n">
        <v>-17371089</v>
      </c>
      <c r="C19" s="5" t="n">
        <v>-13432919</v>
      </c>
      <c r="D19" s="5" t="n">
        <v>-6055310</v>
      </c>
    </row>
    <row r="20">
      <c r="A20" s="4" t="inlineStr">
        <is>
          <t>Foreign currency transaction gain (loss)</t>
        </is>
      </c>
      <c r="B20" s="5" t="n">
        <v>1231614</v>
      </c>
      <c r="C20" s="5" t="n">
        <v>607674</v>
      </c>
      <c r="D20" s="5" t="n">
        <v>-298304</v>
      </c>
    </row>
    <row r="21">
      <c r="A21" s="4" t="inlineStr">
        <is>
          <t>Dividend income from cost method investment</t>
        </is>
      </c>
      <c r="B21" s="5" t="n">
        <v>612734</v>
      </c>
      <c r="C21" s="5" t="n">
        <v>135338</v>
      </c>
      <c r="D21" s="5" t="n">
        <v>312727</v>
      </c>
    </row>
    <row r="22">
      <c r="A22" s="4" t="inlineStr">
        <is>
          <t>(Loss) on the interest sold</t>
        </is>
      </c>
      <c r="B22" s="4" t="inlineStr">
        <is>
          <t xml:space="preserve"> </t>
        </is>
      </c>
      <c r="C22" s="4" t="inlineStr">
        <is>
          <t xml:space="preserve"> </t>
        </is>
      </c>
      <c r="D22" s="5" t="n">
        <v>-86603</v>
      </c>
    </row>
    <row r="23">
      <c r="A23" s="4" t="inlineStr">
        <is>
          <t>(Loss) on equity method investment</t>
        </is>
      </c>
      <c r="B23" s="5" t="n">
        <v>-708020</v>
      </c>
      <c r="C23" s="5" t="n">
        <v>-156085</v>
      </c>
      <c r="D23" s="5" t="n">
        <v>-486803</v>
      </c>
    </row>
    <row r="24">
      <c r="A24" s="4" t="inlineStr">
        <is>
          <t>Other (expense)</t>
        </is>
      </c>
      <c r="B24" s="5" t="n">
        <v>-74223</v>
      </c>
      <c r="C24" s="5" t="n">
        <v>-35401</v>
      </c>
      <c r="D24" s="5" t="n">
        <v>-954394</v>
      </c>
    </row>
    <row r="25">
      <c r="A25" s="4" t="inlineStr">
        <is>
          <t>Total Other Expense, net</t>
        </is>
      </c>
      <c r="B25" s="5" t="n">
        <v>-15937289</v>
      </c>
      <c r="C25" s="5" t="n">
        <v>-9135782</v>
      </c>
      <c r="D25" s="5" t="n">
        <v>-6788083</v>
      </c>
    </row>
    <row r="26">
      <c r="A26" s="4" t="inlineStr">
        <is>
          <t>(LOSS) INCOME BEFORE INCOME TAXES</t>
        </is>
      </c>
      <c r="B26" s="5" t="n">
        <v>-2383550</v>
      </c>
      <c r="C26" s="5" t="n">
        <v>-77618580</v>
      </c>
      <c r="D26" s="5" t="n">
        <v>6380065</v>
      </c>
    </row>
    <row r="27">
      <c r="A27" s="4" t="inlineStr">
        <is>
          <t>INCOME TAXES</t>
        </is>
      </c>
      <c r="B27" s="5" t="n">
        <v>1749</v>
      </c>
      <c r="C27" s="4" t="inlineStr">
        <is>
          <t xml:space="preserve"> </t>
        </is>
      </c>
      <c r="D27" s="4" t="inlineStr">
        <is>
          <t xml:space="preserve"> </t>
        </is>
      </c>
    </row>
    <row r="28">
      <c r="A28" s="4" t="inlineStr">
        <is>
          <t>NET (LOSS) INCOME</t>
        </is>
      </c>
      <c r="B28" s="5" t="n">
        <v>-2385299</v>
      </c>
      <c r="C28" s="5" t="n">
        <v>-77618580</v>
      </c>
      <c r="D28" s="5" t="n">
        <v>6380065</v>
      </c>
    </row>
    <row r="29">
      <c r="A29" s="4" t="inlineStr">
        <is>
          <t>LESS: NET (LOSS) INCOME ATTRIBUTABLE TO NON-CONTROLLING INTEREST</t>
        </is>
      </c>
      <c r="B29" s="5" t="n">
        <v>95420</v>
      </c>
      <c r="C29" s="5" t="n">
        <v>-4740332</v>
      </c>
      <c r="D29" s="5" t="n">
        <v>698041</v>
      </c>
    </row>
    <row r="30">
      <c r="A30" s="4" t="inlineStr">
        <is>
          <t>NET (LOSS) INCOME ATTRIBUTABLE TO OWNERS OF THE COMPANY</t>
        </is>
      </c>
      <c r="B30" s="5" t="n">
        <v>-2480719</v>
      </c>
      <c r="C30" s="5" t="n">
        <v>-72878248</v>
      </c>
      <c r="D30" s="5" t="n">
        <v>5682024</v>
      </c>
    </row>
    <row r="31">
      <c r="A31" s="4" t="inlineStr">
        <is>
          <t>LESS: PREFERRED DIVIDENDS</t>
        </is>
      </c>
      <c r="B31" s="5" t="n">
        <v>-640922</v>
      </c>
    </row>
    <row r="32">
      <c r="A32" s="4" t="inlineStr">
        <is>
          <t>NET (LOSS) INCOME ATTRIBUTABLE TO ORDINARY SHAREHOLDERS OF THE COMPANY</t>
        </is>
      </c>
      <c r="B32" s="5" t="n">
        <v>-3121641</v>
      </c>
      <c r="C32" s="5" t="n">
        <v>-72878248</v>
      </c>
      <c r="D32" s="5" t="n">
        <v>5682024</v>
      </c>
    </row>
    <row r="33">
      <c r="A33" s="3" t="inlineStr">
        <is>
          <t>OTHER COMPREHENSIVE (LOSS) INCOME</t>
        </is>
      </c>
    </row>
    <row r="34">
      <c r="A34" s="4" t="inlineStr">
        <is>
          <t>Unrealized foreign currency translation gain (loss)</t>
        </is>
      </c>
      <c r="B34" s="5" t="n">
        <v>2895972</v>
      </c>
      <c r="C34" s="5" t="n">
        <v>7156773</v>
      </c>
      <c r="D34" s="5" t="n">
        <v>-2861319</v>
      </c>
    </row>
    <row r="35">
      <c r="A35" s="4" t="inlineStr">
        <is>
          <t>COMPREHENSIVE INCOME (LOSS)</t>
        </is>
      </c>
      <c r="B35" s="5" t="n">
        <v>510673</v>
      </c>
      <c r="C35" s="5" t="n">
        <v>-70461807</v>
      </c>
      <c r="D35" s="5" t="n">
        <v>3518746</v>
      </c>
    </row>
    <row r="36">
      <c r="A36" s="4" t="inlineStr">
        <is>
          <t>Less: comprehensive income (loss) attributable to the non-controlling interest</t>
        </is>
      </c>
      <c r="B36" s="5" t="n">
        <v>342401</v>
      </c>
      <c r="C36" s="5" t="n">
        <v>-4095594</v>
      </c>
      <c r="D36" s="5" t="n">
        <v>469583</v>
      </c>
    </row>
    <row r="37">
      <c r="A37" s="4" t="inlineStr">
        <is>
          <t>COMPREHENSIVE INCOME (LOSS) ATTRIBUTABLE TO OWNERS OF THE COMPANY</t>
        </is>
      </c>
      <c r="B37" s="6" t="n">
        <v>168272</v>
      </c>
      <c r="C37" s="6" t="n">
        <v>-66366213</v>
      </c>
      <c r="D37" s="6" t="n">
        <v>3049163</v>
      </c>
    </row>
    <row r="38">
      <c r="A38" s="3" t="inlineStr">
        <is>
          <t>NET (LOSS) INCOME PER ORDINARY SHARE;</t>
        </is>
      </c>
    </row>
    <row r="39">
      <c r="A39" s="4" t="inlineStr">
        <is>
          <t>Basic and diluted (in Dollars per share)</t>
        </is>
      </c>
      <c r="B39" s="8" t="n">
        <v>-0.03</v>
      </c>
      <c r="C39" s="8" t="n">
        <v>-0.92</v>
      </c>
      <c r="D39" s="8" t="n">
        <v>0.07000000000000001</v>
      </c>
    </row>
    <row r="40">
      <c r="A40" s="3" t="inlineStr">
        <is>
          <t>WEIGHTED AVERAGE ORDINARY SHARES OUTSTANDING:</t>
        </is>
      </c>
    </row>
    <row r="41">
      <c r="A41" s="4" t="inlineStr">
        <is>
          <t>Basic and diluted (in Shares)</t>
        </is>
      </c>
      <c r="B41" s="5" t="n">
        <v>84906368</v>
      </c>
      <c r="C41" s="5" t="n">
        <v>79121471</v>
      </c>
      <c r="D41" s="5" t="n">
        <v>79055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Quarter
2021 First Second Third Fourth
Revenue $ 28,307,138 $ 36,865,155 $ 36,103,674 $ 62,807,077
Gross loss (6,246,357 ) 5,053,484 (4,061,678 ) (7,386,986 )
Net (loss) income (12,618,919 ) 47,163 2,869,324 7,317,133
Net (loss) income attributable to owners of the Company (11,906,449 ) (133,816 ) 2,584,624 6,974,922
Basic and diluted net (loss) income per ordinary share attributable to owners of the Company $ (0.15 ) $ (0.00 ) $ 0.03 $ 0.11
Quarter
2020 First Second Third Fourth
Revenue $ 17,307,000 $ 23,463,133 $ 15,448,083 $ 31,022,204
Gross profit 5,752,557 2,163,213 1,660,562 (11,997,795 )
Net income (loss) 8,417,076 (1,661,380 ) 781,695 (85,155,971 )
Net income (loss) attributable to owners of the Company 7,664,690 (1,576,010 ) 689,184 (79,656,112 )
Basic and diluted net income (loss) per ordinary share attributable to owners of the Company $ 0.10 $ (0.02 ) $ 0.01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scription of Business and Organization (Details) $ in Millions</t>
        </is>
      </c>
      <c r="B1" s="2" t="inlineStr">
        <is>
          <t>Feb. 15, 2015USD ($)</t>
        </is>
      </c>
      <c r="C1" s="2" t="inlineStr">
        <is>
          <t>Feb. 15, 2015CNY (¥)</t>
        </is>
      </c>
      <c r="D1" s="2" t="inlineStr">
        <is>
          <t>Feb. 09, 2015</t>
        </is>
      </c>
    </row>
    <row r="2">
      <c r="A2" s="4" t="inlineStr">
        <is>
          <t>Pingtan Fishing [Member]</t>
        </is>
      </c>
    </row>
    <row r="3">
      <c r="A3" s="3" t="inlineStr">
        <is>
          <t>Consolidation, Less than Wholly Owned Subsidiary, Parent Ownership Interest, Effects of Changes, Net [Line Items]</t>
        </is>
      </c>
    </row>
    <row r="4">
      <c r="A4" s="4" t="inlineStr">
        <is>
          <t>Percentage of ownership</t>
        </is>
      </c>
      <c r="D4" s="4" t="inlineStr">
        <is>
          <t>100.00%</t>
        </is>
      </c>
    </row>
    <row r="5">
      <c r="A5" s="4" t="inlineStr">
        <is>
          <t>Percentage of equity-owned subsidiaries</t>
        </is>
      </c>
      <c r="B5" s="4" t="inlineStr">
        <is>
          <t>92.00%</t>
        </is>
      </c>
    </row>
    <row r="6">
      <c r="A6" s="4" t="inlineStr">
        <is>
          <t>China Agriculture Industry Development Fund Co., Ltd. [Member]</t>
        </is>
      </c>
    </row>
    <row r="7">
      <c r="A7" s="3" t="inlineStr">
        <is>
          <t>Consolidation, Less than Wholly Owned Subsidiary, Parent Ownership Interest, Effects of Changes, Net [Line Items]</t>
        </is>
      </c>
    </row>
    <row r="8">
      <c r="A8" s="4" t="inlineStr">
        <is>
          <t>Percentage of ownership</t>
        </is>
      </c>
      <c r="B8" s="4" t="inlineStr">
        <is>
          <t>8.00%</t>
        </is>
      </c>
      <c r="C8" s="4" t="inlineStr">
        <is>
          <t>8.00%</t>
        </is>
      </c>
    </row>
    <row r="9">
      <c r="A9" s="4" t="inlineStr">
        <is>
          <t>Agriculture investment</t>
        </is>
      </c>
      <c r="B9" s="6" t="n">
        <v>65</v>
      </c>
      <c r="C9" s="9" t="n">
        <v>4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Organization (Details) - Schedule of subsidiary and variable interest entity</t>
        </is>
      </c>
      <c r="B1" s="2" t="inlineStr">
        <is>
          <t>12 Months Ended</t>
        </is>
      </c>
    </row>
    <row r="2">
      <c r="B2" s="2" t="inlineStr">
        <is>
          <t>Dec. 31, 2021</t>
        </is>
      </c>
    </row>
    <row r="3">
      <c r="A3" s="4" t="inlineStr">
        <is>
          <t>Merchant Supreme Co., Ltd. [Member]</t>
        </is>
      </c>
    </row>
    <row r="4">
      <c r="A4" s="3" t="inlineStr">
        <is>
          <t>Variable Interest Entity [Line Items]</t>
        </is>
      </c>
    </row>
    <row r="5">
      <c r="A5" s="4" t="inlineStr">
        <is>
          <t>Place and date of incorporation</t>
        </is>
      </c>
      <c r="B5" s="4" t="inlineStr">
        <is>
          <t>BVI,  
June 25, 2012</t>
        </is>
      </c>
    </row>
    <row r="6">
      <c r="A6" s="4" t="inlineStr">
        <is>
          <t>Percentage of ownership</t>
        </is>
      </c>
      <c r="B6" s="4" t="inlineStr">
        <is>
          <t>100% held by PME</t>
        </is>
      </c>
    </row>
    <row r="7">
      <c r="A7" s="4" t="inlineStr">
        <is>
          <t>Principal activities</t>
        </is>
      </c>
      <c r="B7" s="4" t="inlineStr">
        <is>
          <t>Intermediate holding company</t>
        </is>
      </c>
    </row>
    <row r="8">
      <c r="A8" s="4" t="inlineStr">
        <is>
          <t>Prime Cheer Corporation Ltd. [Member]</t>
        </is>
      </c>
    </row>
    <row r="9">
      <c r="A9" s="3" t="inlineStr">
        <is>
          <t>Variable Interest Entity [Line Items]</t>
        </is>
      </c>
    </row>
    <row r="10">
      <c r="A10" s="4" t="inlineStr">
        <is>
          <t>Place and date of incorporation</t>
        </is>
      </c>
      <c r="B10" s="4" t="inlineStr">
        <is>
          <t>Hong Kong,  
May 3, 2012</t>
        </is>
      </c>
    </row>
    <row r="11">
      <c r="A11" s="4" t="inlineStr">
        <is>
          <t>Percentage of ownership</t>
        </is>
      </c>
      <c r="B11" s="4" t="inlineStr">
        <is>
          <t>100% held by Merchant Supreme</t>
        </is>
      </c>
    </row>
    <row r="12">
      <c r="A12" s="4" t="inlineStr">
        <is>
          <t>Principal activities</t>
        </is>
      </c>
      <c r="B12" s="4" t="inlineStr">
        <is>
          <t>Intermediate holding company</t>
        </is>
      </c>
    </row>
    <row r="13">
      <c r="A13" s="4" t="inlineStr">
        <is>
          <t>Pingtan Guansheng Ocean Fishing Co., Ltd. [Member]</t>
        </is>
      </c>
    </row>
    <row r="14">
      <c r="A14" s="3" t="inlineStr">
        <is>
          <t>Variable Interest Entity [Line Items]</t>
        </is>
      </c>
    </row>
    <row r="15">
      <c r="A15" s="4" t="inlineStr">
        <is>
          <t>Place and date of incorporation</t>
        </is>
      </c>
      <c r="B15" s="4" t="inlineStr">
        <is>
          <t>PRC,  
October 12, 2012</t>
        </is>
      </c>
    </row>
    <row r="16">
      <c r="A16" s="4" t="inlineStr">
        <is>
          <t>Percentage of ownership</t>
        </is>
      </c>
      <c r="B16" s="4" t="inlineStr">
        <is>
          <t>100% held by Prime Cheer</t>
        </is>
      </c>
    </row>
    <row r="17">
      <c r="A17" s="4" t="inlineStr">
        <is>
          <t>Principal activities</t>
        </is>
      </c>
      <c r="B17" s="4" t="inlineStr">
        <is>
          <t>Intermediate holding company</t>
        </is>
      </c>
    </row>
    <row r="18">
      <c r="A18" s="4" t="inlineStr">
        <is>
          <t>Fujian Heyue Marine Fishing Development Co., Ltd. [Member]</t>
        </is>
      </c>
    </row>
    <row r="19">
      <c r="A19" s="3" t="inlineStr">
        <is>
          <t>Variable Interest Entity [Line Items]</t>
        </is>
      </c>
    </row>
    <row r="20">
      <c r="A20" s="4" t="inlineStr">
        <is>
          <t>Place and date of incorporation</t>
        </is>
      </c>
      <c r="B20" s="4" t="inlineStr">
        <is>
          <t>PRC,  
January 27, 2015</t>
        </is>
      </c>
    </row>
    <row r="21">
      <c r="A21" s="4" t="inlineStr">
        <is>
          <t>Percentage of ownership</t>
        </is>
      </c>
      <c r="B21" s="4" t="inlineStr">
        <is>
          <t>100% held by Pingtan Guansheng</t>
        </is>
      </c>
    </row>
    <row r="22">
      <c r="A22" s="4" t="inlineStr">
        <is>
          <t>Principal activities</t>
        </is>
      </c>
      <c r="B22" s="4" t="inlineStr">
        <is>
          <t>Intermediate holding company</t>
        </is>
      </c>
    </row>
    <row r="23">
      <c r="A23" s="4" t="inlineStr">
        <is>
          <t>Fujian Provincial Pingtan County Fishing Group Co., Ltd. [Member]</t>
        </is>
      </c>
    </row>
    <row r="24">
      <c r="A24" s="3" t="inlineStr">
        <is>
          <t>Variable Interest Entity [Line Items]</t>
        </is>
      </c>
    </row>
    <row r="25">
      <c r="A25" s="4" t="inlineStr">
        <is>
          <t>Place and date of incorporation</t>
        </is>
      </c>
      <c r="B25" s="4" t="inlineStr">
        <is>
          <t>PRC,  
February 27, 1998</t>
        </is>
      </c>
    </row>
    <row r="26">
      <c r="A26" s="4" t="inlineStr">
        <is>
          <t>Percentage of ownership</t>
        </is>
      </c>
      <c r="B26" s="4" t="inlineStr">
        <is>
          <t>92% held by Fujian Heyue</t>
        </is>
      </c>
    </row>
    <row r="27">
      <c r="A27" s="4" t="inlineStr">
        <is>
          <t>Principal activities</t>
        </is>
      </c>
      <c r="B27" s="4" t="inlineStr">
        <is>
          <t>Oceanic fishing</t>
        </is>
      </c>
    </row>
    <row r="28">
      <c r="A28" s="4" t="inlineStr">
        <is>
          <t>Pingtan Dingxin Fishing Information Consulting Co., Ltd. [Member]</t>
        </is>
      </c>
    </row>
    <row r="29">
      <c r="A29" s="3" t="inlineStr">
        <is>
          <t>Variable Interest Entity [Line Items]</t>
        </is>
      </c>
    </row>
    <row r="30">
      <c r="A30" s="4" t="inlineStr">
        <is>
          <t>Place and date of incorporation</t>
        </is>
      </c>
      <c r="B30" s="4" t="inlineStr">
        <is>
          <t>PRC,  
October 23, 2012</t>
        </is>
      </c>
    </row>
    <row r="31">
      <c r="A31" s="4" t="inlineStr">
        <is>
          <t>Percentage of ownership</t>
        </is>
      </c>
      <c r="B31" s="4" t="inlineStr">
        <is>
          <t>100% held by Pingtan Fishing</t>
        </is>
      </c>
    </row>
    <row r="32">
      <c r="A32" s="4" t="inlineStr">
        <is>
          <t>Principal activities</t>
        </is>
      </c>
      <c r="B32" s="4" t="inlineStr">
        <is>
          <t>Dormant</t>
        </is>
      </c>
    </row>
    <row r="33">
      <c r="A33" s="4" t="inlineStr">
        <is>
          <t>Pingtan Yikang Global Fishery Co., Ltd. [Member]</t>
        </is>
      </c>
    </row>
    <row r="34">
      <c r="A34" s="3" t="inlineStr">
        <is>
          <t>Variable Interest Entity [Line Items]</t>
        </is>
      </c>
    </row>
    <row r="35">
      <c r="A35" s="4" t="inlineStr">
        <is>
          <t>Place and date of incorporation</t>
        </is>
      </c>
      <c r="B35" s="4" t="inlineStr">
        <is>
          <t>PRC,  
September 14, 2017</t>
        </is>
      </c>
    </row>
    <row r="36">
      <c r="A36" s="4" t="inlineStr">
        <is>
          <t>Percentage of ownership</t>
        </is>
      </c>
      <c r="B36" s="4" t="inlineStr">
        <is>
          <t>100% held by Pingtan Fishing</t>
        </is>
      </c>
    </row>
    <row r="37">
      <c r="A37" s="4" t="inlineStr">
        <is>
          <t>Principal activities</t>
        </is>
      </c>
      <c r="B37" s="4" t="inlineStr">
        <is>
          <t>Dormant</t>
        </is>
      </c>
    </row>
    <row r="38">
      <c r="A38" s="4" t="inlineStr">
        <is>
          <t>Pingtan Shinsilkroad Fishery Co., Ltd. [Member]</t>
        </is>
      </c>
    </row>
    <row r="39">
      <c r="A39" s="3" t="inlineStr">
        <is>
          <t>Variable Interest Entity [Line Items]</t>
        </is>
      </c>
    </row>
    <row r="40">
      <c r="A40" s="4" t="inlineStr">
        <is>
          <t>Place and date of incorporation</t>
        </is>
      </c>
      <c r="B40" s="4" t="inlineStr">
        <is>
          <t>PRC,  
September 14, 2017</t>
        </is>
      </c>
    </row>
    <row r="41">
      <c r="A41" s="4" t="inlineStr">
        <is>
          <t>Percentage of ownership</t>
        </is>
      </c>
      <c r="B41" s="4" t="inlineStr">
        <is>
          <t>100% held by Pingtan Fishing</t>
        </is>
      </c>
    </row>
    <row r="42">
      <c r="A42" s="4" t="inlineStr">
        <is>
          <t>Principal activities</t>
        </is>
      </c>
      <c r="B42" s="4" t="inlineStr">
        <is>
          <t>Dormant</t>
        </is>
      </c>
    </row>
    <row r="43">
      <c r="A43" s="4" t="inlineStr">
        <is>
          <t>Fuzhou Howcious Investment Co., Ltd [Member]</t>
        </is>
      </c>
    </row>
    <row r="44">
      <c r="A44" s="3" t="inlineStr">
        <is>
          <t>Variable Interest Entity [Line Items]</t>
        </is>
      </c>
    </row>
    <row r="45">
      <c r="A45" s="4" t="inlineStr">
        <is>
          <t>Place and date of incorporation</t>
        </is>
      </c>
      <c r="B45" s="4" t="inlineStr">
        <is>
          <t>PRC,  
September 5, 2017</t>
        </is>
      </c>
    </row>
    <row r="46">
      <c r="A46" s="4" t="inlineStr">
        <is>
          <t>Percentage of ownership</t>
        </is>
      </c>
      <c r="B46" s="4" t="inlineStr">
        <is>
          <t>100% held by Pingtan Fishing</t>
        </is>
      </c>
    </row>
    <row r="47">
      <c r="A47" s="4" t="inlineStr">
        <is>
          <t>Principal activities</t>
        </is>
      </c>
      <c r="B47" s="4" t="inlineStr">
        <is>
          <t>Dormant</t>
        </is>
      </c>
    </row>
    <row r="48">
      <c r="A48" s="4" t="inlineStr">
        <is>
          <t>Pingtan Ocean Fishery Co., Ltd [Member]</t>
        </is>
      </c>
    </row>
    <row r="49">
      <c r="A49" s="3" t="inlineStr">
        <is>
          <t>Variable Interest Entity [Line Items]</t>
        </is>
      </c>
    </row>
    <row r="50">
      <c r="A50" s="4" t="inlineStr">
        <is>
          <t>Place and date of incorporation</t>
        </is>
      </c>
      <c r="B50" s="4" t="inlineStr">
        <is>
          <t>PRC,  
July 21, 2017</t>
        </is>
      </c>
    </row>
    <row r="51">
      <c r="A51" s="4" t="inlineStr">
        <is>
          <t>Percentage of ownership</t>
        </is>
      </c>
      <c r="B51" s="4" t="inlineStr">
        <is>
          <t>100% held by Pingtan Fishing</t>
        </is>
      </c>
    </row>
    <row r="52">
      <c r="A52" s="4" t="inlineStr">
        <is>
          <t>Principal activities</t>
        </is>
      </c>
      <c r="B52" s="4" t="inlineStr">
        <is>
          <t>Dorm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Details)</t>
        </is>
      </c>
      <c r="B1" s="2" t="inlineStr">
        <is>
          <t>Jan. 01, 2018</t>
        </is>
      </c>
      <c r="C1" s="2" t="inlineStr">
        <is>
          <t>Dec. 04, 2013</t>
        </is>
      </c>
      <c r="D1" s="2" t="inlineStr">
        <is>
          <t>May 03, 2012</t>
        </is>
      </c>
      <c r="E1" s="2" t="inlineStr">
        <is>
          <t>Dec. 31, 2021USD ($)</t>
        </is>
      </c>
      <c r="F1" s="2" t="inlineStr">
        <is>
          <t>Dec. 31, 2021CNY (¥)</t>
        </is>
      </c>
      <c r="G1" s="2" t="inlineStr">
        <is>
          <t>Dec. 31, 2020USD ($)</t>
        </is>
      </c>
      <c r="H1" s="2" t="inlineStr">
        <is>
          <t>Dec. 31, 2019USD ($)</t>
        </is>
      </c>
      <c r="I1" s="2" t="inlineStr">
        <is>
          <t>Dec. 27, 2021USD ($)</t>
        </is>
      </c>
      <c r="J1" s="2" t="inlineStr">
        <is>
          <t>Dec. 27, 2021CNY (¥)</t>
        </is>
      </c>
      <c r="K1" s="2" t="inlineStr">
        <is>
          <t>Feb. 15, 2015USD ($)</t>
        </is>
      </c>
      <c r="L1" s="2" t="inlineStr">
        <is>
          <t>Feb. 15, 2015CNY (¥)</t>
        </is>
      </c>
    </row>
    <row r="2">
      <c r="A2" s="3" t="inlineStr">
        <is>
          <t>Summary of Significant Accounting Policies (Details) [Line Items]</t>
        </is>
      </c>
    </row>
    <row r="3">
      <c r="A3" s="4" t="inlineStr">
        <is>
          <t>Restricted cash</t>
        </is>
      </c>
      <c r="E3" s="6" t="n">
        <v>14831138</v>
      </c>
      <c r="G3" s="6" t="n">
        <v>9912666</v>
      </c>
    </row>
    <row r="4">
      <c r="A4" s="4" t="inlineStr">
        <is>
          <t>Allowance for doubtful accounts</t>
        </is>
      </c>
      <c r="E4" s="5" t="n">
        <v>568710</v>
      </c>
      <c r="G4" s="5" t="n">
        <v>411131</v>
      </c>
    </row>
    <row r="5">
      <c r="A5" s="4" t="inlineStr">
        <is>
          <t>Reserve for inventories</t>
        </is>
      </c>
      <c r="E5" s="5" t="n">
        <v>25893526</v>
      </c>
      <c r="G5" s="5" t="n">
        <v>16125749</v>
      </c>
    </row>
    <row r="6">
      <c r="A6" s="4" t="inlineStr">
        <is>
          <t>Prepaid expenses</t>
        </is>
      </c>
      <c r="E6" s="6" t="n">
        <v>18559252</v>
      </c>
      <c r="G6" s="5" t="n">
        <v>170706</v>
      </c>
    </row>
    <row r="7">
      <c r="A7" s="4" t="inlineStr">
        <is>
          <t>Purchase fuel, description</t>
        </is>
      </c>
      <c r="E7" s="4" t="inlineStr">
        <is>
          <t>the Company borrowed $15.8 million
from China Everbright Bank to purchase fuel, consumables from three vendors in order to lock the price, avoiding covid-19 pandemic-induced
price increases. As of the date of this submission, prepaid expenses to three vendors amounted to $7.0 million.</t>
        </is>
      </c>
      <c r="F7" s="4" t="inlineStr">
        <is>
          <t>the Company borrowed $15.8 million
from China Everbright Bank to purchase fuel, consumables from three vendors in order to lock the price, avoiding covid-19 pandemic-induced
price increases. As of the date of this submission, prepaid expenses to three vendors amounted to $7.0 million.</t>
        </is>
      </c>
    </row>
    <row r="8">
      <c r="A8" s="4" t="inlineStr">
        <is>
          <t>Capitalized interest</t>
        </is>
      </c>
      <c r="E8" s="6" t="n">
        <v>553927</v>
      </c>
      <c r="G8" s="5" t="n">
        <v>1476240</v>
      </c>
      <c r="H8" s="6" t="n">
        <v>334851</v>
      </c>
    </row>
    <row r="9">
      <c r="A9" s="4" t="inlineStr">
        <is>
          <t>Recognized impairment</t>
        </is>
      </c>
      <c r="E9" s="6" t="n">
        <v>6301372</v>
      </c>
    </row>
    <row r="10">
      <c r="A10" s="4" t="inlineStr">
        <is>
          <t>Impairment loss</t>
        </is>
      </c>
      <c r="G10" s="5" t="n">
        <v>66694253</v>
      </c>
      <c r="H10" s="5" t="n">
        <v>7951635</v>
      </c>
    </row>
    <row r="11">
      <c r="A11" s="4" t="inlineStr">
        <is>
          <t>Income tax rate percentage</t>
        </is>
      </c>
      <c r="E11" s="4" t="inlineStr">
        <is>
          <t>25.00%</t>
        </is>
      </c>
      <c r="F11" s="4" t="inlineStr">
        <is>
          <t>25.00%</t>
        </is>
      </c>
    </row>
    <row r="12">
      <c r="A12" s="4" t="inlineStr">
        <is>
          <t>PRC income tax rate percentage</t>
        </is>
      </c>
      <c r="B12" s="4" t="inlineStr">
        <is>
          <t>25.00%</t>
        </is>
      </c>
      <c r="D12" s="4" t="inlineStr">
        <is>
          <t>25.00%</t>
        </is>
      </c>
    </row>
    <row r="13">
      <c r="A13" s="4" t="inlineStr">
        <is>
          <t>Shipping and handling costs</t>
        </is>
      </c>
      <c r="E13" s="6" t="n">
        <v>408590</v>
      </c>
      <c r="G13" s="5" t="n">
        <v>371611</v>
      </c>
      <c r="H13" s="5" t="n">
        <v>429091</v>
      </c>
    </row>
    <row r="14">
      <c r="A14" s="4" t="inlineStr">
        <is>
          <t>Employee benefit costs</t>
        </is>
      </c>
      <c r="E14" s="5" t="n">
        <v>5635691</v>
      </c>
      <c r="G14" s="5" t="n">
        <v>2557142</v>
      </c>
      <c r="H14" s="5" t="n">
        <v>2955762</v>
      </c>
    </row>
    <row r="15">
      <c r="A15" s="4" t="inlineStr">
        <is>
          <t>Advertising expense</t>
        </is>
      </c>
      <c r="E15" s="6" t="n">
        <v>15113</v>
      </c>
      <c r="G15" s="5" t="n">
        <v>12178</v>
      </c>
      <c r="H15" s="6" t="n">
        <v>22</v>
      </c>
    </row>
    <row r="16">
      <c r="A16" s="4" t="inlineStr">
        <is>
          <t>Description of foreign currency translation</t>
        </is>
      </c>
      <c r="E16" s="4" t="inlineStr">
        <is>
          <t xml:space="preserve">Asset and liability accounts at December 31, 2021
and 2020 were translated at 6.3757 RMB to $1.00 and at 6.5249 RMB to $1.00, respectively, which were the exchange rates on the balance
sheet dates. Equity accounts were stated at their historical rate. The average translation rates applied to the statements of operations
and comprehensive income (loss) for the years ended December 31, 2021, 2020 and 2019 were 6.3920 RMB, 6.8976RMB and 6.8985RMB to
$1.00, respectively. Cash flows from the Company’s operations are calculated based upon the local currencies using the average translation
rate. </t>
        </is>
      </c>
      <c r="F16" s="4" t="inlineStr">
        <is>
          <t xml:space="preserve">Asset and liability accounts at December 31, 2021
and 2020 were translated at 6.3757 RMB to $1.00 and at 6.5249 RMB to $1.00, respectively, which were the exchange rates on the balance
sheet dates. Equity accounts were stated at their historical rate. The average translation rates applied to the statements of operations
and comprehensive income (loss) for the years ended December 31, 2021, 2020 and 2019 were 6.3920 RMB, 6.8976RMB and 6.8985RMB to
$1.00, respectively. Cash flows from the Company’s operations are calculated based upon the local currencies using the average translation
rate. </t>
        </is>
      </c>
    </row>
    <row r="17">
      <c r="A17" s="4" t="inlineStr">
        <is>
          <t>Entitlement of net profit loss towards fishing vessels by entity, percentage</t>
        </is>
      </c>
      <c r="C17" s="4" t="inlineStr">
        <is>
          <t>100.00%</t>
        </is>
      </c>
    </row>
    <row r="18">
      <c r="A18" s="4" t="inlineStr">
        <is>
          <t>Minimum [Member]</t>
        </is>
      </c>
    </row>
    <row r="19">
      <c r="A19" s="3" t="inlineStr">
        <is>
          <t>Summary of Significant Accounting Policies (Details) [Line Items]</t>
        </is>
      </c>
    </row>
    <row r="20">
      <c r="A20" s="4" t="inlineStr">
        <is>
          <t>Investment owns percentage</t>
        </is>
      </c>
      <c r="E20" s="4" t="inlineStr">
        <is>
          <t>20.00%</t>
        </is>
      </c>
      <c r="F20" s="4" t="inlineStr">
        <is>
          <t>20.00%</t>
        </is>
      </c>
    </row>
    <row r="21">
      <c r="A21" s="4" t="inlineStr">
        <is>
          <t>Maximum [Member]</t>
        </is>
      </c>
    </row>
    <row r="22">
      <c r="A22" s="3" t="inlineStr">
        <is>
          <t>Summary of Significant Accounting Policies (Details) [Line Items]</t>
        </is>
      </c>
    </row>
    <row r="23">
      <c r="A23" s="4" t="inlineStr">
        <is>
          <t>Investment owns percentage</t>
        </is>
      </c>
      <c r="E23" s="4" t="inlineStr">
        <is>
          <t>50.00%</t>
        </is>
      </c>
      <c r="F23" s="4" t="inlineStr">
        <is>
          <t>50.00%</t>
        </is>
      </c>
    </row>
    <row r="24">
      <c r="A24" s="4" t="inlineStr">
        <is>
          <t>China Agriculture Industry Development Fund Co Ltd. [Member]</t>
        </is>
      </c>
    </row>
    <row r="25">
      <c r="A25" s="3" t="inlineStr">
        <is>
          <t>Summary of Significant Accounting Policies (Details) [Line Items]</t>
        </is>
      </c>
    </row>
    <row r="26">
      <c r="A26" s="4" t="inlineStr">
        <is>
          <t>Equity interest, owned percentage</t>
        </is>
      </c>
      <c r="E26" s="4" t="inlineStr">
        <is>
          <t>8.00%</t>
        </is>
      </c>
    </row>
    <row r="27">
      <c r="A27" s="4" t="inlineStr">
        <is>
          <t>CHINA [Member]</t>
        </is>
      </c>
    </row>
    <row r="28">
      <c r="A28" s="3" t="inlineStr">
        <is>
          <t>Summary of Significant Accounting Policies (Details) [Line Items]</t>
        </is>
      </c>
    </row>
    <row r="29">
      <c r="A29" s="4" t="inlineStr">
        <is>
          <t>Cash balances</t>
        </is>
      </c>
      <c r="E29" s="6" t="n">
        <v>5512620</v>
      </c>
      <c r="G29" s="5" t="n">
        <v>468273</v>
      </c>
    </row>
    <row r="30">
      <c r="A30" s="4" t="inlineStr">
        <is>
          <t>HONG KONG [Member]</t>
        </is>
      </c>
    </row>
    <row r="31">
      <c r="A31" s="3" t="inlineStr">
        <is>
          <t>Summary of Significant Accounting Policies (Details) [Line Items]</t>
        </is>
      </c>
    </row>
    <row r="32">
      <c r="A32" s="4" t="inlineStr">
        <is>
          <t>Cash balances</t>
        </is>
      </c>
      <c r="E32" s="5" t="n">
        <v>276888</v>
      </c>
      <c r="G32" s="5" t="n">
        <v>223660</v>
      </c>
    </row>
    <row r="33">
      <c r="A33" s="4" t="inlineStr">
        <is>
          <t>Twelve Fishing Vessels [Member]</t>
        </is>
      </c>
    </row>
    <row r="34">
      <c r="A34" s="3" t="inlineStr">
        <is>
          <t>Summary of Significant Accounting Policies (Details) [Line Items]</t>
        </is>
      </c>
    </row>
    <row r="35">
      <c r="A35" s="4" t="inlineStr">
        <is>
          <t>Recognized impairment</t>
        </is>
      </c>
      <c r="E35" s="5" t="n">
        <v>6301372</v>
      </c>
    </row>
    <row r="36">
      <c r="A36" s="4" t="inlineStr">
        <is>
          <t>Huanghai Ship Construction Co., Ltd [Member]</t>
        </is>
      </c>
    </row>
    <row r="37">
      <c r="A37" s="3" t="inlineStr">
        <is>
          <t>Summary of Significant Accounting Policies (Details) [Line Items]</t>
        </is>
      </c>
    </row>
    <row r="38">
      <c r="A38" s="4" t="inlineStr">
        <is>
          <t>Net carrying value</t>
        </is>
      </c>
      <c r="G38" s="6" t="n">
        <v>556000</v>
      </c>
    </row>
    <row r="39">
      <c r="A39" s="4" t="inlineStr">
        <is>
          <t>Impairment refund amount</t>
        </is>
      </c>
      <c r="I39" s="6" t="n">
        <v>92100000</v>
      </c>
      <c r="J39" s="9" t="n">
        <v>587300000</v>
      </c>
    </row>
    <row r="40">
      <c r="A40" s="4" t="inlineStr">
        <is>
          <t>Recognized amount</t>
        </is>
      </c>
      <c r="E40" s="5" t="n">
        <v>264000000</v>
      </c>
    </row>
    <row r="41">
      <c r="A41" s="4" t="inlineStr">
        <is>
          <t>Impairment received amount</t>
        </is>
      </c>
      <c r="E41" s="6" t="n">
        <v>23200000</v>
      </c>
      <c r="F41" s="9" t="n">
        <v>147700000</v>
      </c>
    </row>
    <row r="42">
      <c r="A42" s="4" t="inlineStr">
        <is>
          <t>China Agriculture Industry Development Fund Co Ltd. [Member]</t>
        </is>
      </c>
    </row>
    <row r="43">
      <c r="A43" s="3" t="inlineStr">
        <is>
          <t>Summary of Significant Accounting Policies (Details) [Line Items]</t>
        </is>
      </c>
    </row>
    <row r="44">
      <c r="A44" s="4" t="inlineStr">
        <is>
          <t>Agriculture investment</t>
        </is>
      </c>
      <c r="K44" s="6" t="n">
        <v>65000000</v>
      </c>
      <c r="L44" s="9" t="n">
        <v>400000000</v>
      </c>
    </row>
    <row r="45">
      <c r="A45" s="4" t="inlineStr">
        <is>
          <t>Business Combination [Member] | Pingtan Fishing [Member]</t>
        </is>
      </c>
    </row>
    <row r="46">
      <c r="A46" s="3" t="inlineStr">
        <is>
          <t>Summary of Significant Accounting Policies (Details) [Line Items]</t>
        </is>
      </c>
    </row>
    <row r="47">
      <c r="A47" s="4" t="inlineStr">
        <is>
          <t>Equity interest, acquired percentage</t>
        </is>
      </c>
      <c r="K47" s="4" t="inlineStr">
        <is>
          <t>8.00%</t>
        </is>
      </c>
      <c r="L47" s="4" t="inlineStr">
        <is>
          <t>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assets</t>
        </is>
      </c>
      <c r="B1" s="2" t="inlineStr">
        <is>
          <t>12 Months Ended</t>
        </is>
      </c>
    </row>
    <row r="2">
      <c r="B2" s="2" t="inlineStr">
        <is>
          <t>Dec. 31, 2021</t>
        </is>
      </c>
    </row>
    <row r="3">
      <c r="A3" s="4" t="inlineStr">
        <is>
          <t>Fishing vessels [Member] | Minimum [Member]</t>
        </is>
      </c>
    </row>
    <row r="4">
      <c r="A4" s="3" t="inlineStr">
        <is>
          <t>Business Acquisition [Line Items]</t>
        </is>
      </c>
    </row>
    <row r="5">
      <c r="A5" s="4" t="inlineStr">
        <is>
          <t>Property, plant and equipment, Estimated useful life</t>
        </is>
      </c>
      <c r="B5" s="4" t="inlineStr">
        <is>
          <t>10 years</t>
        </is>
      </c>
    </row>
    <row r="6">
      <c r="A6" s="4" t="inlineStr">
        <is>
          <t>Fishing vessels [Member] | Maximum [Member]</t>
        </is>
      </c>
    </row>
    <row r="7">
      <c r="A7" s="3" t="inlineStr">
        <is>
          <t>Business Acquisition [Line Items]</t>
        </is>
      </c>
    </row>
    <row r="8">
      <c r="A8" s="4" t="inlineStr">
        <is>
          <t>Property, plant and equipment, Estimated useful life</t>
        </is>
      </c>
      <c r="B8" s="4" t="inlineStr">
        <is>
          <t>20 years</t>
        </is>
      </c>
    </row>
    <row r="9">
      <c r="A9" s="4" t="inlineStr">
        <is>
          <t>Vehicles [Member]</t>
        </is>
      </c>
    </row>
    <row r="10">
      <c r="A10" s="3" t="inlineStr">
        <is>
          <t>Business Acquisition [Line Items]</t>
        </is>
      </c>
    </row>
    <row r="11">
      <c r="A11" s="4" t="inlineStr">
        <is>
          <t>Property, plant and equipment, Estimated useful life</t>
        </is>
      </c>
      <c r="B11" s="4" t="inlineStr">
        <is>
          <t>5 years</t>
        </is>
      </c>
    </row>
    <row r="12">
      <c r="A12" s="4" t="inlineStr">
        <is>
          <t>Office and other equipment [Member] | Minimum [Member]</t>
        </is>
      </c>
    </row>
    <row r="13">
      <c r="A13" s="3" t="inlineStr">
        <is>
          <t>Business Acquisition [Line Items]</t>
        </is>
      </c>
    </row>
    <row r="14">
      <c r="A14" s="4" t="inlineStr">
        <is>
          <t>Property, plant and equipment, Estimated useful life</t>
        </is>
      </c>
      <c r="B14" s="4" t="inlineStr">
        <is>
          <t>3 years</t>
        </is>
      </c>
    </row>
    <row r="15">
      <c r="A15" s="4" t="inlineStr">
        <is>
          <t>Office and other equipment [Member] | Maximum [Member]</t>
        </is>
      </c>
    </row>
    <row r="16">
      <c r="A16" s="3" t="inlineStr">
        <is>
          <t>Business Acquisition [Line Items]</t>
        </is>
      </c>
    </row>
    <row r="17">
      <c r="A17" s="4" t="inlineStr">
        <is>
          <t>Property, plant and equipment, Estimated useful life</t>
        </is>
      </c>
      <c r="B1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Details) - Schedule of disaggregate revenues</t>
        </is>
      </c>
      <c r="B1" s="2" t="inlineStr">
        <is>
          <t>12 Months Ended</t>
        </is>
      </c>
    </row>
    <row r="2">
      <c r="B2" s="2" t="inlineStr">
        <is>
          <t>Dec. 31, 2021USD ($)$ / shares</t>
        </is>
      </c>
      <c r="C2" s="2" t="inlineStr">
        <is>
          <t>Dec. 31, 2020USD ($)$ / shares</t>
        </is>
      </c>
      <c r="D2" s="2" t="inlineStr">
        <is>
          <t>Dec. 31, 2019USD ($)$ / shares</t>
        </is>
      </c>
    </row>
    <row r="3">
      <c r="A3" s="3" t="inlineStr">
        <is>
          <t>Summary of Significant Accounting Policies (Details) - Schedule of disaggregate revenues [Line Items]</t>
        </is>
      </c>
    </row>
    <row r="4">
      <c r="A4" s="4" t="inlineStr">
        <is>
          <t>Revenue (in Dollars) | $</t>
        </is>
      </c>
      <c r="B4" s="6" t="n">
        <v>164083044</v>
      </c>
      <c r="C4" s="6" t="n">
        <v>87240420</v>
      </c>
      <c r="D4" s="6" t="n">
        <v>89622156</v>
      </c>
    </row>
    <row r="5">
      <c r="A5" s="4" t="inlineStr">
        <is>
          <t>Volume (KG)</t>
        </is>
      </c>
      <c r="B5" s="5" t="n">
        <v>129993532</v>
      </c>
      <c r="C5" s="5" t="n">
        <v>84185002</v>
      </c>
      <c r="D5" s="5" t="n">
        <v>50794463</v>
      </c>
    </row>
    <row r="6">
      <c r="A6" s="4" t="inlineStr">
        <is>
          <t>Average price (in Dollars per share) | $ / shares</t>
        </is>
      </c>
      <c r="B6" s="8" t="n">
        <v>1.26</v>
      </c>
      <c r="C6" s="8" t="n">
        <v>1.04</v>
      </c>
      <c r="D6" s="8" t="n">
        <v>1.76</v>
      </c>
    </row>
    <row r="7">
      <c r="A7" s="4" t="inlineStr">
        <is>
          <t>Percentage of revenue</t>
        </is>
      </c>
      <c r="B7" s="4" t="inlineStr">
        <is>
          <t>100.00%</t>
        </is>
      </c>
      <c r="C7" s="4" t="inlineStr">
        <is>
          <t>100.00%</t>
        </is>
      </c>
      <c r="D7" s="4" t="inlineStr">
        <is>
          <t>100.00%</t>
        </is>
      </c>
    </row>
    <row r="8">
      <c r="A8" s="4" t="inlineStr">
        <is>
          <t>Argentine squid [Member]</t>
        </is>
      </c>
    </row>
    <row r="9">
      <c r="A9" s="3" t="inlineStr">
        <is>
          <t>Summary of Significant Accounting Policies (Details) - Schedule of disaggregate revenues [Line Items]</t>
        </is>
      </c>
    </row>
    <row r="10">
      <c r="A10" s="4" t="inlineStr">
        <is>
          <t>Revenue (in Dollars) | $</t>
        </is>
      </c>
      <c r="B10" s="6" t="n">
        <v>49127035</v>
      </c>
    </row>
    <row r="11">
      <c r="A11" s="4" t="inlineStr">
        <is>
          <t>Volume (KG)</t>
        </is>
      </c>
      <c r="B11" s="5" t="n">
        <v>15279655</v>
      </c>
    </row>
    <row r="12">
      <c r="A12" s="4" t="inlineStr">
        <is>
          <t>Average price (in Dollars per share) | $ / shares</t>
        </is>
      </c>
      <c r="B12" s="8" t="n">
        <v>3.22</v>
      </c>
    </row>
    <row r="13">
      <c r="A13" s="4" t="inlineStr">
        <is>
          <t>Percentage of revenue</t>
        </is>
      </c>
      <c r="B13" s="4" t="inlineStr">
        <is>
          <t>29.90%</t>
        </is>
      </c>
    </row>
    <row r="14">
      <c r="A14" s="4" t="inlineStr">
        <is>
          <t>Indian Ocean squid [Member]</t>
        </is>
      </c>
    </row>
    <row r="15">
      <c r="A15" s="3" t="inlineStr">
        <is>
          <t>Summary of Significant Accounting Policies (Details) - Schedule of disaggregate revenues [Line Items]</t>
        </is>
      </c>
    </row>
    <row r="16">
      <c r="A16" s="4" t="inlineStr">
        <is>
          <t>Revenue (in Dollars) | $</t>
        </is>
      </c>
      <c r="B16" s="6" t="n">
        <v>22394010</v>
      </c>
      <c r="C16" s="6" t="n">
        <v>33968115</v>
      </c>
      <c r="D16" s="6" t="n">
        <v>35502599</v>
      </c>
    </row>
    <row r="17">
      <c r="A17" s="4" t="inlineStr">
        <is>
          <t>Volume (KG)</t>
        </is>
      </c>
      <c r="B17" s="5" t="n">
        <v>22920501</v>
      </c>
      <c r="C17" s="5" t="n">
        <v>41608084</v>
      </c>
      <c r="D17" s="5" t="n">
        <v>32028789</v>
      </c>
    </row>
    <row r="18">
      <c r="A18" s="4" t="inlineStr">
        <is>
          <t>Average price (in Dollars per share) | $ / shares</t>
        </is>
      </c>
      <c r="B18" s="8" t="n">
        <v>0.98</v>
      </c>
      <c r="C18" s="8" t="n">
        <v>0.82</v>
      </c>
      <c r="D18" s="8" t="n">
        <v>1.11</v>
      </c>
    </row>
    <row r="19">
      <c r="A19" s="4" t="inlineStr">
        <is>
          <t>Percentage of revenue</t>
        </is>
      </c>
      <c r="B19" s="4" t="inlineStr">
        <is>
          <t>13.60%</t>
        </is>
      </c>
      <c r="C19" s="4" t="inlineStr">
        <is>
          <t>38.90%</t>
        </is>
      </c>
      <c r="D19" s="4" t="inlineStr">
        <is>
          <t>39.60%</t>
        </is>
      </c>
    </row>
    <row r="20">
      <c r="A20" s="4" t="inlineStr">
        <is>
          <t>South American white shrimp [Member]</t>
        </is>
      </c>
    </row>
    <row r="21">
      <c r="A21" s="3" t="inlineStr">
        <is>
          <t>Summary of Significant Accounting Policies (Details) - Schedule of disaggregate revenues [Line Items]</t>
        </is>
      </c>
    </row>
    <row r="22">
      <c r="A22" s="4" t="inlineStr">
        <is>
          <t>Revenue (in Dollars) | $</t>
        </is>
      </c>
      <c r="B22" s="6" t="n">
        <v>18121563</v>
      </c>
    </row>
    <row r="23">
      <c r="A23" s="4" t="inlineStr">
        <is>
          <t>Volume (KG)</t>
        </is>
      </c>
      <c r="B23" s="5" t="n">
        <v>3523536</v>
      </c>
    </row>
    <row r="24">
      <c r="A24" s="4" t="inlineStr">
        <is>
          <t>Average price (in Dollars per share) | $ / shares</t>
        </is>
      </c>
      <c r="B24" s="8" t="n">
        <v>5.14</v>
      </c>
    </row>
    <row r="25">
      <c r="A25" s="4" t="inlineStr">
        <is>
          <t>Percentage of revenue</t>
        </is>
      </c>
      <c r="B25" s="4" t="inlineStr">
        <is>
          <t>11.00%</t>
        </is>
      </c>
    </row>
    <row r="26">
      <c r="A26" s="4" t="inlineStr">
        <is>
          <t>Sardines [Member]</t>
        </is>
      </c>
    </row>
    <row r="27">
      <c r="A27" s="3" t="inlineStr">
        <is>
          <t>Summary of Significant Accounting Policies (Details) - Schedule of disaggregate revenues [Line Items]</t>
        </is>
      </c>
    </row>
    <row r="28">
      <c r="A28" s="4" t="inlineStr">
        <is>
          <t>Revenue (in Dollars) | $</t>
        </is>
      </c>
      <c r="B28" s="6" t="n">
        <v>17975661</v>
      </c>
      <c r="C28" s="6" t="n">
        <v>4296979</v>
      </c>
    </row>
    <row r="29">
      <c r="A29" s="4" t="inlineStr">
        <is>
          <t>Volume (KG)</t>
        </is>
      </c>
      <c r="B29" s="5" t="n">
        <v>40425215</v>
      </c>
      <c r="C29" s="5" t="n">
        <v>11399554</v>
      </c>
    </row>
    <row r="30">
      <c r="A30" s="4" t="inlineStr">
        <is>
          <t>Average price (in Dollars per share) | $ / shares</t>
        </is>
      </c>
      <c r="B30" s="8" t="n">
        <v>0.44</v>
      </c>
      <c r="C30" s="8" t="n">
        <v>0.38</v>
      </c>
    </row>
    <row r="31">
      <c r="A31" s="4" t="inlineStr">
        <is>
          <t>Percentage of revenue</t>
        </is>
      </c>
      <c r="B31" s="4" t="inlineStr">
        <is>
          <t>11.00%</t>
        </is>
      </c>
      <c r="C31" s="4" t="inlineStr">
        <is>
          <t>4.90%</t>
        </is>
      </c>
    </row>
    <row r="32">
      <c r="A32" s="4" t="inlineStr">
        <is>
          <t>Peru squid [Member]</t>
        </is>
      </c>
    </row>
    <row r="33">
      <c r="A33" s="3" t="inlineStr">
        <is>
          <t>Summary of Significant Accounting Policies (Details) - Schedule of disaggregate revenues [Line Items]</t>
        </is>
      </c>
    </row>
    <row r="34">
      <c r="A34" s="4" t="inlineStr">
        <is>
          <t>Revenue (in Dollars) | $</t>
        </is>
      </c>
      <c r="B34" s="6" t="n">
        <v>16877775</v>
      </c>
      <c r="C34" s="6" t="n">
        <v>14709193</v>
      </c>
    </row>
    <row r="35">
      <c r="A35" s="4" t="inlineStr">
        <is>
          <t>Volume (KG)</t>
        </is>
      </c>
      <c r="B35" s="5" t="n">
        <v>12698146</v>
      </c>
      <c r="C35" s="5" t="n">
        <v>10700911</v>
      </c>
    </row>
    <row r="36">
      <c r="A36" s="4" t="inlineStr">
        <is>
          <t>Average price (in Dollars per share) | $ / shares</t>
        </is>
      </c>
      <c r="B36" s="8" t="n">
        <v>1.33</v>
      </c>
      <c r="C36" s="8" t="n">
        <v>1.37</v>
      </c>
    </row>
    <row r="37">
      <c r="A37" s="4" t="inlineStr">
        <is>
          <t>Percentage of revenue</t>
        </is>
      </c>
      <c r="B37" s="4" t="inlineStr">
        <is>
          <t>10.30%</t>
        </is>
      </c>
      <c r="C37" s="4" t="inlineStr">
        <is>
          <t>16.90%</t>
        </is>
      </c>
    </row>
    <row r="38">
      <c r="A38" s="4" t="inlineStr">
        <is>
          <t>Others [Member]</t>
        </is>
      </c>
    </row>
    <row r="39">
      <c r="A39" s="3" t="inlineStr">
        <is>
          <t>Summary of Significant Accounting Policies (Details) - Schedule of disaggregate revenues [Line Items]</t>
        </is>
      </c>
    </row>
    <row r="40">
      <c r="A40" s="4" t="inlineStr">
        <is>
          <t>Revenue (in Dollars) | $</t>
        </is>
      </c>
      <c r="B40" s="6" t="n">
        <v>39587000</v>
      </c>
      <c r="C40" s="6" t="n">
        <v>21667672</v>
      </c>
      <c r="D40" s="6" t="n">
        <v>18564480</v>
      </c>
    </row>
    <row r="41">
      <c r="A41" s="4" t="inlineStr">
        <is>
          <t>Volume (KG)</t>
        </is>
      </c>
      <c r="B41" s="5" t="n">
        <v>35146479</v>
      </c>
      <c r="C41" s="5" t="n">
        <v>11939367</v>
      </c>
      <c r="D41" s="5" t="n">
        <v>6433891</v>
      </c>
    </row>
    <row r="42">
      <c r="A42" s="4" t="inlineStr">
        <is>
          <t>Average price (in Dollars per share) | $ / shares</t>
        </is>
      </c>
      <c r="B42" s="8" t="n">
        <v>1.13</v>
      </c>
      <c r="C42" s="8" t="n">
        <v>1.81</v>
      </c>
      <c r="D42" s="8" t="n">
        <v>2.89</v>
      </c>
    </row>
    <row r="43">
      <c r="A43" s="4" t="inlineStr">
        <is>
          <t>Percentage of revenue</t>
        </is>
      </c>
      <c r="B43" s="4" t="inlineStr">
        <is>
          <t>24.20%</t>
        </is>
      </c>
      <c r="C43" s="4" t="inlineStr">
        <is>
          <t>24.90%</t>
        </is>
      </c>
      <c r="D43" s="4" t="inlineStr">
        <is>
          <t>20.70%</t>
        </is>
      </c>
    </row>
    <row r="44">
      <c r="A44" s="4" t="inlineStr">
        <is>
          <t>Chub mackerel [Member]</t>
        </is>
      </c>
    </row>
    <row r="45">
      <c r="A45" s="3" t="inlineStr">
        <is>
          <t>Summary of Significant Accounting Policies (Details) - Schedule of disaggregate revenues [Line Items]</t>
        </is>
      </c>
    </row>
    <row r="46">
      <c r="A46" s="4" t="inlineStr">
        <is>
          <t>Revenue (in Dollars) | $</t>
        </is>
      </c>
      <c r="C46" s="6" t="n">
        <v>6453289</v>
      </c>
    </row>
    <row r="47">
      <c r="A47" s="4" t="inlineStr">
        <is>
          <t>Volume (KG)</t>
        </is>
      </c>
      <c r="C47" s="5" t="n">
        <v>7084126</v>
      </c>
    </row>
    <row r="48">
      <c r="A48" s="4" t="inlineStr">
        <is>
          <t>Average price (in Dollars per share) | $ / shares</t>
        </is>
      </c>
      <c r="C48" s="8" t="n">
        <v>0.91</v>
      </c>
    </row>
    <row r="49">
      <c r="A49" s="4" t="inlineStr">
        <is>
          <t>Percentage of revenue</t>
        </is>
      </c>
      <c r="C49" s="4" t="inlineStr">
        <is>
          <t>7.40%</t>
        </is>
      </c>
    </row>
    <row r="50">
      <c r="A50" s="4" t="inlineStr">
        <is>
          <t>Cuttle Fish [Member]</t>
        </is>
      </c>
    </row>
    <row r="51">
      <c r="A51" s="3" t="inlineStr">
        <is>
          <t>Summary of Significant Accounting Policies (Details) - Schedule of disaggregate revenues [Line Items]</t>
        </is>
      </c>
    </row>
    <row r="52">
      <c r="A52" s="4" t="inlineStr">
        <is>
          <t>Revenue (in Dollars) | $</t>
        </is>
      </c>
      <c r="C52" s="6" t="n">
        <v>6145172</v>
      </c>
      <c r="D52" s="6" t="n">
        <v>10921686</v>
      </c>
    </row>
    <row r="53">
      <c r="A53" s="4" t="inlineStr">
        <is>
          <t>Volume (KG)</t>
        </is>
      </c>
      <c r="C53" s="5" t="n">
        <v>1452960</v>
      </c>
      <c r="D53" s="5" t="n">
        <v>2173027</v>
      </c>
    </row>
    <row r="54">
      <c r="A54" s="4" t="inlineStr">
        <is>
          <t>Average price (in Dollars per share) | $ / shares</t>
        </is>
      </c>
      <c r="C54" s="8" t="n">
        <v>4.23</v>
      </c>
      <c r="D54" s="8" t="n">
        <v>5.03</v>
      </c>
    </row>
    <row r="55">
      <c r="A55" s="4" t="inlineStr">
        <is>
          <t>Percentage of revenue</t>
        </is>
      </c>
      <c r="C55" s="4" t="inlineStr">
        <is>
          <t>7.00%</t>
        </is>
      </c>
      <c r="D55" s="4" t="inlineStr">
        <is>
          <t>12.20%</t>
        </is>
      </c>
    </row>
    <row r="56">
      <c r="A56" s="4" t="inlineStr">
        <is>
          <t>Ribbon Fish [Member]</t>
        </is>
      </c>
    </row>
    <row r="57">
      <c r="A57" s="3" t="inlineStr">
        <is>
          <t>Summary of Significant Accounting Policies (Details) - Schedule of disaggregate revenues [Line Items]</t>
        </is>
      </c>
    </row>
    <row r="58">
      <c r="A58" s="4" t="inlineStr">
        <is>
          <t>Revenue (in Dollars) | $</t>
        </is>
      </c>
      <c r="D58" s="6" t="n">
        <v>12236897</v>
      </c>
    </row>
    <row r="59">
      <c r="A59" s="4" t="inlineStr">
        <is>
          <t>Volume (KG)</t>
        </is>
      </c>
      <c r="D59" s="5" t="n">
        <v>3622444</v>
      </c>
    </row>
    <row r="60">
      <c r="A60" s="4" t="inlineStr">
        <is>
          <t>Average price (in Dollars per share) | $ / shares</t>
        </is>
      </c>
      <c r="D60" s="8" t="n">
        <v>3.38</v>
      </c>
    </row>
    <row r="61">
      <c r="A61" s="4" t="inlineStr">
        <is>
          <t>Percentage of revenue</t>
        </is>
      </c>
      <c r="D61" s="4" t="inlineStr">
        <is>
          <t>13.70%</t>
        </is>
      </c>
    </row>
    <row r="62">
      <c r="A62" s="4" t="inlineStr">
        <is>
          <t>Peru Squid(Whole) [Member]</t>
        </is>
      </c>
    </row>
    <row r="63">
      <c r="A63" s="3" t="inlineStr">
        <is>
          <t>Summary of Significant Accounting Policies (Details) - Schedule of disaggregate revenues [Line Items]</t>
        </is>
      </c>
    </row>
    <row r="64">
      <c r="A64" s="4" t="inlineStr">
        <is>
          <t>Revenue (in Dollars) | $</t>
        </is>
      </c>
      <c r="D64" s="6" t="n">
        <v>7512216</v>
      </c>
    </row>
    <row r="65">
      <c r="A65" s="4" t="inlineStr">
        <is>
          <t>Volume (KG)</t>
        </is>
      </c>
      <c r="D65" s="5" t="n">
        <v>4234436</v>
      </c>
    </row>
    <row r="66">
      <c r="A66" s="4" t="inlineStr">
        <is>
          <t>Average price (in Dollars per share) | $ / shares</t>
        </is>
      </c>
      <c r="D66" s="8" t="n">
        <v>1.77</v>
      </c>
    </row>
    <row r="67">
      <c r="A67" s="4" t="inlineStr">
        <is>
          <t>Percentage of revenue</t>
        </is>
      </c>
      <c r="D67" s="4" t="inlineStr">
        <is>
          <t>8.40%</t>
        </is>
      </c>
    </row>
    <row r="68">
      <c r="A68" s="4" t="inlineStr">
        <is>
          <t>Croaker Fish [Member]</t>
        </is>
      </c>
    </row>
    <row r="69">
      <c r="A69" s="3" t="inlineStr">
        <is>
          <t>Summary of Significant Accounting Policies (Details) - Schedule of disaggregate revenues [Line Items]</t>
        </is>
      </c>
    </row>
    <row r="70">
      <c r="A70" s="4" t="inlineStr">
        <is>
          <t>Revenue (in Dollars) | $</t>
        </is>
      </c>
      <c r="D70" s="6" t="n">
        <v>4884278</v>
      </c>
    </row>
    <row r="71">
      <c r="A71" s="4" t="inlineStr">
        <is>
          <t>Volume (KG)</t>
        </is>
      </c>
      <c r="D71" s="5" t="n">
        <v>2301876</v>
      </c>
    </row>
    <row r="72">
      <c r="A72" s="4" t="inlineStr">
        <is>
          <t>Average price (in Dollars per share) | $ / shares</t>
        </is>
      </c>
      <c r="D72" s="8" t="n">
        <v>2.12</v>
      </c>
    </row>
    <row r="73">
      <c r="A73" s="4" t="inlineStr">
        <is>
          <t>Percentage of revenue</t>
        </is>
      </c>
      <c r="D73" s="4" t="inlineStr">
        <is>
          <t>5.4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conciliation of basic and diluted net income per share - USD ($)</t>
        </is>
      </c>
      <c r="B1" s="2" t="inlineStr">
        <is>
          <t>12 Months Ended</t>
        </is>
      </c>
    </row>
    <row r="2">
      <c r="B2" s="2" t="inlineStr">
        <is>
          <t>Dec. 31, 2021</t>
        </is>
      </c>
      <c r="C2" s="2" t="inlineStr">
        <is>
          <t>Dec. 31, 2020</t>
        </is>
      </c>
      <c r="D2" s="2" t="inlineStr">
        <is>
          <t>Dec. 31, 2019</t>
        </is>
      </c>
    </row>
    <row r="3">
      <c r="A3" s="3" t="inlineStr">
        <is>
          <t>Schedule of reconciliation of basic and diluted net income per share [Abstract]</t>
        </is>
      </c>
    </row>
    <row r="4">
      <c r="A4" s="4" t="inlineStr">
        <is>
          <t>Net (loss) income attributable to ordinary shareholders of the Company</t>
        </is>
      </c>
      <c r="B4" s="6" t="n">
        <v>-2480719</v>
      </c>
      <c r="C4" s="6" t="n">
        <v>-72878248</v>
      </c>
      <c r="D4" s="6" t="n">
        <v>5682024</v>
      </c>
    </row>
    <row r="5">
      <c r="A5" s="4" t="inlineStr">
        <is>
          <t>Preferred Share Dividends</t>
        </is>
      </c>
      <c r="B5" s="5" t="n">
        <v>-300000</v>
      </c>
      <c r="C5" s="4" t="inlineStr">
        <is>
          <t xml:space="preserve"> </t>
        </is>
      </c>
      <c r="D5" s="4" t="inlineStr">
        <is>
          <t xml:space="preserve"> </t>
        </is>
      </c>
    </row>
    <row r="6">
      <c r="A6" s="4" t="inlineStr">
        <is>
          <t>Net (loss) income available to ordinary shareholders</t>
        </is>
      </c>
      <c r="B6" s="6" t="n">
        <v>-2780719</v>
      </c>
      <c r="C6" s="6" t="n">
        <v>-72878248</v>
      </c>
      <c r="D6" s="6" t="n">
        <v>5682024</v>
      </c>
    </row>
    <row r="7">
      <c r="A7" s="3" t="inlineStr">
        <is>
          <t>Weighted average ordinary shares issued and outstanding</t>
        </is>
      </c>
    </row>
    <row r="8">
      <c r="A8" s="4" t="inlineStr">
        <is>
          <t>Basic (in Shares)</t>
        </is>
      </c>
      <c r="B8" s="5" t="n">
        <v>84906368</v>
      </c>
      <c r="C8" s="5" t="n">
        <v>79121471</v>
      </c>
      <c r="D8" s="5" t="n">
        <v>79055053</v>
      </c>
    </row>
    <row r="9">
      <c r="A9" s="4" t="inlineStr">
        <is>
          <t>Diluted (in Shares)</t>
        </is>
      </c>
      <c r="B9" s="5" t="n">
        <v>84906368</v>
      </c>
      <c r="C9" s="5" t="n">
        <v>79121471</v>
      </c>
      <c r="D9" s="5" t="n">
        <v>79055053</v>
      </c>
    </row>
    <row r="10">
      <c r="A10" s="3" t="inlineStr">
        <is>
          <t>Net (loss) income per ordinary share;</t>
        </is>
      </c>
    </row>
    <row r="11">
      <c r="A11" s="4" t="inlineStr">
        <is>
          <t>Basic (in Dollars per share)</t>
        </is>
      </c>
      <c r="B11" s="8" t="n">
        <v>-0.03</v>
      </c>
      <c r="C11" s="8" t="n">
        <v>-0.92</v>
      </c>
      <c r="D11" s="8" t="n">
        <v>0.07000000000000001</v>
      </c>
    </row>
    <row r="12">
      <c r="A12" s="4" t="inlineStr">
        <is>
          <t>Diluted (in Dollars per share)</t>
        </is>
      </c>
      <c r="B12" s="8" t="n">
        <v>-0.03</v>
      </c>
      <c r="C12" s="8" t="n">
        <v>-0.92</v>
      </c>
      <c r="D12" s="8" t="n">
        <v>0.070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ad debt expense</t>
        </is>
      </c>
      <c r="B4" s="6" t="n">
        <v>178244</v>
      </c>
      <c r="C4" s="6" t="n">
        <v>380866</v>
      </c>
      <c r="D4" s="6" t="n">
        <v>80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1</t>
        </is>
      </c>
      <c r="C1" s="2" t="inlineStr">
        <is>
          <t>Dec. 31, 2020</t>
        </is>
      </c>
    </row>
    <row r="2">
      <c r="A2" s="3" t="inlineStr">
        <is>
          <t>Schedule of accounts receivable [Abstract]</t>
        </is>
      </c>
    </row>
    <row r="3">
      <c r="A3" s="4" t="inlineStr">
        <is>
          <t>Accounts receivable</t>
        </is>
      </c>
      <c r="B3" s="6" t="n">
        <v>27430537</v>
      </c>
      <c r="C3" s="6" t="n">
        <v>32357692</v>
      </c>
    </row>
    <row r="4">
      <c r="A4" s="4" t="inlineStr">
        <is>
          <t>Less: allowance for doubtful accounts</t>
        </is>
      </c>
      <c r="B4" s="5" t="n">
        <v>-568710</v>
      </c>
      <c r="C4" s="5" t="n">
        <v>-411131</v>
      </c>
    </row>
    <row r="5">
      <c r="A5" s="4" t="inlineStr">
        <is>
          <t>Accounts receivable, net</t>
        </is>
      </c>
      <c r="B5" s="6" t="n">
        <v>26861827</v>
      </c>
      <c r="C5" s="6" t="n">
        <v>319465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ventories (Details) - USD ($)</t>
        </is>
      </c>
      <c r="B1" s="2" t="inlineStr">
        <is>
          <t>Dec. 31, 2021</t>
        </is>
      </c>
      <c r="C1" s="2" t="inlineStr">
        <is>
          <t>Dec. 31, 2020</t>
        </is>
      </c>
      <c r="D1" s="2" t="inlineStr">
        <is>
          <t>Dec. 31, 2019</t>
        </is>
      </c>
    </row>
    <row r="2">
      <c r="A2" s="4" t="inlineStr">
        <is>
          <t>Provision For Obsolete Inventory [Member]</t>
        </is>
      </c>
    </row>
    <row r="3">
      <c r="A3" s="3" t="inlineStr">
        <is>
          <t>Inventories (Details) [Line Items]</t>
        </is>
      </c>
    </row>
    <row r="4">
      <c r="A4" s="4" t="inlineStr">
        <is>
          <t>Inventory</t>
        </is>
      </c>
      <c r="B4" s="6" t="n">
        <v>25893526</v>
      </c>
      <c r="C4" s="6" t="n">
        <v>16125749</v>
      </c>
      <c r="D4" s="6" t="n">
        <v>2664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17" customWidth="1" min="2" max="2"/>
    <col width="16" customWidth="1" min="3" max="3"/>
    <col width="27" customWidth="1" min="4" max="4"/>
    <col width="28" customWidth="1" min="5" max="5"/>
    <col width="18" customWidth="1" min="6" max="6"/>
    <col width="39" customWidth="1" min="7" max="7"/>
    <col width="26" customWidth="1" min="8" max="8"/>
    <col width="14" customWidth="1" min="9" max="9"/>
  </cols>
  <sheetData>
    <row r="1">
      <c r="A1" s="1" t="inlineStr">
        <is>
          <t>Consolidated Statements of Changes in Shareholders’ Equity - USD ($)</t>
        </is>
      </c>
      <c r="B1" s="2" t="inlineStr">
        <is>
          <t>Preferred shares</t>
        </is>
      </c>
      <c r="C1" s="2" t="inlineStr">
        <is>
          <t>Ordinary Shares</t>
        </is>
      </c>
      <c r="D1" s="2" t="inlineStr">
        <is>
          <t>Additional Paid-in Capital</t>
        </is>
      </c>
      <c r="E1" s="2" t="inlineStr">
        <is>
          <t>Retained Earnings (Deficit)</t>
        </is>
      </c>
      <c r="F1" s="2" t="inlineStr">
        <is>
          <t>Statutory Reserve</t>
        </is>
      </c>
      <c r="G1" s="2" t="inlineStr">
        <is>
          <t>Accumulated Other Comprehensive (Loss)</t>
        </is>
      </c>
      <c r="H1" s="2" t="inlineStr">
        <is>
          <t>Non- controlling Interest</t>
        </is>
      </c>
      <c r="I1" s="2" t="inlineStr">
        <is>
          <t>Total</t>
        </is>
      </c>
    </row>
    <row r="2">
      <c r="A2" s="4" t="inlineStr">
        <is>
          <t>Balance at Dec. 31, 2018</t>
        </is>
      </c>
      <c r="B2" s="4" t="inlineStr">
        <is>
          <t xml:space="preserve"> </t>
        </is>
      </c>
      <c r="C2" s="6" t="n">
        <v>79055</v>
      </c>
      <c r="D2" s="6" t="n">
        <v>81682599</v>
      </c>
      <c r="E2" s="6" t="n">
        <v>49593069</v>
      </c>
      <c r="F2" s="6" t="n">
        <v>14760112</v>
      </c>
      <c r="G2" s="6" t="n">
        <v>-13448047</v>
      </c>
      <c r="H2" s="6" t="n">
        <v>18892322</v>
      </c>
      <c r="I2" s="6" t="n">
        <v>151559110</v>
      </c>
    </row>
    <row r="3">
      <c r="A3" s="4" t="inlineStr">
        <is>
          <t>Balance (in Shares) at Dec. 31, 2018</t>
        </is>
      </c>
      <c r="B3" s="4" t="inlineStr">
        <is>
          <t xml:space="preserve"> </t>
        </is>
      </c>
      <c r="C3" s="5" t="n">
        <v>79055053</v>
      </c>
    </row>
    <row r="4">
      <c r="A4" s="4" t="inlineStr">
        <is>
          <t>Net income (loss)</t>
        </is>
      </c>
      <c r="B4" s="4" t="inlineStr">
        <is>
          <t xml:space="preserve"> </t>
        </is>
      </c>
      <c r="C4" s="4" t="inlineStr">
        <is>
          <t xml:space="preserve"> </t>
        </is>
      </c>
      <c r="D4" s="4" t="inlineStr">
        <is>
          <t xml:space="preserve"> </t>
        </is>
      </c>
      <c r="E4" s="5" t="n">
        <v>5682024</v>
      </c>
      <c r="F4" s="4" t="inlineStr">
        <is>
          <t xml:space="preserve"> </t>
        </is>
      </c>
      <c r="G4" s="4" t="inlineStr">
        <is>
          <t xml:space="preserve"> </t>
        </is>
      </c>
      <c r="H4" s="5" t="n">
        <v>698041</v>
      </c>
      <c r="I4" s="5" t="n">
        <v>6380065</v>
      </c>
    </row>
    <row r="5">
      <c r="A5" s="4" t="inlineStr">
        <is>
          <t>Appropriation to statutory reserve</t>
        </is>
      </c>
      <c r="B5" s="4" t="inlineStr">
        <is>
          <t xml:space="preserve"> </t>
        </is>
      </c>
      <c r="C5" s="4" t="inlineStr">
        <is>
          <t xml:space="preserve"> </t>
        </is>
      </c>
      <c r="D5" s="4" t="inlineStr">
        <is>
          <t xml:space="preserve"> </t>
        </is>
      </c>
      <c r="E5" s="5" t="n">
        <v>-988639</v>
      </c>
      <c r="F5" s="5" t="n">
        <v>988639</v>
      </c>
      <c r="G5" s="4" t="inlineStr">
        <is>
          <t xml:space="preserve"> </t>
        </is>
      </c>
      <c r="H5" s="4" t="inlineStr">
        <is>
          <t xml:space="preserve"> </t>
        </is>
      </c>
      <c r="I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5" t="n">
        <v>-2632861</v>
      </c>
      <c r="H6" s="5" t="n">
        <v>-228458</v>
      </c>
      <c r="I6" s="5" t="n">
        <v>-2861319</v>
      </c>
    </row>
    <row r="7">
      <c r="A7" s="4" t="inlineStr">
        <is>
          <t>Balance at Dec. 31, 2019</t>
        </is>
      </c>
      <c r="B7" s="4" t="inlineStr">
        <is>
          <t xml:space="preserve"> </t>
        </is>
      </c>
      <c r="C7" s="6" t="n">
        <v>79055</v>
      </c>
      <c r="D7" s="5" t="n">
        <v>81682599</v>
      </c>
      <c r="E7" s="5" t="n">
        <v>54286454</v>
      </c>
      <c r="F7" s="5" t="n">
        <v>15748751</v>
      </c>
      <c r="G7" s="5" t="n">
        <v>-16080908</v>
      </c>
      <c r="H7" s="5" t="n">
        <v>19361905</v>
      </c>
      <c r="I7" s="5" t="n">
        <v>155077856</v>
      </c>
    </row>
    <row r="8">
      <c r="A8" s="4" t="inlineStr">
        <is>
          <t>Balance (in Shares) at Dec. 31, 2019</t>
        </is>
      </c>
      <c r="B8" s="4" t="inlineStr">
        <is>
          <t xml:space="preserve"> </t>
        </is>
      </c>
      <c r="C8" s="5" t="n">
        <v>79055053</v>
      </c>
    </row>
    <row r="9">
      <c r="A9" s="4" t="inlineStr">
        <is>
          <t>Net income (loss)</t>
        </is>
      </c>
      <c r="B9" s="4" t="inlineStr">
        <is>
          <t xml:space="preserve"> </t>
        </is>
      </c>
      <c r="C9" s="4" t="inlineStr">
        <is>
          <t xml:space="preserve"> </t>
        </is>
      </c>
      <c r="D9" s="4" t="inlineStr">
        <is>
          <t xml:space="preserve"> </t>
        </is>
      </c>
      <c r="E9" s="5" t="n">
        <v>-72878248</v>
      </c>
      <c r="F9" s="4" t="inlineStr">
        <is>
          <t xml:space="preserve"> </t>
        </is>
      </c>
      <c r="G9" s="4" t="inlineStr">
        <is>
          <t xml:space="preserve"> </t>
        </is>
      </c>
      <c r="H9" s="5" t="n">
        <v>-4740332</v>
      </c>
      <c r="I9" s="5" t="n">
        <v>-77618580</v>
      </c>
    </row>
    <row r="10">
      <c r="A10" s="4" t="inlineStr">
        <is>
          <t>Common stock issuance for professional fee</t>
        </is>
      </c>
      <c r="B10" s="4" t="inlineStr">
        <is>
          <t xml:space="preserve"> </t>
        </is>
      </c>
      <c r="C10" s="6" t="n">
        <v>247</v>
      </c>
      <c r="D10" s="5" t="n">
        <v>363394</v>
      </c>
      <c r="E10" s="4" t="inlineStr">
        <is>
          <t xml:space="preserve"> </t>
        </is>
      </c>
      <c r="F10" s="4" t="inlineStr">
        <is>
          <t xml:space="preserve"> </t>
        </is>
      </c>
      <c r="G10" s="4" t="inlineStr">
        <is>
          <t xml:space="preserve"> </t>
        </is>
      </c>
      <c r="H10" s="4" t="inlineStr">
        <is>
          <t xml:space="preserve"> </t>
        </is>
      </c>
      <c r="I10" s="5" t="n">
        <v>363641</v>
      </c>
    </row>
    <row r="11">
      <c r="A11" s="4" t="inlineStr">
        <is>
          <t>Common stock issuance for professional fee (in Shares)</t>
        </is>
      </c>
      <c r="C11" s="5" t="n">
        <v>247375</v>
      </c>
    </row>
    <row r="12">
      <c r="A12" s="4" t="inlineStr">
        <is>
          <t>Appropriation to statutory reserve</t>
        </is>
      </c>
      <c r="B12" s="4" t="inlineStr">
        <is>
          <t xml:space="preserve"> </t>
        </is>
      </c>
      <c r="C12" s="4" t="inlineStr">
        <is>
          <t xml:space="preserve"> </t>
        </is>
      </c>
      <c r="D12" s="4" t="inlineStr">
        <is>
          <t xml:space="preserve"> </t>
        </is>
      </c>
      <c r="E12" s="5" t="n">
        <v>-2961</v>
      </c>
      <c r="F12" s="5" t="n">
        <v>2961</v>
      </c>
      <c r="G12" s="4" t="inlineStr">
        <is>
          <t xml:space="preserve"> </t>
        </is>
      </c>
      <c r="H12" s="4" t="inlineStr">
        <is>
          <t xml:space="preserve"> </t>
        </is>
      </c>
      <c r="I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6512035</v>
      </c>
      <c r="H13" s="5" t="n">
        <v>644738</v>
      </c>
      <c r="I13" s="5" t="n">
        <v>7156773</v>
      </c>
    </row>
    <row r="14">
      <c r="A14" s="4" t="inlineStr">
        <is>
          <t>Balance at Dec. 31, 2020</t>
        </is>
      </c>
      <c r="B14" s="4" t="inlineStr">
        <is>
          <t xml:space="preserve"> </t>
        </is>
      </c>
      <c r="C14" s="6" t="n">
        <v>79302</v>
      </c>
      <c r="D14" s="5" t="n">
        <v>82045993</v>
      </c>
      <c r="E14" s="5" t="n">
        <v>-18594755</v>
      </c>
      <c r="F14" s="5" t="n">
        <v>15751712</v>
      </c>
      <c r="G14" s="5" t="n">
        <v>-9568873</v>
      </c>
      <c r="H14" s="5" t="n">
        <v>15266311</v>
      </c>
      <c r="I14" s="5" t="n">
        <v>84979690</v>
      </c>
    </row>
    <row r="15">
      <c r="A15" s="4" t="inlineStr">
        <is>
          <t>Balance (in Shares) at Dec. 31, 2020</t>
        </is>
      </c>
      <c r="B15" s="4" t="inlineStr">
        <is>
          <t xml:space="preserve"> </t>
        </is>
      </c>
      <c r="C15" s="5" t="n">
        <v>79302428</v>
      </c>
    </row>
    <row r="16">
      <c r="A16" s="4" t="inlineStr">
        <is>
          <t>Net income (loss)</t>
        </is>
      </c>
      <c r="B16" s="4" t="inlineStr">
        <is>
          <t xml:space="preserve"> </t>
        </is>
      </c>
      <c r="C16" s="4" t="inlineStr">
        <is>
          <t xml:space="preserve"> </t>
        </is>
      </c>
      <c r="D16" s="4" t="inlineStr">
        <is>
          <t xml:space="preserve"> </t>
        </is>
      </c>
      <c r="E16" s="5" t="n">
        <v>-2480719</v>
      </c>
      <c r="F16" s="4" t="inlineStr">
        <is>
          <t xml:space="preserve"> </t>
        </is>
      </c>
      <c r="G16" s="4" t="inlineStr">
        <is>
          <t xml:space="preserve"> </t>
        </is>
      </c>
      <c r="H16" s="5" t="n">
        <v>95420</v>
      </c>
      <c r="I16" s="5" t="n">
        <v>-2385299</v>
      </c>
    </row>
    <row r="17">
      <c r="A17" s="4" t="inlineStr">
        <is>
          <t>Issue of Preferred shares</t>
        </is>
      </c>
      <c r="B17" s="6" t="n">
        <v>4000</v>
      </c>
      <c r="C17" s="4" t="inlineStr">
        <is>
          <t xml:space="preserve"> </t>
        </is>
      </c>
      <c r="D17" s="5" t="n">
        <v>3694273</v>
      </c>
      <c r="E17" s="4" t="inlineStr">
        <is>
          <t xml:space="preserve"> </t>
        </is>
      </c>
      <c r="F17" s="4" t="inlineStr">
        <is>
          <t xml:space="preserve"> </t>
        </is>
      </c>
      <c r="G17" s="4" t="inlineStr">
        <is>
          <t xml:space="preserve"> </t>
        </is>
      </c>
      <c r="H17" s="4" t="inlineStr">
        <is>
          <t xml:space="preserve"> </t>
        </is>
      </c>
      <c r="I17" s="5" t="n">
        <v>3698273</v>
      </c>
    </row>
    <row r="18">
      <c r="A18" s="4" t="inlineStr">
        <is>
          <t>Issue of Preferred shares (in Shares)</t>
        </is>
      </c>
      <c r="B18" s="5" t="n">
        <v>4000000</v>
      </c>
      <c r="C18" s="4" t="inlineStr">
        <is>
          <t xml:space="preserve"> </t>
        </is>
      </c>
    </row>
    <row r="19">
      <c r="A19" s="4" t="inlineStr">
        <is>
          <t>Issue of Ordinary Shares</t>
        </is>
      </c>
      <c r="C19" s="6" t="n">
        <v>3626</v>
      </c>
      <c r="D19" s="5" t="n">
        <v>4347617</v>
      </c>
      <c r="E19" s="4" t="inlineStr">
        <is>
          <t xml:space="preserve"> </t>
        </is>
      </c>
      <c r="F19" s="4" t="inlineStr">
        <is>
          <t xml:space="preserve"> </t>
        </is>
      </c>
      <c r="G19" s="4" t="inlineStr">
        <is>
          <t xml:space="preserve"> </t>
        </is>
      </c>
      <c r="H19" s="4" t="inlineStr">
        <is>
          <t xml:space="preserve"> </t>
        </is>
      </c>
      <c r="I19" s="5" t="n">
        <v>4351243</v>
      </c>
    </row>
    <row r="20">
      <c r="A20" s="4" t="inlineStr">
        <is>
          <t>Issue of Ordinary Shares (in Shares)</t>
        </is>
      </c>
      <c r="C20" s="5" t="n">
        <v>3625954</v>
      </c>
    </row>
    <row r="21">
      <c r="A21" s="4" t="inlineStr">
        <is>
          <t>Preferred dividends</t>
        </is>
      </c>
      <c r="B21" s="4" t="inlineStr">
        <is>
          <t xml:space="preserve"> </t>
        </is>
      </c>
      <c r="C21" s="6" t="n">
        <v>602</v>
      </c>
      <c r="D21" s="5" t="n">
        <v>640320</v>
      </c>
      <c r="E21" s="5" t="n">
        <v>-640922</v>
      </c>
      <c r="F21" s="4" t="inlineStr">
        <is>
          <t xml:space="preserve"> </t>
        </is>
      </c>
      <c r="G21" s="4" t="inlineStr">
        <is>
          <t xml:space="preserve"> </t>
        </is>
      </c>
      <c r="H21" s="4" t="inlineStr">
        <is>
          <t xml:space="preserve"> </t>
        </is>
      </c>
      <c r="I21" s="4" t="inlineStr">
        <is>
          <t xml:space="preserve"> </t>
        </is>
      </c>
    </row>
    <row r="22">
      <c r="A22" s="4" t="inlineStr">
        <is>
          <t>Preferred dividends (in Shares)</t>
        </is>
      </c>
      <c r="C22" s="5" t="n">
        <v>602273</v>
      </c>
    </row>
    <row r="23">
      <c r="A23" s="4" t="inlineStr">
        <is>
          <t>Conversion of preferred shares</t>
        </is>
      </c>
      <c r="B23" s="6" t="n">
        <v>-3409</v>
      </c>
      <c r="C23" s="6" t="n">
        <v>3204</v>
      </c>
      <c r="D23" s="5" t="n">
        <v>2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preferred shares (in Shares)</t>
        </is>
      </c>
      <c r="B24" s="5" t="n">
        <v>-3409078</v>
      </c>
      <c r="C24" s="5" t="n">
        <v>3203502</v>
      </c>
    </row>
    <row r="25">
      <c r="A25" s="4" t="inlineStr">
        <is>
          <t>Repurchase of Preferred Shares</t>
        </is>
      </c>
      <c r="B25" s="6" t="n">
        <v>-591</v>
      </c>
      <c r="C25" s="6" t="n">
        <v>-793</v>
      </c>
      <c r="D25" s="5" t="n">
        <v>-1448616</v>
      </c>
      <c r="E25" s="4" t="inlineStr">
        <is>
          <t xml:space="preserve"> </t>
        </is>
      </c>
      <c r="F25" s="4" t="inlineStr">
        <is>
          <t xml:space="preserve"> </t>
        </is>
      </c>
      <c r="G25" s="4" t="inlineStr">
        <is>
          <t xml:space="preserve"> </t>
        </is>
      </c>
      <c r="H25" s="4" t="inlineStr">
        <is>
          <t xml:space="preserve"> </t>
        </is>
      </c>
      <c r="I25" s="5" t="n">
        <v>-1450000</v>
      </c>
    </row>
    <row r="26">
      <c r="A26" s="4" t="inlineStr">
        <is>
          <t>Repurchase of Preferred Shares (in Shares)</t>
        </is>
      </c>
      <c r="B26" s="5" t="n">
        <v>-590922</v>
      </c>
      <c r="C26" s="5" t="n">
        <v>-793192</v>
      </c>
    </row>
    <row r="27">
      <c r="A27" s="4" t="inlineStr">
        <is>
          <t>Appropriation to statutory reserve</t>
        </is>
      </c>
      <c r="E27" s="5" t="n">
        <v>-126462</v>
      </c>
      <c r="F27" s="5" t="n">
        <v>126462</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2648991</v>
      </c>
      <c r="H28" s="5" t="n">
        <v>246981</v>
      </c>
      <c r="I28" s="5" t="n">
        <v>2895972</v>
      </c>
    </row>
    <row r="29">
      <c r="A29" s="4" t="inlineStr">
        <is>
          <t>Balance at Dec. 31, 2021</t>
        </is>
      </c>
      <c r="B29" s="4" t="inlineStr">
        <is>
          <t xml:space="preserve"> </t>
        </is>
      </c>
      <c r="C29" s="6" t="n">
        <v>85941</v>
      </c>
      <c r="D29" s="6" t="n">
        <v>89279792</v>
      </c>
      <c r="E29" s="6" t="n">
        <v>-21842858</v>
      </c>
      <c r="F29" s="6" t="n">
        <v>15878174</v>
      </c>
      <c r="G29" s="6" t="n">
        <v>-6919882</v>
      </c>
      <c r="H29" s="6" t="n">
        <v>15608712</v>
      </c>
      <c r="I29" s="6" t="n">
        <v>92089879</v>
      </c>
    </row>
    <row r="30">
      <c r="A30" s="4" t="inlineStr">
        <is>
          <t>Balance (in Shares) at Dec. 31, 2021</t>
        </is>
      </c>
      <c r="B30" s="4" t="inlineStr">
        <is>
          <t xml:space="preserve"> </t>
        </is>
      </c>
      <c r="C30" s="5" t="n">
        <v>859409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Schedule of inventories [Abstract]</t>
        </is>
      </c>
    </row>
    <row r="3">
      <c r="A3" s="4" t="inlineStr">
        <is>
          <t>Frozen fish and marine catches - warehouse</t>
        </is>
      </c>
      <c r="B3" s="6" t="n">
        <v>24318276</v>
      </c>
      <c r="C3" s="6" t="n">
        <v>44272021</v>
      </c>
    </row>
    <row r="4">
      <c r="A4" s="4" t="inlineStr">
        <is>
          <t>Frozen fish and marine catches - work in progress</t>
        </is>
      </c>
      <c r="B4" s="5" t="n">
        <v>22098951</v>
      </c>
      <c r="C4" s="5" t="n">
        <v>20702914</v>
      </c>
    </row>
    <row r="5">
      <c r="A5" s="4" t="inlineStr">
        <is>
          <t>Frozen fish and marine catches - in transit</t>
        </is>
      </c>
      <c r="B5" s="5" t="n">
        <v>34446272</v>
      </c>
      <c r="C5" s="5" t="n">
        <v>18761950</v>
      </c>
    </row>
    <row r="6">
      <c r="A6" s="4" t="inlineStr">
        <is>
          <t>Inventories, gross</t>
        </is>
      </c>
      <c r="B6" s="5" t="n">
        <v>80863499</v>
      </c>
      <c r="C6" s="5" t="n">
        <v>83736885</v>
      </c>
    </row>
    <row r="7">
      <c r="A7" s="4" t="inlineStr">
        <is>
          <t>Less: reserve for inventories</t>
        </is>
      </c>
      <c r="B7" s="5" t="n">
        <v>-25893526</v>
      </c>
      <c r="C7" s="5" t="n">
        <v>-16125749</v>
      </c>
    </row>
    <row r="8">
      <c r="A8" s="4" t="inlineStr">
        <is>
          <t>Total inventories</t>
        </is>
      </c>
      <c r="B8" s="6" t="n">
        <v>54969973</v>
      </c>
      <c r="C8" s="6" t="n">
        <v>676111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s>
  <sheetData>
    <row r="1">
      <c r="A1" s="1" t="inlineStr">
        <is>
          <t>Other Receivables (Details) ¥ in Millions, $ in Millions</t>
        </is>
      </c>
      <c r="B1" s="2" t="inlineStr">
        <is>
          <t>Oct. 10, 2021USD ($)</t>
        </is>
      </c>
      <c r="C1" s="2" t="inlineStr">
        <is>
          <t>Dec. 27, 2021USD ($)</t>
        </is>
      </c>
      <c r="D1" s="2" t="inlineStr">
        <is>
          <t>Dec. 27, 2021CNY (¥)</t>
        </is>
      </c>
      <c r="E1" s="2" t="inlineStr">
        <is>
          <t>Mar. 31, 2022USD ($)</t>
        </is>
      </c>
      <c r="F1" s="2" t="inlineStr">
        <is>
          <t>Mar. 31, 2022CNY (¥)</t>
        </is>
      </c>
    </row>
    <row r="2">
      <c r="A2" s="4" t="inlineStr">
        <is>
          <t>krill Vessel and Huanghai [Member]</t>
        </is>
      </c>
    </row>
    <row r="3">
      <c r="A3" s="3" t="inlineStr">
        <is>
          <t>Other Receivables (Details) [Line Items]</t>
        </is>
      </c>
    </row>
    <row r="4">
      <c r="A4" s="4" t="inlineStr">
        <is>
          <t>Other Receivables</t>
        </is>
      </c>
      <c r="C4" s="10" t="n">
        <v>92.09999999999999</v>
      </c>
      <c r="D4" s="11" t="n">
        <v>587.3</v>
      </c>
    </row>
    <row r="5">
      <c r="A5" s="4" t="inlineStr">
        <is>
          <t>Huanghai [Member] | Forecast [Member]</t>
        </is>
      </c>
    </row>
    <row r="6">
      <c r="A6" s="3" t="inlineStr">
        <is>
          <t>Other Receivables (Details) [Line Items]</t>
        </is>
      </c>
    </row>
    <row r="7">
      <c r="A7" s="4" t="inlineStr">
        <is>
          <t>Other Receivables</t>
        </is>
      </c>
      <c r="E7" s="10" t="n">
        <v>23.2</v>
      </c>
      <c r="F7" s="11" t="n">
        <v>147.7</v>
      </c>
    </row>
    <row r="8">
      <c r="A8" s="4" t="inlineStr">
        <is>
          <t>Honglong [Member]</t>
        </is>
      </c>
    </row>
    <row r="9">
      <c r="A9" s="3" t="inlineStr">
        <is>
          <t>Other Receivables (Details) [Line Items]</t>
        </is>
      </c>
    </row>
    <row r="10">
      <c r="A10" s="4" t="inlineStr">
        <is>
          <t>Other Receivables</t>
        </is>
      </c>
      <c r="B10" s="10" t="n">
        <v>2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Other Receivables (Details) - Schedule of other receivables - USD ($)</t>
        </is>
      </c>
      <c r="C1" s="2" t="inlineStr">
        <is>
          <t>Dec. 31, 2021</t>
        </is>
      </c>
      <c r="D1" s="2" t="inlineStr">
        <is>
          <t>Dec. 31, 2020</t>
        </is>
      </c>
    </row>
    <row r="2">
      <c r="A2" s="3" t="inlineStr">
        <is>
          <t>Schedule of other receivables [Abstract]</t>
        </is>
      </c>
    </row>
    <row r="3">
      <c r="A3" s="4" t="inlineStr">
        <is>
          <t>Receivables from Huanghai</t>
        </is>
      </c>
      <c r="B3" s="4" t="inlineStr">
        <is>
          <t>[1]</t>
        </is>
      </c>
      <c r="C3" s="6" t="n">
        <v>92108537</v>
      </c>
      <c r="D3" s="4" t="inlineStr">
        <is>
          <t xml:space="preserve"> </t>
        </is>
      </c>
    </row>
    <row r="4">
      <c r="A4" s="4" t="inlineStr">
        <is>
          <t>VAT recoverable</t>
        </is>
      </c>
      <c r="B4" s="4" t="inlineStr">
        <is>
          <t>[2]</t>
        </is>
      </c>
      <c r="C4" s="5" t="n">
        <v>11060</v>
      </c>
      <c r="D4" s="5" t="n">
        <v>1520501</v>
      </c>
    </row>
    <row r="5">
      <c r="A5" s="4" t="inlineStr">
        <is>
          <t>Other</t>
        </is>
      </c>
      <c r="B5" s="4" t="inlineStr">
        <is>
          <t>[3]</t>
        </is>
      </c>
      <c r="C5" s="5" t="n">
        <v>21646124</v>
      </c>
      <c r="D5" s="5" t="n">
        <v>380593</v>
      </c>
    </row>
    <row r="6">
      <c r="A6" s="4" t="inlineStr">
        <is>
          <t>Other receivables</t>
        </is>
      </c>
      <c r="C6" s="6" t="n">
        <v>113765721</v>
      </c>
      <c r="D6" s="6" t="n">
        <v>1901094</v>
      </c>
    </row>
    <row r="7"/>
    <row r="8">
      <c r="A8" s="4" t="inlineStr">
        <is>
          <t>[1]</t>
        </is>
      </c>
      <c r="B8" s="4" t="inlineStr">
        <is>
          <t>On December 27, 2021, the Company and Huanghai entered into an agreement to terminate the building of a krill vessel and Huanghai agreed to refund all of the RMB587.3 million (approximately $92.1 million) of the prepayment made by the Company. During the first quarter of 2022, the Company received RMB147.7 million (approximately $23.2 million) from Huanghai.</t>
        </is>
      </c>
    </row>
    <row r="9">
      <c r="A9" s="4" t="inlineStr">
        <is>
          <t>[2]</t>
        </is>
      </c>
      <c r="B9" s="4" t="inlineStr">
        <is>
          <t>The balance of recoverable VAT represents input VAT available to offset VAT to be paid in the future.</t>
        </is>
      </c>
    </row>
    <row r="10">
      <c r="A10" s="4" t="inlineStr">
        <is>
          <t>[3]</t>
        </is>
      </c>
      <c r="B10" s="4" t="inlineStr">
        <is>
          <t>Other mainly consists of receivables from Hong Long of$20.9 million, Honglong was an affiliate company majority owned by an immediate family member of the Company’s CEO and is no longer a related party of the Company since this immediate family member sold his interests in Hong Long to an unrelated party on October 10, 2021.</t>
        </is>
      </c>
    </row>
  </sheetData>
  <mergeCells count="5">
    <mergeCell ref="A1:B1"/>
    <mergeCell ref="A7:C7"/>
    <mergeCell ref="B8:C8"/>
    <mergeCell ref="B9:C9"/>
    <mergeCell ref="B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7" customWidth="1" min="2" max="2"/>
    <col width="27" customWidth="1" min="3" max="3"/>
    <col width="21" customWidth="1" min="4" max="4"/>
    <col width="21" customWidth="1" min="5" max="5"/>
  </cols>
  <sheetData>
    <row r="1">
      <c r="A1" s="1" t="inlineStr">
        <is>
          <t>Cost Method Investment (Details)</t>
        </is>
      </c>
      <c r="B1" s="2" t="inlineStr">
        <is>
          <t>Dec. 31, 2021USD ($)shares</t>
        </is>
      </c>
      <c r="C1" s="2" t="inlineStr">
        <is>
          <t>Dec. 31, 2020USD ($)shares</t>
        </is>
      </c>
      <c r="D1" s="2" t="inlineStr">
        <is>
          <t>Oct. 17, 2012USD ($)</t>
        </is>
      </c>
      <c r="E1" s="2" t="inlineStr">
        <is>
          <t>Oct. 17, 2012CNY (¥)</t>
        </is>
      </c>
    </row>
    <row r="2">
      <c r="A2" s="3" t="inlineStr">
        <is>
          <t>Cost Method Investment [Line Items]</t>
        </is>
      </c>
    </row>
    <row r="3">
      <c r="A3" s="4" t="inlineStr">
        <is>
          <t>Cost method Investment | $</t>
        </is>
      </c>
      <c r="B3" s="6" t="n">
        <v>3293756</v>
      </c>
      <c r="C3" s="6" t="n">
        <v>3218440</v>
      </c>
    </row>
    <row r="4">
      <c r="A4" s="4" t="inlineStr">
        <is>
          <t>Pingtan Fishing [Member]</t>
        </is>
      </c>
    </row>
    <row r="5">
      <c r="A5" s="3" t="inlineStr">
        <is>
          <t>Cost Method Investment [Line Items]</t>
        </is>
      </c>
    </row>
    <row r="6">
      <c r="A6" s="4" t="inlineStr">
        <is>
          <t>Cost method investment</t>
        </is>
      </c>
      <c r="D6" s="6" t="n">
        <v>3000000</v>
      </c>
      <c r="E6" s="9" t="n">
        <v>21000000</v>
      </c>
    </row>
    <row r="7">
      <c r="A7" s="4" t="inlineStr">
        <is>
          <t>Number of shares held as investment (in Shares) | shares</t>
        </is>
      </c>
      <c r="B7" s="5" t="n">
        <v>113250</v>
      </c>
      <c r="C7" s="5" t="n">
        <v>113250</v>
      </c>
    </row>
    <row r="8">
      <c r="A8" s="4" t="inlineStr">
        <is>
          <t>Cost method investment, ownership percentage</t>
        </is>
      </c>
      <c r="B8" s="4" t="inlineStr">
        <is>
          <t>4.80%</t>
        </is>
      </c>
      <c r="C8" s="4" t="inlineStr">
        <is>
          <t>4.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Equity Method Investment (Details) ¥ in Millions</t>
        </is>
      </c>
      <c r="B1" s="2" t="inlineStr">
        <is>
          <t>12 Months Ended</t>
        </is>
      </c>
    </row>
    <row r="2">
      <c r="B2" s="2" t="inlineStr">
        <is>
          <t>Dec. 31, 2021USD ($)</t>
        </is>
      </c>
      <c r="C2" s="2" t="inlineStr">
        <is>
          <t>Dec. 31, 2020USD ($)</t>
        </is>
      </c>
      <c r="D2" s="2" t="inlineStr">
        <is>
          <t>Dec. 31, 2019USD ($)</t>
        </is>
      </c>
      <c r="E2" s="2" t="inlineStr">
        <is>
          <t>Dec. 31, 2020CNY (¥)</t>
        </is>
      </c>
    </row>
    <row r="3">
      <c r="A3" s="3" t="inlineStr">
        <is>
          <t>Equity Method Investment (Details) [Line Items]</t>
        </is>
      </c>
    </row>
    <row r="4">
      <c r="A4" s="4" t="inlineStr">
        <is>
          <t>Equity method investment</t>
        </is>
      </c>
      <c r="B4" s="6" t="n">
        <v>29674764</v>
      </c>
      <c r="C4" s="6" t="n">
        <v>29689813</v>
      </c>
    </row>
    <row r="5">
      <c r="A5" s="4" t="inlineStr">
        <is>
          <t>Purchased frozen shrimp</t>
        </is>
      </c>
      <c r="B5" s="5" t="n">
        <v>14040989</v>
      </c>
      <c r="C5" s="5" t="n">
        <v>17187000</v>
      </c>
      <c r="D5" s="4" t="inlineStr">
        <is>
          <t xml:space="preserve"> </t>
        </is>
      </c>
    </row>
    <row r="6">
      <c r="A6" s="4" t="inlineStr">
        <is>
          <t>Loss on equity method investments</t>
        </is>
      </c>
      <c r="B6" s="6" t="n">
        <v>-708020</v>
      </c>
      <c r="C6" s="5" t="n">
        <v>-156085</v>
      </c>
      <c r="D6" s="5" t="n">
        <v>-486803</v>
      </c>
    </row>
    <row r="7">
      <c r="A7" s="4" t="inlineStr">
        <is>
          <t>Global Deep Ocean [Member]</t>
        </is>
      </c>
    </row>
    <row r="8">
      <c r="A8" s="3" t="inlineStr">
        <is>
          <t>Equity Method Investment (Details) [Line Items]</t>
        </is>
      </c>
    </row>
    <row r="9">
      <c r="A9" s="4" t="inlineStr">
        <is>
          <t>Joint venture registered capital</t>
        </is>
      </c>
      <c r="C9" s="5" t="n">
        <v>156800000</v>
      </c>
      <c r="E9" s="9" t="n">
        <v>1000</v>
      </c>
    </row>
    <row r="10">
      <c r="A10" s="4" t="inlineStr">
        <is>
          <t>Percentage of shares</t>
        </is>
      </c>
      <c r="B10" s="4" t="inlineStr">
        <is>
          <t>20.00%</t>
        </is>
      </c>
    </row>
    <row r="11">
      <c r="A11" s="4" t="inlineStr">
        <is>
          <t>Loss on equity method investments</t>
        </is>
      </c>
      <c r="B11" s="6" t="n">
        <v>708020</v>
      </c>
      <c r="C11" s="5" t="n">
        <v>156085</v>
      </c>
      <c r="D11" s="6" t="n">
        <v>486803</v>
      </c>
    </row>
    <row r="12">
      <c r="A12" s="4" t="inlineStr">
        <is>
          <t>Pingtan Fishing [Member]</t>
        </is>
      </c>
    </row>
    <row r="13">
      <c r="A13" s="3" t="inlineStr">
        <is>
          <t>Equity Method Investment (Details) [Line Items]</t>
        </is>
      </c>
    </row>
    <row r="14">
      <c r="A14" s="4" t="inlineStr">
        <is>
          <t>Joint venture registered capital</t>
        </is>
      </c>
      <c r="C14" s="6" t="n">
        <v>31400000</v>
      </c>
      <c r="E14" s="9" t="n">
        <v>2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Method Investment (Details) - Schedule of equity investment - USD ($)</t>
        </is>
      </c>
      <c r="B1" s="2" t="inlineStr">
        <is>
          <t>12 Months Ended</t>
        </is>
      </c>
    </row>
    <row r="2">
      <c r="B2" s="2" t="inlineStr">
        <is>
          <t>Dec. 31, 2021</t>
        </is>
      </c>
      <c r="C2" s="2" t="inlineStr">
        <is>
          <t>Dec. 31, 2020</t>
        </is>
      </c>
      <c r="D2" s="2" t="inlineStr">
        <is>
          <t>Dec. 31, 2019</t>
        </is>
      </c>
    </row>
    <row r="3">
      <c r="A3" s="3" t="inlineStr">
        <is>
          <t>Schedule of equity investment [Abstract]</t>
        </is>
      </c>
    </row>
    <row r="4">
      <c r="A4" s="4" t="inlineStr">
        <is>
          <t>Current assets</t>
        </is>
      </c>
      <c r="B4" s="6" t="n">
        <v>185475967</v>
      </c>
      <c r="C4" s="6" t="n">
        <v>123683068</v>
      </c>
    </row>
    <row r="5">
      <c r="A5" s="4" t="inlineStr">
        <is>
          <t>Noncurrent assets</t>
        </is>
      </c>
      <c r="B5" s="5" t="n">
        <v>49563814</v>
      </c>
      <c r="C5" s="5" t="n">
        <v>40594887</v>
      </c>
    </row>
    <row r="6">
      <c r="A6" s="4" t="inlineStr">
        <is>
          <t>Current liabilities</t>
        </is>
      </c>
      <c r="B6" s="5" t="n">
        <v>15322651</v>
      </c>
      <c r="C6" s="5" t="n">
        <v>7910987</v>
      </c>
    </row>
    <row r="7">
      <c r="A7" s="4" t="inlineStr">
        <is>
          <t>Noncurrent liabilities</t>
        </is>
      </c>
      <c r="B7" s="5" t="n">
        <v>115281459</v>
      </c>
      <c r="C7" s="5" t="n">
        <v>93763889</v>
      </c>
    </row>
    <row r="8">
      <c r="A8" s="4" t="inlineStr">
        <is>
          <t>Equity</t>
        </is>
      </c>
      <c r="B8" s="5" t="n">
        <v>104435671</v>
      </c>
      <c r="C8" s="5" t="n">
        <v>62603079</v>
      </c>
    </row>
    <row r="9">
      <c r="A9" s="4" t="inlineStr">
        <is>
          <t>Net revenue</t>
        </is>
      </c>
      <c r="B9" s="5" t="n">
        <v>42638708</v>
      </c>
      <c r="C9" s="5" t="n">
        <v>21193564</v>
      </c>
      <c r="D9" s="4" t="inlineStr">
        <is>
          <t xml:space="preserve"> </t>
        </is>
      </c>
    </row>
    <row r="10">
      <c r="A10" s="4" t="inlineStr">
        <is>
          <t>Gross profit (loss)</t>
        </is>
      </c>
      <c r="B10" s="5" t="n">
        <v>-459520</v>
      </c>
      <c r="C10" s="5" t="n">
        <v>-232431</v>
      </c>
      <c r="D10" s="4" t="inlineStr">
        <is>
          <t xml:space="preserve"> </t>
        </is>
      </c>
    </row>
    <row r="11">
      <c r="A11" s="4" t="inlineStr">
        <is>
          <t>Loss from operations</t>
        </is>
      </c>
      <c r="B11" s="5" t="n">
        <v>-4242637</v>
      </c>
      <c r="C11" s="5" t="n">
        <v>-780422</v>
      </c>
      <c r="D11" s="5" t="n">
        <v>-2434002</v>
      </c>
    </row>
    <row r="12">
      <c r="A12" s="4" t="inlineStr">
        <is>
          <t>Net loss</t>
        </is>
      </c>
      <c r="B12" s="6" t="n">
        <v>-3540102</v>
      </c>
      <c r="C12" s="6" t="n">
        <v>-780422</v>
      </c>
      <c r="D12" s="6" t="n">
        <v>-24340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payment for Long-Term Assets (Details) - 12 months ended Dec. 31, 2021 $ in Millions</t>
        </is>
      </c>
      <c r="B1" s="2" t="inlineStr">
        <is>
          <t>USD ($)</t>
        </is>
      </c>
      <c r="C1" s="2" t="inlineStr">
        <is>
          <t>CNY (¥)</t>
        </is>
      </c>
    </row>
    <row r="2">
      <c r="A2" s="3" t="inlineStr">
        <is>
          <t>Prepayment For Long Term Asset [Abstract]</t>
        </is>
      </c>
    </row>
    <row r="3">
      <c r="A3" s="4" t="inlineStr">
        <is>
          <t>Prepayment for long-term assets reclassified</t>
        </is>
      </c>
      <c r="B3" s="10" t="n">
        <v>70.3</v>
      </c>
      <c r="C3" s="9" t="n">
        <v>431185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 for Long-Term Assets (Details) - Schedule of prepayment for long-term assets - USD ($)</t>
        </is>
      </c>
      <c r="B1" s="2" t="inlineStr">
        <is>
          <t>12 Months Ended</t>
        </is>
      </c>
    </row>
    <row r="2">
      <c r="B2" s="2" t="inlineStr">
        <is>
          <t>Dec. 31, 2021</t>
        </is>
      </c>
      <c r="C2" s="2" t="inlineStr">
        <is>
          <t>Dec. 31, 2020</t>
        </is>
      </c>
    </row>
    <row r="3">
      <c r="A3" s="3" t="inlineStr">
        <is>
          <t>Schedule of prepayment for long-term assets [Abstract]</t>
        </is>
      </c>
    </row>
    <row r="4">
      <c r="A4" s="4" t="inlineStr">
        <is>
          <t>Balance at beginning</t>
        </is>
      </c>
      <c r="B4" s="6" t="n">
        <v>66083041</v>
      </c>
      <c r="C4" s="6" t="n">
        <v>49040338</v>
      </c>
    </row>
    <row r="5">
      <c r="A5" s="4" t="inlineStr">
        <is>
          <t>Prepayments made for fishing vessels’ construction</t>
        </is>
      </c>
      <c r="B5" s="5" t="n">
        <v>32853567</v>
      </c>
      <c r="C5" s="5" t="n">
        <v>125747916</v>
      </c>
    </row>
    <row r="6">
      <c r="A6" s="4" t="inlineStr">
        <is>
          <t>Reclassification to construction-in-progress and fishing vessels</t>
        </is>
      </c>
      <c r="B6" s="5" t="n">
        <v>-70273034</v>
      </c>
      <c r="C6" s="5" t="n">
        <v>-112834725</v>
      </c>
    </row>
    <row r="7">
      <c r="A7" s="4" t="inlineStr">
        <is>
          <t>Foreign currency fluctuation</t>
        </is>
      </c>
      <c r="B7" s="5" t="n">
        <v>1450766</v>
      </c>
      <c r="C7" s="5" t="n">
        <v>4129512</v>
      </c>
    </row>
    <row r="8">
      <c r="A8" s="4" t="inlineStr">
        <is>
          <t>Balance at ending</t>
        </is>
      </c>
      <c r="B8" s="6" t="n">
        <v>30114340</v>
      </c>
      <c r="C8" s="6" t="n">
        <v>660830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80" customWidth="1" min="2" max="2"/>
    <col width="80" customWidth="1" min="3" max="3"/>
    <col width="21" customWidth="1" min="4" max="4"/>
    <col width="21" customWidth="1" min="5" max="5"/>
  </cols>
  <sheetData>
    <row r="1">
      <c r="A1" s="1" t="inlineStr">
        <is>
          <t>Property, Plant and Equipment (Details) $ / shares in Units, ¥ in Millions</t>
        </is>
      </c>
      <c r="B1" s="2" t="inlineStr">
        <is>
          <t>12 Months Ended</t>
        </is>
      </c>
    </row>
    <row r="2">
      <c r="B2" s="2" t="inlineStr">
        <is>
          <t>Dec. 31, 2021USD ($)$ / shares</t>
        </is>
      </c>
      <c r="C2" s="2" t="inlineStr">
        <is>
          <t>Dec. 31, 2021CNY (¥)</t>
        </is>
      </c>
      <c r="D2" s="2" t="inlineStr">
        <is>
          <t>Dec. 31, 2020USD ($)</t>
        </is>
      </c>
      <c r="E2" s="2" t="inlineStr">
        <is>
          <t>Dec. 31, 2019USD ($)</t>
        </is>
      </c>
    </row>
    <row r="3">
      <c r="A3" s="3" t="inlineStr">
        <is>
          <t>Property, Plant and Equipment [Line Items]</t>
        </is>
      </c>
    </row>
    <row r="4">
      <c r="A4" s="4" t="inlineStr">
        <is>
          <t>Received government subsidy</t>
        </is>
      </c>
      <c r="B4" s="6" t="n">
        <v>23400000</v>
      </c>
      <c r="C4" s="11" t="n">
        <v>151.2</v>
      </c>
    </row>
    <row r="5">
      <c r="A5" s="4" t="inlineStr">
        <is>
          <t>Depreciation</t>
        </is>
      </c>
      <c r="B5" s="5" t="n">
        <v>16129686</v>
      </c>
      <c r="D5" s="6" t="n">
        <v>14722446</v>
      </c>
      <c r="E5" s="6" t="n">
        <v>11308882</v>
      </c>
    </row>
    <row r="6">
      <c r="A6" s="4" t="inlineStr">
        <is>
          <t>Net carrying amount</t>
        </is>
      </c>
      <c r="B6" s="6" t="n">
        <v>199600000</v>
      </c>
      <c r="D6" s="5" t="n">
        <v>227300000</v>
      </c>
    </row>
    <row r="7">
      <c r="A7" s="4" t="inlineStr">
        <is>
          <t>Impairment loss description</t>
        </is>
      </c>
      <c r="B7" s="4" t="inlineStr">
        <is>
          <t>The Company recognized an impairment (loss) of $6,301,372 for 12 vessels
during the year ended December 31, 2021. The impairment loss on vessels was $66,694,253 and $7,951,635 for the years ended 2020 and 2019,
respectively. On December 27, 2021, the Company and Huanghai Ship Construction Co., Ltd. (“Huanghai”) entered into an agreement
to terminate the building of a krill vessel and Huanghai agreed to refund all of the RMB587.3 million (approximately $92.1 million) of
prepayments made by the Company which construction had been previously impaired due to construction issues in 2020. During the first quarter
of 2022, the Company received RMB147.7 million (approximately $23.2 million), representing the first quarterly installment payment, from Huanghai. See Note 2 for further details.</t>
        </is>
      </c>
      <c r="C7" s="4" t="inlineStr">
        <is>
          <t>The Company recognized an impairment (loss) of $6,301,372 for 12 vessels
during the year ended December 31, 2021. The impairment loss on vessels was $66,694,253 and $7,951,635 for the years ended 2020 and 2019,
respectively. On December 27, 2021, the Company and Huanghai Ship Construction Co., Ltd. (“Huanghai”) entered into an agreement
to terminate the building of a krill vessel and Huanghai agreed to refund all of the RMB587.3 million (approximately $92.1 million) of
prepayments made by the Company which construction had been previously impaired due to construction issues in 2020. During the first quarter
of 2022, the Company received RMB147.7 million (approximately $23.2 million), representing the first quarterly installment payment, from Huanghai. See Note 2 for further details.</t>
        </is>
      </c>
    </row>
    <row r="8">
      <c r="A8" s="4" t="inlineStr">
        <is>
          <t>Hong Long’s [Member]</t>
        </is>
      </c>
    </row>
    <row r="9">
      <c r="A9" s="3" t="inlineStr">
        <is>
          <t>Property, Plant and Equipment [Line Items]</t>
        </is>
      </c>
    </row>
    <row r="10">
      <c r="A10" s="4" t="inlineStr">
        <is>
          <t>Long-term loans (in Dollars per share) | $ / shares</t>
        </is>
      </c>
      <c r="B10" s="10" t="n">
        <v>75.7</v>
      </c>
    </row>
    <row r="11">
      <c r="A11" s="4" t="inlineStr">
        <is>
          <t>Deep Ocean’s [Member]</t>
        </is>
      </c>
    </row>
    <row r="12">
      <c r="A12" s="3" t="inlineStr">
        <is>
          <t>Property, Plant and Equipment [Line Items]</t>
        </is>
      </c>
    </row>
    <row r="13">
      <c r="A13" s="4" t="inlineStr">
        <is>
          <t>Long-term loans (in Dollars per share) | $ / shares</t>
        </is>
      </c>
      <c r="B13" s="10" t="n">
        <v>20.3</v>
      </c>
    </row>
    <row r="14">
      <c r="A14" s="4" t="inlineStr">
        <is>
          <t>General and Administrative Expense [Member]</t>
        </is>
      </c>
    </row>
    <row r="15">
      <c r="A15" s="3" t="inlineStr">
        <is>
          <t>Property, Plant and Equipment [Line Items]</t>
        </is>
      </c>
    </row>
    <row r="16">
      <c r="A16" s="4" t="inlineStr">
        <is>
          <t>Depreciation</t>
        </is>
      </c>
      <c r="B16" s="6" t="n">
        <v>15293544</v>
      </c>
    </row>
    <row r="17">
      <c r="A17" s="4" t="inlineStr">
        <is>
          <t>Cost of Revenue [Member]</t>
        </is>
      </c>
    </row>
    <row r="18">
      <c r="A18" s="3" t="inlineStr">
        <is>
          <t>Property, Plant and Equipment [Line Items]</t>
        </is>
      </c>
    </row>
    <row r="19">
      <c r="A19" s="4" t="inlineStr">
        <is>
          <t>Depreciation</t>
        </is>
      </c>
      <c r="D19" s="6" t="n">
        <v>11655924</v>
      </c>
    </row>
    <row r="20">
      <c r="A20" s="4" t="inlineStr">
        <is>
          <t>Inventories [Member]</t>
        </is>
      </c>
    </row>
    <row r="21">
      <c r="A21" s="3" t="inlineStr">
        <is>
          <t>Property, Plant and Equipment [Line Items]</t>
        </is>
      </c>
    </row>
    <row r="22">
      <c r="A22" s="4" t="inlineStr">
        <is>
          <t>Depreciation</t>
        </is>
      </c>
      <c r="E22" s="6" t="n">
        <v>7582821</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344819722</v>
      </c>
      <c r="C4" s="6" t="n">
        <v>305275525</v>
      </c>
    </row>
    <row r="5">
      <c r="A5" s="4" t="inlineStr">
        <is>
          <t>Less: accumulated depreciation</t>
        </is>
      </c>
      <c r="B5" s="5" t="n">
        <v>-72570376</v>
      </c>
      <c r="C5" s="5" t="n">
        <v>-55120514</v>
      </c>
    </row>
    <row r="6">
      <c r="A6" s="4" t="inlineStr">
        <is>
          <t>Property, plant and equipment, net</t>
        </is>
      </c>
      <c r="B6" s="5" t="n">
        <v>272249346</v>
      </c>
      <c r="C6" s="5" t="n">
        <v>250155011</v>
      </c>
    </row>
    <row r="7">
      <c r="A7" s="4" t="inlineStr">
        <is>
          <t>Fishing Vessels [Member]</t>
        </is>
      </c>
    </row>
    <row r="8">
      <c r="A8" s="3" t="inlineStr">
        <is>
          <t>Property, Plant and Equipment [Line Items]</t>
        </is>
      </c>
    </row>
    <row r="9">
      <c r="A9" s="4" t="inlineStr">
        <is>
          <t>Property, plant and equipment, gross</t>
        </is>
      </c>
      <c r="B9" s="6" t="n">
        <v>340901149</v>
      </c>
      <c r="C9" s="5" t="n">
        <v>304764105</v>
      </c>
    </row>
    <row r="10">
      <c r="A10" s="4" t="inlineStr">
        <is>
          <t>Fishing Vessels [Member] | Minimum [Member]</t>
        </is>
      </c>
    </row>
    <row r="11">
      <c r="A11" s="3" t="inlineStr">
        <is>
          <t>Property, Plant and Equipment [Line Items]</t>
        </is>
      </c>
    </row>
    <row r="12">
      <c r="A12" s="4" t="inlineStr">
        <is>
          <t>Property, plant and equipment, Useful life</t>
        </is>
      </c>
      <c r="B12" s="4" t="inlineStr">
        <is>
          <t>10 years</t>
        </is>
      </c>
    </row>
    <row r="13">
      <c r="A13" s="4" t="inlineStr">
        <is>
          <t>Fishing Vessels [Member] | Maximum [Member]</t>
        </is>
      </c>
    </row>
    <row r="14">
      <c r="A14" s="3" t="inlineStr">
        <is>
          <t>Property, Plant and Equipment [Line Items]</t>
        </is>
      </c>
    </row>
    <row r="15">
      <c r="A15" s="4" t="inlineStr">
        <is>
          <t>Property, plant and equipment, Useful life</t>
        </is>
      </c>
      <c r="B15" s="4" t="inlineStr">
        <is>
          <t>20 years</t>
        </is>
      </c>
    </row>
    <row r="16">
      <c r="A16" s="4" t="inlineStr">
        <is>
          <t>Vehicles [Member]</t>
        </is>
      </c>
    </row>
    <row r="17">
      <c r="A17" s="3" t="inlineStr">
        <is>
          <t>Property, Plant and Equipment [Line Items]</t>
        </is>
      </c>
    </row>
    <row r="18">
      <c r="A18" s="4" t="inlineStr">
        <is>
          <t>Property, plant and equipment, Useful life</t>
        </is>
      </c>
      <c r="B18" s="4" t="inlineStr">
        <is>
          <t>5 years</t>
        </is>
      </c>
    </row>
    <row r="19">
      <c r="A19" s="4" t="inlineStr">
        <is>
          <t>Property, plant and equipment, gross</t>
        </is>
      </c>
      <c r="B19" s="6" t="n">
        <v>41920</v>
      </c>
      <c r="C19" s="5" t="n">
        <v>23336</v>
      </c>
    </row>
    <row r="20">
      <c r="A20" s="4" t="inlineStr">
        <is>
          <t>Fishing vessels under construction [Member]</t>
        </is>
      </c>
    </row>
    <row r="21">
      <c r="A21" s="3" t="inlineStr">
        <is>
          <t>Property, Plant and Equipment [Line Items]</t>
        </is>
      </c>
    </row>
    <row r="22">
      <c r="A22" s="4" t="inlineStr">
        <is>
          <t>Property, plant and equipment, gross</t>
        </is>
      </c>
      <c r="B22" s="5" t="n">
        <v>3377147</v>
      </c>
    </row>
    <row r="23">
      <c r="A23" s="4" t="inlineStr">
        <is>
          <t>Office and other equipment [Member]</t>
        </is>
      </c>
    </row>
    <row r="24">
      <c r="A24" s="3" t="inlineStr">
        <is>
          <t>Property, Plant and Equipment [Line Items]</t>
        </is>
      </c>
    </row>
    <row r="25">
      <c r="A25" s="4" t="inlineStr">
        <is>
          <t>Property, plant and equipment, gross</t>
        </is>
      </c>
      <c r="B25" s="6" t="n">
        <v>499506</v>
      </c>
      <c r="C25" s="6" t="n">
        <v>488084</v>
      </c>
    </row>
    <row r="26">
      <c r="A26" s="4" t="inlineStr">
        <is>
          <t>Office and other equipment [Member] | Minimum [Member]</t>
        </is>
      </c>
    </row>
    <row r="27">
      <c r="A27" s="3" t="inlineStr">
        <is>
          <t>Property, Plant and Equipment [Line Items]</t>
        </is>
      </c>
    </row>
    <row r="28">
      <c r="A28" s="4" t="inlineStr">
        <is>
          <t>Property, plant and equipment, Useful life</t>
        </is>
      </c>
      <c r="B28" s="4" t="inlineStr">
        <is>
          <t>3 years</t>
        </is>
      </c>
    </row>
    <row r="29">
      <c r="A29" s="4" t="inlineStr">
        <is>
          <t>Office and other equipment [Member] | Maximum [Member]</t>
        </is>
      </c>
    </row>
    <row r="30">
      <c r="A30" s="3" t="inlineStr">
        <is>
          <t>Property, Plant and Equipment [Line Items]</t>
        </is>
      </c>
    </row>
    <row r="31">
      <c r="A31" s="4" t="inlineStr">
        <is>
          <t>Property, plant and equipment, Useful life</t>
        </is>
      </c>
      <c r="B31"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2385299</v>
      </c>
      <c r="C4" s="6" t="n">
        <v>-77618580</v>
      </c>
      <c r="D4" s="6" t="n">
        <v>6380065</v>
      </c>
    </row>
    <row r="5">
      <c r="A5" s="3" t="inlineStr">
        <is>
          <t>Adjustments to reconcile net income from operations to net cash provided by (used in) operating activities:</t>
        </is>
      </c>
    </row>
    <row r="6">
      <c r="A6" s="4" t="inlineStr">
        <is>
          <t>Depreciation</t>
        </is>
      </c>
      <c r="B6" s="5" t="n">
        <v>16129686</v>
      </c>
      <c r="C6" s="5" t="n">
        <v>14722446</v>
      </c>
      <c r="D6" s="5" t="n">
        <v>11308882</v>
      </c>
    </row>
    <row r="7">
      <c r="A7" s="4" t="inlineStr">
        <is>
          <t>Bad debt expense</t>
        </is>
      </c>
      <c r="B7" s="5" t="n">
        <v>178244</v>
      </c>
      <c r="C7" s="5" t="n">
        <v>380866</v>
      </c>
      <c r="D7" s="5" t="n">
        <v>8050</v>
      </c>
    </row>
    <row r="8">
      <c r="A8" s="4" t="inlineStr">
        <is>
          <t>Inventory reserve (reversal)</t>
        </is>
      </c>
      <c r="B8" s="5" t="n">
        <v>9366467</v>
      </c>
      <c r="C8" s="5" t="n">
        <v>14984980</v>
      </c>
      <c r="D8" s="5" t="n">
        <v>-142370</v>
      </c>
    </row>
    <row r="9">
      <c r="A9" s="4" t="inlineStr">
        <is>
          <t>Loss on equity method investment</t>
        </is>
      </c>
      <c r="B9" s="5" t="n">
        <v>708020</v>
      </c>
      <c r="C9" s="5" t="n">
        <v>156085</v>
      </c>
      <c r="D9" s="5" t="n">
        <v>486803</v>
      </c>
    </row>
    <row r="10">
      <c r="A10" s="4" t="inlineStr">
        <is>
          <t>Stock issued for professional fees</t>
        </is>
      </c>
      <c r="B10" s="4" t="inlineStr">
        <is>
          <t xml:space="preserve"> </t>
        </is>
      </c>
      <c r="C10" s="5" t="n">
        <v>209793</v>
      </c>
      <c r="D10" s="4" t="inlineStr">
        <is>
          <t xml:space="preserve"> </t>
        </is>
      </c>
    </row>
    <row r="11">
      <c r="A11" s="4" t="inlineStr">
        <is>
          <t>Loss on the interest sold</t>
        </is>
      </c>
      <c r="B11" s="4" t="inlineStr">
        <is>
          <t xml:space="preserve"> </t>
        </is>
      </c>
      <c r="C11" s="4" t="inlineStr">
        <is>
          <t xml:space="preserve"> </t>
        </is>
      </c>
      <c r="D11" s="5" t="n">
        <v>86603</v>
      </c>
    </row>
    <row r="12">
      <c r="A12" s="4" t="inlineStr">
        <is>
          <t>(Gain) on disposal of fixed assets</t>
        </is>
      </c>
      <c r="B12" s="4" t="inlineStr">
        <is>
          <t xml:space="preserve"> </t>
        </is>
      </c>
      <c r="C12" s="4" t="inlineStr">
        <is>
          <t xml:space="preserve"> </t>
        </is>
      </c>
      <c r="D12" s="5" t="n">
        <v>-59432</v>
      </c>
    </row>
    <row r="13">
      <c r="A13" s="4" t="inlineStr">
        <is>
          <t>Impairment loss</t>
        </is>
      </c>
      <c r="B13" s="5" t="n">
        <v>6301372</v>
      </c>
      <c r="C13" s="5" t="n">
        <v>67713324</v>
      </c>
      <c r="D13" s="5" t="n">
        <v>7943585</v>
      </c>
    </row>
    <row r="14">
      <c r="A14" s="4" t="inlineStr">
        <is>
          <t>Settlement of contract</t>
        </is>
      </c>
      <c r="B14" s="5" t="n">
        <v>-26408129</v>
      </c>
    </row>
    <row r="15">
      <c r="A15" s="3" t="inlineStr">
        <is>
          <t>Changes in operating assets and liabilities:</t>
        </is>
      </c>
    </row>
    <row r="16">
      <c r="A16" s="4" t="inlineStr">
        <is>
          <t>Accounts receivable</t>
        </is>
      </c>
      <c r="B16" s="5" t="n">
        <v>5669874</v>
      </c>
      <c r="C16" s="5" t="n">
        <v>-21222129</v>
      </c>
      <c r="D16" s="5" t="n">
        <v>-3110730</v>
      </c>
    </row>
    <row r="17">
      <c r="A17" s="4" t="inlineStr">
        <is>
          <t>Inventories</t>
        </is>
      </c>
      <c r="B17" s="5" t="n">
        <v>4820618</v>
      </c>
      <c r="C17" s="5" t="n">
        <v>-48067241</v>
      </c>
      <c r="D17" s="5" t="n">
        <v>-24918904</v>
      </c>
    </row>
    <row r="18">
      <c r="A18" s="4" t="inlineStr">
        <is>
          <t>Prepaid expenses</t>
        </is>
      </c>
      <c r="B18" s="5" t="n">
        <v>-18341059</v>
      </c>
      <c r="C18" s="5" t="n">
        <v>1199764</v>
      </c>
      <c r="D18" s="5" t="n">
        <v>-727857</v>
      </c>
    </row>
    <row r="19">
      <c r="A19" s="4" t="inlineStr">
        <is>
          <t>Prepaid expenses - related parties</t>
        </is>
      </c>
      <c r="B19" s="5" t="n">
        <v>2057259</v>
      </c>
      <c r="C19" s="5" t="n">
        <v>-1906460</v>
      </c>
      <c r="D19" s="4" t="inlineStr">
        <is>
          <t xml:space="preserve"> </t>
        </is>
      </c>
    </row>
    <row r="20">
      <c r="A20" s="4" t="inlineStr">
        <is>
          <t>Due from related parties</t>
        </is>
      </c>
      <c r="B20" s="5" t="n">
        <v>-5646422</v>
      </c>
      <c r="C20" s="4" t="inlineStr">
        <is>
          <t xml:space="preserve"> </t>
        </is>
      </c>
      <c r="D20" s="4" t="inlineStr">
        <is>
          <t xml:space="preserve"> </t>
        </is>
      </c>
    </row>
    <row r="21">
      <c r="A21" s="4" t="inlineStr">
        <is>
          <t>Other receivables</t>
        </is>
      </c>
      <c r="B21" s="5" t="n">
        <v>-8091258</v>
      </c>
      <c r="C21" s="5" t="n">
        <v>-1177998</v>
      </c>
      <c r="D21" s="5" t="n">
        <v>74967</v>
      </c>
    </row>
    <row r="22">
      <c r="A22" s="4" t="inlineStr">
        <is>
          <t>Accounts payable</t>
        </is>
      </c>
      <c r="B22" s="5" t="n">
        <v>35780524</v>
      </c>
      <c r="C22" s="5" t="n">
        <v>8933807</v>
      </c>
      <c r="D22" s="5" t="n">
        <v>-22443999</v>
      </c>
    </row>
    <row r="23">
      <c r="A23" s="4" t="inlineStr">
        <is>
          <t>Accounts payable - related parties</t>
        </is>
      </c>
      <c r="B23" s="5" t="n">
        <v>-5226281</v>
      </c>
      <c r="C23" s="5" t="n">
        <v>7701504</v>
      </c>
      <c r="D23" s="5" t="n">
        <v>-1501793</v>
      </c>
    </row>
    <row r="24">
      <c r="A24" s="4" t="inlineStr">
        <is>
          <t>Accrued liabilities and other payables</t>
        </is>
      </c>
      <c r="B24" s="5" t="n">
        <v>14108415</v>
      </c>
      <c r="C24" s="5" t="n">
        <v>738755</v>
      </c>
      <c r="D24" s="5" t="n">
        <v>5527508</v>
      </c>
    </row>
    <row r="25">
      <c r="A25" s="4" t="inlineStr">
        <is>
          <t>Accrued liabilities and other payables - related party</t>
        </is>
      </c>
      <c r="B25" s="4" t="inlineStr">
        <is>
          <t xml:space="preserve"> </t>
        </is>
      </c>
      <c r="C25" s="4" t="inlineStr">
        <is>
          <t xml:space="preserve"> </t>
        </is>
      </c>
      <c r="D25" s="5" t="n">
        <v>-1290</v>
      </c>
    </row>
    <row r="26">
      <c r="A26" s="4" t="inlineStr">
        <is>
          <t>Due to related parties</t>
        </is>
      </c>
      <c r="B26" s="5" t="n">
        <v>297678</v>
      </c>
      <c r="C26" s="5" t="n">
        <v>672932</v>
      </c>
      <c r="D26" s="5" t="n">
        <v>-9483868</v>
      </c>
    </row>
    <row r="27">
      <c r="A27" s="4" t="inlineStr">
        <is>
          <t>NET CASH PROVIDED BY (USED IN) OPERATING ACTIVITIES</t>
        </is>
      </c>
      <c r="B27" s="5" t="n">
        <v>29319709</v>
      </c>
      <c r="C27" s="5" t="n">
        <v>-32578152</v>
      </c>
      <c r="D27" s="5" t="n">
        <v>-30573780</v>
      </c>
    </row>
    <row r="28">
      <c r="A28" s="3" t="inlineStr">
        <is>
          <t>CASH FLOWS FROM INVESTING ACTIVITIES:</t>
        </is>
      </c>
    </row>
    <row r="29">
      <c r="A29" s="4" t="inlineStr">
        <is>
          <t>Prepayment for long-term assets</t>
        </is>
      </c>
      <c r="B29" s="5" t="n">
        <v>-54141296</v>
      </c>
      <c r="C29" s="5" t="n">
        <v>-12913191</v>
      </c>
      <c r="D29" s="5" t="n">
        <v>-49592695</v>
      </c>
    </row>
    <row r="30">
      <c r="A30" s="4" t="inlineStr">
        <is>
          <t>Purchase of property, plant and equipment</t>
        </is>
      </c>
      <c r="B30" s="5" t="n">
        <v>-30718417</v>
      </c>
      <c r="C30" s="5" t="n">
        <v>-86611283</v>
      </c>
      <c r="D30" s="5" t="n">
        <v>-118468793</v>
      </c>
    </row>
    <row r="31">
      <c r="A31" s="4" t="inlineStr">
        <is>
          <t>Proceeds from disposal of property, plant and equipment</t>
        </is>
      </c>
      <c r="B31" s="4" t="inlineStr">
        <is>
          <t xml:space="preserve"> </t>
        </is>
      </c>
      <c r="C31" s="4" t="inlineStr">
        <is>
          <t xml:space="preserve"> </t>
        </is>
      </c>
      <c r="D31" s="5" t="n">
        <v>72480</v>
      </c>
    </row>
    <row r="32">
      <c r="A32" s="4" t="inlineStr">
        <is>
          <t>Proceeds from government grants for fishing vessels construction</t>
        </is>
      </c>
      <c r="B32" s="5" t="n">
        <v>18460576</v>
      </c>
      <c r="C32" s="5" t="n">
        <v>29358038</v>
      </c>
      <c r="D32" s="5" t="n">
        <v>35524824</v>
      </c>
    </row>
    <row r="33">
      <c r="A33" s="4" t="inlineStr">
        <is>
          <t>NET CASH (USED IN) INVESTING ACTIVITIES</t>
        </is>
      </c>
      <c r="B33" s="5" t="n">
        <v>-66399137</v>
      </c>
      <c r="C33" s="5" t="n">
        <v>-70166436</v>
      </c>
      <c r="D33" s="5" t="n">
        <v>-132464184</v>
      </c>
    </row>
    <row r="34">
      <c r="A34" s="3" t="inlineStr">
        <is>
          <t>CASH FLOWS FROM FINANCING ACTIVITIES:</t>
        </is>
      </c>
    </row>
    <row r="35">
      <c r="A35" s="4" t="inlineStr">
        <is>
          <t>Proceeds from short-term bank loans</t>
        </is>
      </c>
      <c r="B35" s="5" t="n">
        <v>72121401</v>
      </c>
      <c r="C35" s="5" t="n">
        <v>93075852</v>
      </c>
      <c r="D35" s="5" t="n">
        <v>10147133</v>
      </c>
    </row>
    <row r="36">
      <c r="A36" s="4" t="inlineStr">
        <is>
          <t>Repayment of short-term bank loans</t>
        </is>
      </c>
      <c r="B36" s="5" t="n">
        <v>-53504380</v>
      </c>
      <c r="C36" s="5" t="n">
        <v>-53641846</v>
      </c>
      <c r="D36" s="5" t="n">
        <v>-5062771</v>
      </c>
    </row>
    <row r="37">
      <c r="A37" s="4" t="inlineStr">
        <is>
          <t>Proceeds from long-term bank loans</t>
        </is>
      </c>
      <c r="B37" s="5" t="n">
        <v>98315781</v>
      </c>
      <c r="C37" s="5" t="n">
        <v>108821094</v>
      </c>
      <c r="D37" s="5" t="n">
        <v>208023483</v>
      </c>
    </row>
    <row r="38">
      <c r="A38" s="4" t="inlineStr">
        <is>
          <t>Repayment of long-term bank loans</t>
        </is>
      </c>
      <c r="B38" s="5" t="n">
        <v>-72571291</v>
      </c>
      <c r="C38" s="5" t="n">
        <v>-58952604</v>
      </c>
      <c r="D38" s="5" t="n">
        <v>-18880916</v>
      </c>
    </row>
    <row r="39">
      <c r="A39" s="4" t="inlineStr">
        <is>
          <t>Advances from (to) related parties</t>
        </is>
      </c>
      <c r="B39" s="5" t="n">
        <v>6992000</v>
      </c>
      <c r="C39" s="4" t="inlineStr">
        <is>
          <t xml:space="preserve"> </t>
        </is>
      </c>
      <c r="D39" s="5" t="n">
        <v>-22664328</v>
      </c>
    </row>
    <row r="40">
      <c r="A40" s="4" t="inlineStr">
        <is>
          <t>Proceeds from Due from related party</t>
        </is>
      </c>
      <c r="B40" s="4" t="inlineStr">
        <is>
          <t xml:space="preserve"> </t>
        </is>
      </c>
      <c r="C40" s="5" t="n">
        <v>12619964</v>
      </c>
      <c r="D40" s="4" t="inlineStr">
        <is>
          <t xml:space="preserve"> </t>
        </is>
      </c>
    </row>
    <row r="41">
      <c r="A41" s="4" t="inlineStr">
        <is>
          <t>Proceeds from Issue of Ordinary Shares</t>
        </is>
      </c>
      <c r="B41" s="5" t="n">
        <v>4351243</v>
      </c>
      <c r="C41" s="4" t="inlineStr">
        <is>
          <t xml:space="preserve"> </t>
        </is>
      </c>
      <c r="D41" s="4" t="inlineStr">
        <is>
          <t xml:space="preserve"> </t>
        </is>
      </c>
    </row>
    <row r="42">
      <c r="A42" s="4" t="inlineStr">
        <is>
          <t>Proceeds from Issue of Preferred Shares</t>
        </is>
      </c>
      <c r="B42" s="5" t="n">
        <v>3698273</v>
      </c>
      <c r="C42" s="4" t="inlineStr">
        <is>
          <t xml:space="preserve"> </t>
        </is>
      </c>
      <c r="D42" s="4" t="inlineStr">
        <is>
          <t xml:space="preserve"> </t>
        </is>
      </c>
    </row>
    <row r="43">
      <c r="A43" s="4" t="inlineStr">
        <is>
          <t>Repayment to related party</t>
        </is>
      </c>
      <c r="B43" s="5" t="n">
        <v>-11913633</v>
      </c>
      <c r="C43" s="4" t="inlineStr">
        <is>
          <t xml:space="preserve"> </t>
        </is>
      </c>
      <c r="D43" s="4" t="inlineStr">
        <is>
          <t xml:space="preserve"> </t>
        </is>
      </c>
    </row>
    <row r="44">
      <c r="A44" s="4" t="inlineStr">
        <is>
          <t>Repurchase shares</t>
        </is>
      </c>
      <c r="B44" s="5" t="n">
        <v>-1450000</v>
      </c>
      <c r="C44" s="4" t="inlineStr">
        <is>
          <t xml:space="preserve"> </t>
        </is>
      </c>
      <c r="D44" s="4" t="inlineStr">
        <is>
          <t xml:space="preserve"> </t>
        </is>
      </c>
    </row>
    <row r="45">
      <c r="A45" s="4" t="inlineStr">
        <is>
          <t>NET CASH PROVIDED BY FINANCING ACTIVITIES</t>
        </is>
      </c>
      <c r="B45" s="5" t="n">
        <v>46039394</v>
      </c>
      <c r="C45" s="5" t="n">
        <v>101922460</v>
      </c>
      <c r="D45" s="5" t="n">
        <v>171562601</v>
      </c>
    </row>
    <row r="46">
      <c r="A46" s="4" t="inlineStr">
        <is>
          <t>EFFECT OF EXCHANGE RATE ON CASH, CASH EQUIVALENTS AND RESTRICTED CASH</t>
        </is>
      </c>
      <c r="B46" s="5" t="n">
        <v>1056081</v>
      </c>
      <c r="C46" s="5" t="n">
        <v>1334522</v>
      </c>
      <c r="D46" s="5" t="n">
        <v>-399287</v>
      </c>
    </row>
    <row r="47">
      <c r="A47" s="4" t="inlineStr">
        <is>
          <t>NET INCREASE IN CASH, CASH EQUIVALENTS AND RESTRICTED CASH</t>
        </is>
      </c>
      <c r="B47" s="5" t="n">
        <v>10016047</v>
      </c>
      <c r="C47" s="5" t="n">
        <v>512394</v>
      </c>
      <c r="D47" s="5" t="n">
        <v>8125350</v>
      </c>
    </row>
    <row r="48">
      <c r="A48" s="4" t="inlineStr">
        <is>
          <t>CASH, CASH EQUIVALENTS AND RESTRICTED CASH - beginning of period</t>
        </is>
      </c>
      <c r="B48" s="5" t="n">
        <v>10604599</v>
      </c>
      <c r="C48" s="5" t="n">
        <v>10092205</v>
      </c>
      <c r="D48" s="5" t="n">
        <v>1966855</v>
      </c>
    </row>
    <row r="49">
      <c r="A49" s="4" t="inlineStr">
        <is>
          <t>CASH, CASH EQUIVALENTS AND RESTRICTED - end of period</t>
        </is>
      </c>
      <c r="B49" s="5" t="n">
        <v>20620646</v>
      </c>
      <c r="C49" s="5" t="n">
        <v>10604599</v>
      </c>
      <c r="D49" s="5" t="n">
        <v>10092205</v>
      </c>
    </row>
    <row r="50">
      <c r="A50" s="3" t="inlineStr">
        <is>
          <t>SUPPLEMENTAL DISCLOSURE OF CASH FLOW INFORMATION:</t>
        </is>
      </c>
    </row>
    <row r="51">
      <c r="A51" s="4" t="inlineStr">
        <is>
          <t>Interest</t>
        </is>
      </c>
      <c r="B51" s="5" t="n">
        <v>17759215</v>
      </c>
      <c r="C51" s="5" t="n">
        <v>20549990</v>
      </c>
      <c r="D51" s="5" t="n">
        <v>6419569</v>
      </c>
    </row>
    <row r="52">
      <c r="A52" s="4" t="inlineStr">
        <is>
          <t>Income taxes</t>
        </is>
      </c>
      <c r="B52" s="4" t="inlineStr">
        <is>
          <t xml:space="preserve"> </t>
        </is>
      </c>
      <c r="C52" s="4" t="inlineStr">
        <is>
          <t xml:space="preserve"> </t>
        </is>
      </c>
      <c r="D52" s="4" t="inlineStr">
        <is>
          <t xml:space="preserve"> </t>
        </is>
      </c>
    </row>
    <row r="53">
      <c r="A53" s="3" t="inlineStr">
        <is>
          <t>RECONCILIATION TO AMOUNTS ON CONSOLIDATED BALANCE SHEETS:</t>
        </is>
      </c>
    </row>
    <row r="54">
      <c r="A54" s="4" t="inlineStr">
        <is>
          <t>Cash and cash equivalents</t>
        </is>
      </c>
      <c r="B54" s="5" t="n">
        <v>5789508</v>
      </c>
      <c r="C54" s="5" t="n">
        <v>691933</v>
      </c>
      <c r="D54" s="5" t="n">
        <v>10092205</v>
      </c>
    </row>
    <row r="55">
      <c r="A55" s="4" t="inlineStr">
        <is>
          <t>Restricted cash</t>
        </is>
      </c>
      <c r="B55" s="5" t="n">
        <v>14831138</v>
      </c>
      <c r="C55" s="5" t="n">
        <v>9912666</v>
      </c>
      <c r="D55" s="4" t="inlineStr">
        <is>
          <t xml:space="preserve"> </t>
        </is>
      </c>
    </row>
    <row r="56">
      <c r="A56" s="4" t="inlineStr">
        <is>
          <t>TOTAL CASH, CASH EQUIVALENTS AND RESTRICTED CASH</t>
        </is>
      </c>
      <c r="B56" s="5" t="n">
        <v>20620646</v>
      </c>
      <c r="C56" s="6" t="n">
        <v>10604599</v>
      </c>
      <c r="D56" s="5" t="n">
        <v>10092205</v>
      </c>
    </row>
    <row r="57">
      <c r="A57" s="3" t="inlineStr">
        <is>
          <t>NON-CASH INVESTING AND FINANCING ACTIVITIES:</t>
        </is>
      </c>
    </row>
    <row r="58">
      <c r="A58" s="4" t="inlineStr">
        <is>
          <t>Acquisition of property and equipment by decreasing prepayment for long-term assets</t>
        </is>
      </c>
      <c r="B58" s="6" t="n">
        <v>37419467</v>
      </c>
      <c r="D5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 width="21" customWidth="1" min="6" max="6"/>
  </cols>
  <sheetData>
    <row r="1">
      <c r="A1" s="1" t="inlineStr">
        <is>
          <t>Related Parties Transactions (Details)</t>
        </is>
      </c>
      <c r="B1" s="2" t="inlineStr">
        <is>
          <t>1 Months Ended</t>
        </is>
      </c>
      <c r="D1" s="2" t="inlineStr">
        <is>
          <t>12 Months Ended</t>
        </is>
      </c>
    </row>
    <row r="2">
      <c r="B2" s="2" t="inlineStr">
        <is>
          <t>Jul. 31, 2012USD ($)</t>
        </is>
      </c>
      <c r="C2" s="2" t="inlineStr">
        <is>
          <t>Jul. 31, 2012CNY (¥)</t>
        </is>
      </c>
      <c r="D2" s="2" t="inlineStr">
        <is>
          <t>Dec. 31, 2021USD ($)</t>
        </is>
      </c>
      <c r="E2" s="2" t="inlineStr">
        <is>
          <t>Dec. 31, 2020USD ($)</t>
        </is>
      </c>
      <c r="F2" s="2" t="inlineStr">
        <is>
          <t>Dec. 31, 2019USD ($)</t>
        </is>
      </c>
    </row>
    <row r="3">
      <c r="A3" s="3" t="inlineStr">
        <is>
          <t>Related Party Transaction [Line Items]</t>
        </is>
      </c>
    </row>
    <row r="4">
      <c r="A4" s="4" t="inlineStr">
        <is>
          <t>Expired date</t>
        </is>
      </c>
      <c r="D4" s="4" t="inlineStr">
        <is>
          <t>Jul. 31,
		2021</t>
        </is>
      </c>
    </row>
    <row r="5">
      <c r="A5" s="4" t="inlineStr">
        <is>
          <t>Office rent expenses</t>
        </is>
      </c>
      <c r="D5" s="6" t="n">
        <v>13141</v>
      </c>
      <c r="E5" s="6" t="n">
        <v>12178</v>
      </c>
      <c r="F5" s="6" t="n">
        <v>12177</v>
      </c>
    </row>
    <row r="6">
      <c r="A6" s="4" t="inlineStr">
        <is>
          <t>Ping Lin [Member]</t>
        </is>
      </c>
    </row>
    <row r="7">
      <c r="A7" s="3" t="inlineStr">
        <is>
          <t>Related Party Transaction [Line Items]</t>
        </is>
      </c>
    </row>
    <row r="8">
      <c r="A8" s="4" t="inlineStr">
        <is>
          <t>Operating office lease, rent expense</t>
        </is>
      </c>
      <c r="B8" s="6" t="n">
        <v>13000</v>
      </c>
      <c r="C8" s="9" t="n">
        <v>84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accounts receivable- related party - USD ($)</t>
        </is>
      </c>
      <c r="B1" s="2" t="inlineStr">
        <is>
          <t>Dec. 31, 2021</t>
        </is>
      </c>
      <c r="C1" s="2" t="inlineStr">
        <is>
          <t>Dec. 31, 2020</t>
        </is>
      </c>
    </row>
    <row r="2">
      <c r="A2" s="3" t="inlineStr">
        <is>
          <t>Related Parties Transactions (Details) - Schedule of accounts receivable- related party [Line Items]</t>
        </is>
      </c>
    </row>
    <row r="3">
      <c r="A3" s="4" t="inlineStr">
        <is>
          <t>Accounts receivable- related party</t>
        </is>
      </c>
      <c r="B3" s="4" t="inlineStr">
        <is>
          <t xml:space="preserve"> </t>
        </is>
      </c>
    </row>
    <row r="4">
      <c r="A4" s="4" t="inlineStr">
        <is>
          <t>Global Deep Ocean [Member]</t>
        </is>
      </c>
    </row>
    <row r="5">
      <c r="A5" s="3" t="inlineStr">
        <is>
          <t>Related Parties Transactions (Details) - Schedule of accounts receivable- related party [Line Items]</t>
        </is>
      </c>
    </row>
    <row r="6">
      <c r="A6" s="4" t="inlineStr">
        <is>
          <t>Accounts receivable- related party</t>
        </is>
      </c>
      <c r="B6" s="6" t="n">
        <v>5660857</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Transactions (Details) - Schedule of accounts payable - related parties - USD ($)</t>
        </is>
      </c>
      <c r="C1" s="2" t="inlineStr">
        <is>
          <t>Dec. 31, 2021</t>
        </is>
      </c>
      <c r="D1" s="2" t="inlineStr">
        <is>
          <t>Dec. 31, 2020</t>
        </is>
      </c>
    </row>
    <row r="2">
      <c r="A2" s="3" t="inlineStr">
        <is>
          <t>Related Parties Transactions (Details) - Schedule of accounts payable - related parties [Line Items]</t>
        </is>
      </c>
    </row>
    <row r="3">
      <c r="A3" s="4" t="inlineStr">
        <is>
          <t>Accounts payable - related parties</t>
        </is>
      </c>
      <c r="C3" s="6" t="n">
        <v>4960300</v>
      </c>
      <c r="D3" s="6" t="n">
        <v>9966708</v>
      </c>
    </row>
    <row r="4">
      <c r="A4" s="4" t="inlineStr">
        <is>
          <t>Hong Long [Member]</t>
        </is>
      </c>
    </row>
    <row r="5">
      <c r="A5" s="3" t="inlineStr">
        <is>
          <t>Related Parties Transactions (Details) - Schedule of accounts payable - related parties [Line Items]</t>
        </is>
      </c>
    </row>
    <row r="6">
      <c r="A6" s="4" t="inlineStr">
        <is>
          <t>Accounts payable - related parties</t>
        </is>
      </c>
      <c r="B6" s="4" t="inlineStr">
        <is>
          <t>[1]</t>
        </is>
      </c>
      <c r="C6" s="4" t="inlineStr">
        <is>
          <t xml:space="preserve"> </t>
        </is>
      </c>
      <c r="D6" s="5" t="n">
        <v>781225</v>
      </c>
    </row>
    <row r="7">
      <c r="A7" s="4" t="inlineStr">
        <is>
          <t>Global Deep Ocean [Member]</t>
        </is>
      </c>
    </row>
    <row r="8">
      <c r="A8" s="3" t="inlineStr">
        <is>
          <t>Related Parties Transactions (Details) - Schedule of accounts payable - related parties [Line Items]</t>
        </is>
      </c>
    </row>
    <row r="9">
      <c r="A9" s="4" t="inlineStr">
        <is>
          <t>Accounts payable - related parties</t>
        </is>
      </c>
      <c r="C9" s="5" t="n">
        <v>28209</v>
      </c>
      <c r="D9" s="5" t="n">
        <v>7602944</v>
      </c>
    </row>
    <row r="10">
      <c r="A10" s="4" t="inlineStr">
        <is>
          <t>Fujian Jingfu Ocean Fishery Development Co., Ltd. [Member]</t>
        </is>
      </c>
    </row>
    <row r="11">
      <c r="A11" s="3" t="inlineStr">
        <is>
          <t>Related Parties Transactions (Details) - Schedule of accounts payable - related parties [Line Items]</t>
        </is>
      </c>
    </row>
    <row r="12">
      <c r="A12" s="4" t="inlineStr">
        <is>
          <t>Accounts payable - related parties</t>
        </is>
      </c>
      <c r="B12" s="4" t="inlineStr">
        <is>
          <t>[2]</t>
        </is>
      </c>
      <c r="C12" s="4" t="inlineStr">
        <is>
          <t xml:space="preserve"> </t>
        </is>
      </c>
      <c r="D12" s="5" t="n">
        <v>1327</v>
      </c>
    </row>
    <row r="13">
      <c r="A13" s="4" t="inlineStr">
        <is>
          <t>Huna Lin [Member]</t>
        </is>
      </c>
    </row>
    <row r="14">
      <c r="A14" s="3" t="inlineStr">
        <is>
          <t>Related Parties Transactions (Details) - Schedule of accounts payable - related parties [Line Items]</t>
        </is>
      </c>
    </row>
    <row r="15">
      <c r="A15" s="4" t="inlineStr">
        <is>
          <t>Accounts payable - related parties</t>
        </is>
      </c>
      <c r="B15" s="4" t="inlineStr">
        <is>
          <t>[3]</t>
        </is>
      </c>
      <c r="C15" s="6" t="n">
        <v>4932091</v>
      </c>
      <c r="D15" s="6" t="n">
        <v>1581212</v>
      </c>
    </row>
    <row r="16"/>
    <row r="17">
      <c r="A17" s="4" t="inlineStr">
        <is>
          <t>[1]</t>
        </is>
      </c>
      <c r="B17" s="4" t="inlineStr">
        <is>
          <t>Hong Long was an affiliate company majority owned by an immediate family member of the Company’s CEO and is no longer a related party of the Company since this immediate family member sold his interests in Hong Long to an unrelated party on October 10, 2021.</t>
        </is>
      </c>
    </row>
    <row r="18">
      <c r="A18" s="4" t="inlineStr">
        <is>
          <t>[2]</t>
        </is>
      </c>
      <c r="B18" s="4" t="inlineStr">
        <is>
          <t>Fujian Jingfu Ocean Fishery Development Co., Ltd. is a subsidiary of Hong Long.</t>
        </is>
      </c>
    </row>
    <row r="19">
      <c r="A19" s="4" t="inlineStr">
        <is>
          <t>[3]</t>
        </is>
      </c>
      <c r="B19" s="4" t="inlineStr">
        <is>
          <t>Huna Lin is an immediate family of Zhiyan Lin, and Zhiyan Lin is shareholder of Pingtan Fishing,</t>
        </is>
      </c>
    </row>
  </sheetData>
  <mergeCells count="5">
    <mergeCell ref="A1:B1"/>
    <mergeCell ref="A16:C16"/>
    <mergeCell ref="B17:C17"/>
    <mergeCell ref="B18:C18"/>
    <mergeCell ref="B19:C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due to related parties - USD ($)</t>
        </is>
      </c>
      <c r="B1" s="2" t="inlineStr">
        <is>
          <t>Dec. 31, 2021</t>
        </is>
      </c>
      <c r="C1" s="2" t="inlineStr">
        <is>
          <t>Dec. 31, 2020</t>
        </is>
      </c>
    </row>
    <row r="2">
      <c r="A2" s="3" t="inlineStr">
        <is>
          <t>Related Parties Transactions (Details) - Schedule of due to related parties [Line Items]</t>
        </is>
      </c>
    </row>
    <row r="3">
      <c r="A3" s="4" t="inlineStr">
        <is>
          <t>Due to related parties</t>
        </is>
      </c>
      <c r="B3" s="6" t="n">
        <v>7175988</v>
      </c>
      <c r="C3" s="6" t="n">
        <v>18354</v>
      </c>
    </row>
    <row r="4">
      <c r="A4" s="4" t="inlineStr">
        <is>
          <t>LiMing Yung [Member]</t>
        </is>
      </c>
    </row>
    <row r="5">
      <c r="A5" s="3" t="inlineStr">
        <is>
          <t>Related Parties Transactions (Details) - Schedule of due to related parties [Line Items]</t>
        </is>
      </c>
    </row>
    <row r="6">
      <c r="A6" s="4" t="inlineStr">
        <is>
          <t>Due to related parties</t>
        </is>
      </c>
      <c r="B6" s="5" t="n">
        <v>15000</v>
      </c>
      <c r="C6" s="5" t="n">
        <v>15000</v>
      </c>
    </row>
    <row r="7">
      <c r="A7" s="4" t="inlineStr">
        <is>
          <t>Xinrong Zhuo [Member]</t>
        </is>
      </c>
    </row>
    <row r="8">
      <c r="A8" s="3" t="inlineStr">
        <is>
          <t>Related Parties Transactions (Details) - Schedule of due to related parties [Line Items]</t>
        </is>
      </c>
    </row>
    <row r="9">
      <c r="A9" s="4" t="inlineStr">
        <is>
          <t>Due to related parties</t>
        </is>
      </c>
      <c r="B9" s="5" t="n">
        <v>3354</v>
      </c>
      <c r="C9" s="5" t="n">
        <v>3354</v>
      </c>
    </row>
    <row r="10">
      <c r="A10" s="4" t="inlineStr">
        <is>
          <t>Advance from Xinrong Zhuo [Member]</t>
        </is>
      </c>
    </row>
    <row r="11">
      <c r="A11" s="3" t="inlineStr">
        <is>
          <t>Related Parties Transactions (Details) - Schedule of due to related parties [Line Items]</t>
        </is>
      </c>
    </row>
    <row r="12">
      <c r="A12" s="4" t="inlineStr">
        <is>
          <t>Due to related parties</t>
        </is>
      </c>
      <c r="B12" s="6" t="n">
        <v>7157634</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ies Transactions (Details) - Schedule of future minimum lease payments on office lease</t>
        </is>
      </c>
      <c r="B1" s="2" t="inlineStr">
        <is>
          <t>Dec. 31, 2019USD ($)</t>
        </is>
      </c>
    </row>
    <row r="2">
      <c r="A2" s="4" t="inlineStr">
        <is>
          <t>Ping Lin [Member]</t>
        </is>
      </c>
    </row>
    <row r="3">
      <c r="A3" s="3" t="inlineStr">
        <is>
          <t>Related Parties Transactions (Details) - Schedule of future minimum lease payments on office lease [Line Items]</t>
        </is>
      </c>
    </row>
    <row r="4">
      <c r="A4" s="4" t="inlineStr">
        <is>
          <t>2022</t>
        </is>
      </c>
      <c r="B4" s="6" t="n">
        <v>1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 Schedule of selling to related parties - Xiamen International Trade Honglong Industrial Co., Ltd. [Member] - USD ($)</t>
        </is>
      </c>
      <c r="B1" s="2" t="inlineStr">
        <is>
          <t>12 Months Ended</t>
        </is>
      </c>
    </row>
    <row r="2">
      <c r="B2" s="2" t="inlineStr">
        <is>
          <t>Dec. 31, 2021</t>
        </is>
      </c>
      <c r="C2" s="2" t="inlineStr">
        <is>
          <t>Dec. 31, 2020</t>
        </is>
      </c>
      <c r="D2" s="2" t="inlineStr">
        <is>
          <t>Dec. 31, 2019</t>
        </is>
      </c>
    </row>
    <row r="3">
      <c r="A3" s="3" t="inlineStr">
        <is>
          <t>Related Parties Transactions (Details) - Schedule of selling to related parties [Line Items]</t>
        </is>
      </c>
    </row>
    <row r="4">
      <c r="A4" s="4" t="inlineStr">
        <is>
          <t>Amount</t>
        </is>
      </c>
      <c r="B4" s="6" t="n">
        <v>570465</v>
      </c>
      <c r="C4" s="6" t="n">
        <v>733318</v>
      </c>
      <c r="D4" s="4" t="inlineStr">
        <is>
          <t xml:space="preserve"> </t>
        </is>
      </c>
    </row>
    <row r="5">
      <c r="A5" s="4" t="inlineStr">
        <is>
          <t>Percentage of revenue</t>
        </is>
      </c>
      <c r="B5" s="4" t="inlineStr">
        <is>
          <t>0.30%</t>
        </is>
      </c>
      <c r="C5" s="4" t="inlineStr">
        <is>
          <t>0.80%</t>
        </is>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 Schedule of purchases from related parties - USD ($)</t>
        </is>
      </c>
      <c r="B1" s="2" t="inlineStr">
        <is>
          <t>12 Months Ended</t>
        </is>
      </c>
    </row>
    <row r="2">
      <c r="B2" s="2" t="inlineStr">
        <is>
          <t>Dec. 31, 2021</t>
        </is>
      </c>
      <c r="C2" s="2" t="inlineStr">
        <is>
          <t>Dec. 31, 2020</t>
        </is>
      </c>
      <c r="D2" s="2" t="inlineStr">
        <is>
          <t>Dec. 31, 2019</t>
        </is>
      </c>
    </row>
    <row r="3">
      <c r="A3" s="3" t="inlineStr">
        <is>
          <t>Purchase of fuel, freight, fishing nets and other on-board consumables</t>
        </is>
      </c>
    </row>
    <row r="4">
      <c r="A4" s="4" t="inlineStr">
        <is>
          <t>Purchase of fuel, freight, fishing nets and other on-board consumables</t>
        </is>
      </c>
      <c r="B4" s="6" t="n">
        <v>37099143</v>
      </c>
      <c r="C4" s="6" t="n">
        <v>13284118</v>
      </c>
      <c r="D4" s="6" t="n">
        <v>5025416</v>
      </c>
    </row>
    <row r="5">
      <c r="A5" s="3" t="inlineStr">
        <is>
          <t>Purchase of vessel maintenance service</t>
        </is>
      </c>
    </row>
    <row r="6">
      <c r="A6" s="4" t="inlineStr">
        <is>
          <t>Purchase of vessel maintenance service</t>
        </is>
      </c>
      <c r="B6" s="5" t="n">
        <v>4201</v>
      </c>
      <c r="C6" s="5" t="n">
        <v>7144</v>
      </c>
      <c r="D6" s="5" t="n">
        <v>481119</v>
      </c>
    </row>
    <row r="7">
      <c r="A7" s="3" t="inlineStr">
        <is>
          <t>Purchase of inventory</t>
        </is>
      </c>
    </row>
    <row r="8">
      <c r="A8" s="4" t="inlineStr">
        <is>
          <t>Purchase of inventory</t>
        </is>
      </c>
      <c r="B8" s="5" t="n">
        <v>17462277</v>
      </c>
      <c r="C8" s="5" t="n">
        <v>17186623</v>
      </c>
      <c r="D8" s="4" t="inlineStr">
        <is>
          <t xml:space="preserve"> </t>
        </is>
      </c>
    </row>
    <row r="9">
      <c r="A9" s="3" t="inlineStr">
        <is>
          <t>Purchase of storage and transportation service</t>
        </is>
      </c>
    </row>
    <row r="10">
      <c r="A10" s="4" t="inlineStr">
        <is>
          <t>Purchase of storage and transportation service</t>
        </is>
      </c>
      <c r="B10" s="4" t="inlineStr">
        <is>
          <t xml:space="preserve"> </t>
        </is>
      </c>
      <c r="C10" s="5" t="n">
        <v>707153</v>
      </c>
      <c r="D10" s="5" t="n">
        <v>114230</v>
      </c>
    </row>
    <row r="11">
      <c r="A11" s="4" t="inlineStr">
        <is>
          <t>Fuzhou Honglong Ocean Fishery Co., Ltd. [Member]</t>
        </is>
      </c>
    </row>
    <row r="12">
      <c r="A12" s="3" t="inlineStr">
        <is>
          <t>Purchase of fuel, freight, fishing nets and other on-board consumables</t>
        </is>
      </c>
    </row>
    <row r="13">
      <c r="A13" s="4" t="inlineStr">
        <is>
          <t>Purchase of fuel, freight, fishing nets and other on-board consumables</t>
        </is>
      </c>
      <c r="B13" s="5" t="n">
        <v>17986745</v>
      </c>
      <c r="C13" s="5" t="n">
        <v>2001375</v>
      </c>
      <c r="D13" s="5" t="n">
        <v>5021348</v>
      </c>
    </row>
    <row r="14">
      <c r="A14" s="3" t="inlineStr">
        <is>
          <t>Purchase of storage and transportation service</t>
        </is>
      </c>
    </row>
    <row r="15">
      <c r="A15" s="4" t="inlineStr">
        <is>
          <t>Purchase of storage and transportation service</t>
        </is>
      </c>
      <c r="B15" s="4" t="inlineStr">
        <is>
          <t xml:space="preserve"> </t>
        </is>
      </c>
      <c r="C15" s="4" t="inlineStr">
        <is>
          <t xml:space="preserve"> </t>
        </is>
      </c>
      <c r="D15" s="5" t="n">
        <v>114230</v>
      </c>
    </row>
    <row r="16">
      <c r="A16" s="4" t="inlineStr">
        <is>
          <t>Fujian Jingfu Marine Fishery Development Co., Ltd [Member]</t>
        </is>
      </c>
    </row>
    <row r="17">
      <c r="A17" s="3" t="inlineStr">
        <is>
          <t>Purchase of fuel, freight, fishing nets and other on-board consumables</t>
        </is>
      </c>
    </row>
    <row r="18">
      <c r="A18" s="4" t="inlineStr">
        <is>
          <t>Purchase of fuel, freight, fishing nets and other on-board consumables</t>
        </is>
      </c>
      <c r="B18" s="5" t="n">
        <v>2297533</v>
      </c>
      <c r="C18" s="4" t="inlineStr">
        <is>
          <t xml:space="preserve"> </t>
        </is>
      </c>
      <c r="D18" s="4" t="inlineStr">
        <is>
          <t xml:space="preserve"> </t>
        </is>
      </c>
    </row>
    <row r="19">
      <c r="A19" s="4" t="inlineStr">
        <is>
          <t>Zhiyan Lin [Member]</t>
        </is>
      </c>
    </row>
    <row r="20">
      <c r="A20" s="3" t="inlineStr">
        <is>
          <t>Purchase of fuel, freight, fishing nets and other on-board consumables</t>
        </is>
      </c>
    </row>
    <row r="21">
      <c r="A21" s="4" t="inlineStr">
        <is>
          <t>Purchase of fuel, freight, fishing nets and other on-board consumables</t>
        </is>
      </c>
      <c r="B21" s="4" t="inlineStr">
        <is>
          <t xml:space="preserve"> </t>
        </is>
      </c>
      <c r="C21" s="5" t="n">
        <v>2950</v>
      </c>
      <c r="D21" s="5" t="n">
        <v>4068</v>
      </c>
    </row>
    <row r="22">
      <c r="A22" s="3" t="inlineStr">
        <is>
          <t>Purchase of vessel maintenance service</t>
        </is>
      </c>
    </row>
    <row r="23">
      <c r="A23" s="4" t="inlineStr">
        <is>
          <t>Purchase of vessel maintenance service</t>
        </is>
      </c>
      <c r="B23" s="5" t="n">
        <v>4201</v>
      </c>
      <c r="C23" s="5" t="n">
        <v>7144</v>
      </c>
      <c r="D23" s="4" t="inlineStr">
        <is>
          <t xml:space="preserve"> </t>
        </is>
      </c>
    </row>
    <row r="24">
      <c r="A24" s="4" t="inlineStr">
        <is>
          <t>Huna Lin [Member]</t>
        </is>
      </c>
    </row>
    <row r="25">
      <c r="A25" s="3" t="inlineStr">
        <is>
          <t>Purchase of fuel, freight, fishing nets and other on-board consumables</t>
        </is>
      </c>
    </row>
    <row r="26">
      <c r="A26" s="4" t="inlineStr">
        <is>
          <t>Purchase of fuel, freight, fishing nets and other on-board consumables</t>
        </is>
      </c>
      <c r="B26" s="5" t="n">
        <v>16814865</v>
      </c>
      <c r="C26" s="5" t="n">
        <v>11279793</v>
      </c>
      <c r="D26" s="4" t="inlineStr">
        <is>
          <t xml:space="preserve"> </t>
        </is>
      </c>
    </row>
    <row r="27">
      <c r="A27" s="3" t="inlineStr">
        <is>
          <t>Purchase of vessel maintenance service</t>
        </is>
      </c>
    </row>
    <row r="28">
      <c r="A28" s="4" t="inlineStr">
        <is>
          <t>Purchase of vessel maintenance service</t>
        </is>
      </c>
      <c r="B28" s="4" t="inlineStr">
        <is>
          <t xml:space="preserve"> </t>
        </is>
      </c>
      <c r="C28" s="4" t="inlineStr">
        <is>
          <t xml:space="preserve"> </t>
        </is>
      </c>
      <c r="D28" s="5" t="n">
        <v>481119</v>
      </c>
    </row>
    <row r="29">
      <c r="A29" s="4" t="inlineStr">
        <is>
          <t>Xiamen International Trade Honglong Industrial Co., Ltd. [Member]</t>
        </is>
      </c>
    </row>
    <row r="30">
      <c r="A30" s="3" t="inlineStr">
        <is>
          <t>Purchase of inventory</t>
        </is>
      </c>
    </row>
    <row r="31">
      <c r="A31" s="4" t="inlineStr">
        <is>
          <t>Purchase of inventory</t>
        </is>
      </c>
      <c r="B31" s="5" t="n">
        <v>3421288</v>
      </c>
    </row>
    <row r="32">
      <c r="A32" s="4" t="inlineStr">
        <is>
          <t>Global Deep Ocean [Member]</t>
        </is>
      </c>
    </row>
    <row r="33">
      <c r="A33" s="3" t="inlineStr">
        <is>
          <t>Purchase of inventory</t>
        </is>
      </c>
    </row>
    <row r="34">
      <c r="A34" s="4" t="inlineStr">
        <is>
          <t>Purchase of inventory</t>
        </is>
      </c>
      <c r="B34" s="5" t="n">
        <v>14040989</v>
      </c>
      <c r="C34" s="5" t="n">
        <v>17186623</v>
      </c>
      <c r="D34" s="4" t="inlineStr">
        <is>
          <t xml:space="preserve"> </t>
        </is>
      </c>
    </row>
    <row r="35">
      <c r="A35" s="4" t="inlineStr">
        <is>
          <t>Fujian Jingfu Ocean Fishery Development Co., Ltd. [Member]</t>
        </is>
      </c>
    </row>
    <row r="36">
      <c r="A36" s="3" t="inlineStr">
        <is>
          <t>Purchase of storage and transportation service</t>
        </is>
      </c>
    </row>
    <row r="37">
      <c r="A37" s="4" t="inlineStr">
        <is>
          <t>Purchase of storage and transportation service</t>
        </is>
      </c>
      <c r="B37" s="4" t="inlineStr">
        <is>
          <t xml:space="preserve"> </t>
        </is>
      </c>
      <c r="C37" s="6" t="n">
        <v>707153</v>
      </c>
      <c r="D3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nk Loans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Weighted average interest rate for short-term bank loans</t>
        </is>
      </c>
      <c r="B4" s="4" t="inlineStr">
        <is>
          <t>6.06%</t>
        </is>
      </c>
      <c r="C4" s="4" t="inlineStr">
        <is>
          <t>5.30%</t>
        </is>
      </c>
      <c r="D4" s="4" t="inlineStr">
        <is>
          <t>6.50%</t>
        </is>
      </c>
    </row>
    <row r="5">
      <c r="A5" s="4" t="inlineStr">
        <is>
          <t>Weighted average interest rate for long-term bank loans</t>
        </is>
      </c>
      <c r="B5" s="4" t="inlineStr">
        <is>
          <t>4.40%</t>
        </is>
      </c>
      <c r="C5" s="4" t="inlineStr">
        <is>
          <t>4.40%</t>
        </is>
      </c>
      <c r="D5" s="4" t="inlineStr">
        <is>
          <t>5.40%</t>
        </is>
      </c>
    </row>
    <row r="6">
      <c r="A6" s="4" t="inlineStr">
        <is>
          <t>Interest expense</t>
        </is>
      </c>
      <c r="B6" s="6" t="n">
        <v>18751734</v>
      </c>
      <c r="C6" s="6" t="n">
        <v>14909159</v>
      </c>
      <c r="D6" s="6" t="n">
        <v>6700421</v>
      </c>
    </row>
    <row r="7">
      <c r="A7" s="4" t="inlineStr">
        <is>
          <t>Construction-in-Progress [Member]</t>
        </is>
      </c>
    </row>
    <row r="8">
      <c r="A8" s="3" t="inlineStr">
        <is>
          <t>Property, Plant and Equipment [Line Items]</t>
        </is>
      </c>
    </row>
    <row r="9">
      <c r="A9" s="4" t="inlineStr">
        <is>
          <t>Interest costs capitalized</t>
        </is>
      </c>
      <c r="B9" s="6" t="n">
        <v>553927</v>
      </c>
      <c r="C9" s="6" t="n">
        <v>1476240</v>
      </c>
      <c r="D9" s="6" t="n">
        <v>3348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Loans (Details) - Schedule of short-term bank loans - USD ($)</t>
        </is>
      </c>
      <c r="B1" s="2" t="inlineStr">
        <is>
          <t>Dec. 31, 2021</t>
        </is>
      </c>
      <c r="C1" s="2" t="inlineStr">
        <is>
          <t>Dec. 31, 2020</t>
        </is>
      </c>
    </row>
    <row r="2">
      <c r="A2" s="3" t="inlineStr">
        <is>
          <t>Short-Term Debt [Line Items]</t>
        </is>
      </c>
    </row>
    <row r="3">
      <c r="A3" s="4" t="inlineStr">
        <is>
          <t>Short-term bank loans</t>
        </is>
      </c>
      <c r="B3" s="6" t="n">
        <v>72305786</v>
      </c>
      <c r="C3" s="6" t="n">
        <v>52414596</v>
      </c>
    </row>
    <row r="4">
      <c r="A4" s="4" t="inlineStr">
        <is>
          <t>Export-Import Bank of China [Member] | Due on January 21, 2021 [Member]</t>
        </is>
      </c>
    </row>
    <row r="5">
      <c r="A5" s="3" t="inlineStr">
        <is>
          <t>Short-Term Debt [Line Items]</t>
        </is>
      </c>
    </row>
    <row r="6">
      <c r="A6" s="4" t="inlineStr">
        <is>
          <t>Short-term bank loans</t>
        </is>
      </c>
      <c r="B6" s="4" t="inlineStr">
        <is>
          <t xml:space="preserve"> </t>
        </is>
      </c>
      <c r="C6" s="5" t="n">
        <v>41686462</v>
      </c>
    </row>
    <row r="7">
      <c r="A7" s="4" t="inlineStr">
        <is>
          <t>Fujian Haixia Bank [Member] | Due on October 29, 2021 [Member]</t>
        </is>
      </c>
    </row>
    <row r="8">
      <c r="A8" s="3" t="inlineStr">
        <is>
          <t>Short-Term Debt [Line Items]</t>
        </is>
      </c>
    </row>
    <row r="9">
      <c r="A9" s="4" t="inlineStr">
        <is>
          <t>Short-term bank loans</t>
        </is>
      </c>
      <c r="B9" s="4" t="inlineStr">
        <is>
          <t xml:space="preserve"> </t>
        </is>
      </c>
      <c r="C9" s="5" t="n">
        <v>10728134</v>
      </c>
    </row>
    <row r="10">
      <c r="A10" s="4" t="inlineStr">
        <is>
          <t>Fujian Haixia Bank [Member] | Due on January 19, 2022 [Member]</t>
        </is>
      </c>
    </row>
    <row r="11">
      <c r="A11" s="3" t="inlineStr">
        <is>
          <t>Short-Term Debt [Line Items]</t>
        </is>
      </c>
    </row>
    <row r="12">
      <c r="A12" s="4" t="inlineStr">
        <is>
          <t>Short-term bank loans</t>
        </is>
      </c>
      <c r="B12" s="5" t="n">
        <v>29800649</v>
      </c>
      <c r="C12" s="4" t="inlineStr">
        <is>
          <t xml:space="preserve"> </t>
        </is>
      </c>
    </row>
    <row r="13">
      <c r="A13" s="4" t="inlineStr">
        <is>
          <t>Fujian Haixia Bank [Member] | Due on January 20, 2022 [Member]</t>
        </is>
      </c>
    </row>
    <row r="14">
      <c r="A14" s="3" t="inlineStr">
        <is>
          <t>Short-Term Debt [Line Items]</t>
        </is>
      </c>
    </row>
    <row r="15">
      <c r="A15" s="4" t="inlineStr">
        <is>
          <t>Short-term bank loans</t>
        </is>
      </c>
      <c r="B15" s="5" t="n">
        <v>15684552</v>
      </c>
      <c r="C15" s="4" t="inlineStr">
        <is>
          <t xml:space="preserve"> </t>
        </is>
      </c>
    </row>
    <row r="16">
      <c r="A16" s="4" t="inlineStr">
        <is>
          <t>Fujian Haixia Bank [Member] | Due on October 28, 2022 [Member]</t>
        </is>
      </c>
    </row>
    <row r="17">
      <c r="A17" s="3" t="inlineStr">
        <is>
          <t>Short-Term Debt [Line Items]</t>
        </is>
      </c>
    </row>
    <row r="18">
      <c r="A18" s="4" t="inlineStr">
        <is>
          <t>Short-term bank loans</t>
        </is>
      </c>
      <c r="B18" s="5" t="n">
        <v>10979187</v>
      </c>
    </row>
    <row r="19">
      <c r="A19" s="4" t="inlineStr">
        <is>
          <t>China Everbright Bank [Member] | Due on December 29, 2022 [Member]</t>
        </is>
      </c>
    </row>
    <row r="20">
      <c r="A20" s="3" t="inlineStr">
        <is>
          <t>Short-Term Debt [Line Items]</t>
        </is>
      </c>
    </row>
    <row r="21">
      <c r="A21" s="4" t="inlineStr">
        <is>
          <t>Short-term bank loans</t>
        </is>
      </c>
      <c r="B21" s="6" t="n">
        <v>15841398</v>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Bank Loans (Details) - Schedule of short-term bank loans (Parentheticals)</t>
        </is>
      </c>
      <c r="B1" s="2" t="inlineStr">
        <is>
          <t>12 Months Ended</t>
        </is>
      </c>
    </row>
    <row r="2">
      <c r="B2" s="2" t="inlineStr">
        <is>
          <t>Dec. 31, 2021</t>
        </is>
      </c>
      <c r="C2" s="2" t="inlineStr">
        <is>
          <t>Dec. 31, 2020</t>
        </is>
      </c>
    </row>
    <row r="3">
      <c r="A3" s="4" t="inlineStr">
        <is>
          <t>Export-Import Bank of China [Member] | Due on January 21, 2021 [Member]</t>
        </is>
      </c>
    </row>
    <row r="4">
      <c r="A4" s="3" t="inlineStr">
        <is>
          <t>Short-Term Debt [Line Items]</t>
        </is>
      </c>
    </row>
    <row r="5">
      <c r="A5" s="4" t="inlineStr">
        <is>
          <t>Debt instrument, maturity date</t>
        </is>
      </c>
      <c r="B5" s="4" t="inlineStr">
        <is>
          <t>Jan. 21,
		2021</t>
        </is>
      </c>
    </row>
    <row r="6">
      <c r="A6" s="4" t="inlineStr">
        <is>
          <t>Short-term debt description</t>
        </is>
      </c>
      <c r="B6" s="4" t="inlineStr">
        <is>
          <t xml:space="preserve"> guaranteed by Pin Lin, Xinrong Zhuo and Hong Long, pledged deposits provided
by Hong Long amounted to RMB42 million, the Land Use Right of B2 plot in central business district on the north shore of Minjiang river.</t>
        </is>
      </c>
    </row>
    <row r="7">
      <c r="A7" s="4" t="inlineStr">
        <is>
          <t>Annual interest rate</t>
        </is>
      </c>
      <c r="C7" s="4" t="inlineStr">
        <is>
          <t>3.88%</t>
        </is>
      </c>
    </row>
    <row r="8">
      <c r="A8" s="4" t="inlineStr">
        <is>
          <t>Fujian Haixia Bank [Member] | Due to October 29, 2021 [Member]</t>
        </is>
      </c>
    </row>
    <row r="9">
      <c r="A9" s="3" t="inlineStr">
        <is>
          <t>Short-Term Debt [Line Items]</t>
        </is>
      </c>
    </row>
    <row r="10">
      <c r="A10" s="4" t="inlineStr">
        <is>
          <t>Debt instrument, maturity date</t>
        </is>
      </c>
      <c r="B10" s="4" t="inlineStr">
        <is>
          <t>Oct. 29,
		2021</t>
        </is>
      </c>
    </row>
    <row r="11">
      <c r="A11" s="4" t="inlineStr">
        <is>
          <t>Short-term debt description</t>
        </is>
      </c>
      <c r="B11" s="4" t="inlineStr">
        <is>
          <t>Collateralized by Hong Long&amp;apos;s 5 fishing vessels, the Company&amp;apos;s 1 fishing vessel and 7 real estate properties of Ping Lin and Ying Liu</t>
        </is>
      </c>
    </row>
    <row r="12">
      <c r="A12" s="4" t="inlineStr">
        <is>
          <t>Annual interest rate</t>
        </is>
      </c>
      <c r="B12" s="4" t="inlineStr">
        <is>
          <t>6.09%</t>
        </is>
      </c>
    </row>
    <row r="13">
      <c r="A13" s="4" t="inlineStr">
        <is>
          <t>Debt ratio of borrower</t>
        </is>
      </c>
      <c r="B13" s="4" t="inlineStr">
        <is>
          <t>100.00%</t>
        </is>
      </c>
    </row>
    <row r="14">
      <c r="A14" s="4" t="inlineStr">
        <is>
          <t>Fujian Haixia Bank [Member] | Due on January 19, 2022 [Member]</t>
        </is>
      </c>
    </row>
    <row r="15">
      <c r="A15" s="3" t="inlineStr">
        <is>
          <t>Short-Term Debt [Line Items]</t>
        </is>
      </c>
    </row>
    <row r="16">
      <c r="A16" s="4" t="inlineStr">
        <is>
          <t>Debt instrument, maturity date</t>
        </is>
      </c>
      <c r="B16" s="4" t="inlineStr">
        <is>
          <t>Jan. 19,
		2022</t>
        </is>
      </c>
    </row>
    <row r="17">
      <c r="A17" s="4" t="inlineStr">
        <is>
          <t>Short-term debt description</t>
        </is>
      </c>
      <c r="B17" s="4" t="inlineStr">
        <is>
          <t>guaranteed by Pin Lin, Xinrong Zhuo, Longxiong Zhuo, Longjie Zhuo, Longhao Zhuo and Hong Long, collateralized by three land use rights of old city reconstruction plots west of Baima Road, Gulou District, east of Liuhe Road, north of Daoshan Road</t>
        </is>
      </c>
    </row>
    <row r="18">
      <c r="A18" s="4" t="inlineStr">
        <is>
          <t>Annual interest rate</t>
        </is>
      </c>
      <c r="B18" s="4" t="inlineStr">
        <is>
          <t>6.09%</t>
        </is>
      </c>
    </row>
    <row r="19">
      <c r="A19" s="4" t="inlineStr">
        <is>
          <t>Debt ratio of borrower</t>
        </is>
      </c>
      <c r="B19" s="4" t="inlineStr">
        <is>
          <t>80.00%</t>
        </is>
      </c>
    </row>
    <row r="20">
      <c r="A20" s="4" t="inlineStr">
        <is>
          <t>Fujian Haixia Bank [Member] | Due on January 20, 2022 [Member]</t>
        </is>
      </c>
    </row>
    <row r="21">
      <c r="A21" s="3" t="inlineStr">
        <is>
          <t>Short-Term Debt [Line Items]</t>
        </is>
      </c>
    </row>
    <row r="22">
      <c r="A22" s="4" t="inlineStr">
        <is>
          <t>Debt instrument, maturity date</t>
        </is>
      </c>
      <c r="B22" s="4" t="inlineStr">
        <is>
          <t>Jan. 20,
		2022</t>
        </is>
      </c>
    </row>
    <row r="23">
      <c r="A23" s="4" t="inlineStr">
        <is>
          <t>Short-term debt description</t>
        </is>
      </c>
      <c r="B23" s="4" t="inlineStr">
        <is>
          <t xml:space="preserve"> guaranteed by Pin Lin, Xinrong Zhuo, Longxiong Zhuo, Longjie Zhuo, Longhao Zhuo and Hong Long, collateralized by three land use rights of old city reconstruction plots west of Baima Road, Gulou District, east of Liuhe Road, north of Daoshan Road</t>
        </is>
      </c>
    </row>
    <row r="24">
      <c r="A24" s="4" t="inlineStr">
        <is>
          <t>Annual interest rate</t>
        </is>
      </c>
      <c r="B24" s="4" t="inlineStr">
        <is>
          <t>6.09%</t>
        </is>
      </c>
    </row>
    <row r="25">
      <c r="A25" s="4" t="inlineStr">
        <is>
          <t>Debt ratio of borrower</t>
        </is>
      </c>
      <c r="B25" s="4" t="inlineStr">
        <is>
          <t>80.00%</t>
        </is>
      </c>
    </row>
    <row r="26">
      <c r="A26" s="4" t="inlineStr">
        <is>
          <t>Fujian Haixia Bank [Member] | Due on October 28, 2022 [Member]</t>
        </is>
      </c>
    </row>
    <row r="27">
      <c r="A27" s="3" t="inlineStr">
        <is>
          <t>Short-Term Debt [Line Items]</t>
        </is>
      </c>
    </row>
    <row r="28">
      <c r="A28" s="4" t="inlineStr">
        <is>
          <t>Debt instrument, maturity date</t>
        </is>
      </c>
      <c r="B28" s="4" t="inlineStr">
        <is>
          <t>Oct. 28,
		2022</t>
        </is>
      </c>
    </row>
    <row r="29">
      <c r="A29" s="4" t="inlineStr">
        <is>
          <t>Short-term debt description</t>
        </is>
      </c>
      <c r="B29" s="4" t="inlineStr">
        <is>
          <t>guaranteed by Pin Lin, Xinrong Zhuo, Longjie Zhuo, Longhao Zhuo and Hong Long, collateralized by a transport ship, two fishing vessels and two properties, pledged by RMB10 million ( approximately $1.57 million) deposit.</t>
        </is>
      </c>
    </row>
    <row r="30">
      <c r="A30" s="4" t="inlineStr">
        <is>
          <t>Annual interest rate</t>
        </is>
      </c>
      <c r="B30" s="4" t="inlineStr">
        <is>
          <t>6.09%</t>
        </is>
      </c>
    </row>
    <row r="31">
      <c r="A31" s="4" t="inlineStr">
        <is>
          <t>China Everbright Bank [Member] | Due on December 29, 2022 [Member]</t>
        </is>
      </c>
    </row>
    <row r="32">
      <c r="A32" s="3" t="inlineStr">
        <is>
          <t>Short-Term Debt [Line Items]</t>
        </is>
      </c>
    </row>
    <row r="33">
      <c r="A33" s="4" t="inlineStr">
        <is>
          <t>Debt instrument, maturity date</t>
        </is>
      </c>
      <c r="B33" s="4" t="inlineStr">
        <is>
          <t>Dec. 29,
		2022</t>
        </is>
      </c>
    </row>
    <row r="34">
      <c r="A34" s="4" t="inlineStr">
        <is>
          <t>Short-term debt description</t>
        </is>
      </c>
      <c r="B34" s="4" t="inlineStr">
        <is>
          <t>guaranteed by Pin Lin, Xinrong Zhuo, Dawei Zhuo, Hong Long, Fuzhou Dongxing Longju Real Estate Co., Ltd., Fujian Lutong Highway Engineering Construction Co., Ltd. and Fujian Jingfu Ocean Fishery Development Co., Ltd., collateralized by 17,767㎡of land use rights in Pingtan County, Fujian Province, two fishing vessels and three properties, pledged by 57,051,705 shares of Fujian Fuzhou Rural Commercial Bank Co., Ltd..</t>
        </is>
      </c>
    </row>
    <row r="35">
      <c r="A35" s="4" t="inlineStr">
        <is>
          <t>Annual interest rate</t>
        </is>
      </c>
      <c r="B35" s="4" t="inlineStr">
        <is>
          <t>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Accounting Policies [Abstract]</t>
        </is>
      </c>
    </row>
    <row r="4">
      <c r="A4" s="4" t="inlineStr">
        <is>
          <t>DESCRIPTION OF BUSINESS AND ORGANIZATION</t>
        </is>
      </c>
      <c r="B4" s="4" t="inlineStr">
        <is>
          <t>NOTE 1 – DESCRIPTION OF BUSINESS AND
ORGANIZATION Pingtan Marine Enterprise Ltd. (the “Company” or “PME”),
formerly China Growth Equity Investment Limited (“CGEI”), incorporated in the Cayman Islands as an exempted limited liability
company, was incorporated as a blank check company on January 18, 2010 with the purpose of directly or indirectly acquiring, business
and/or material operations located in the People’s Republic of China (“PRC”). In connection with its initial business
combination, in February 2013, CGEI changed its name to Pingtan Marine Enterprise Ltd. On October 24, 2012, CGEI and China Dredging
Group Co., Ltd (“CDGC” or “China Dredging”) entered into a Merger Agreement providing for the combination of
CGEI and CDGC and on October 24, 2012, CGEI also acquired all of the outstanding capital shares and other equity interests of
Merchant Supreme Co., Ltd. (“Merchant Supreme”), a company incorporated on June 25, 2012, in the British Virgin Islands
(“BVI”), as per a Share Purchase Agreement. On February 25, 2013, the merger between the Company, CDGC and Merchant
Supreme became effective and has been accounted for as a “reverse merger” and recapitalization since the common
shareholders of CDGC and Merchant Supreme (i) owned a majority of the issued and outstanding ordinary shares of the Company
immediately following the completion of the transaction, and (ii) have significant influence and the ability to elect or appoint or
to remove a majority of the members of the governing body of the combined entity. In accordance with the provision of Financial
Accounting Standards Board (“FASB”) Accounting Standards Codification (“ASC”) 805-40, CDGC and Merchant
Supreme are deemed the accounting acquirers and the Company is the legal acquirer in the transaction and, consequently, the
transaction is treated as a recapitalization of the Company. Accordingly, the assets and liabilities and the historical operations
that are reflected in the consolidated financial statements are those of CDGC, Merchant Supreme and their subsidiaries and are
recorded at the historical cost basis. The Company’s assets, liabilities and results of operations were consolidated with the
assets, liabilities, and results of operations of CDGC, Merchant Supreme and their subsidiaries after the acquisition date of
February 25, 2013. Following the completion of the business combination which became effective on February 25, 2013, CDGC and
Merchant Supreme became the wholly-owned subsidiaries of the Company. The Company’s ordinary shares are listed on The NASDAQ
Capital Market under the symbol “PME”. In order to place increased focus on the fishing business and pursue
more effective growth opportunities, the Company decided to exit and sell the specialized dredging services operated by China Dredging.
The Company completed the sale of CDGC and its subsidiaries on December 4, 2013. On February 9, 2015, the Company terminated its
existing Variable Interest Entity (“VIE”) agreements, pursuant to an Agreement of Termination dated February 9, 2015, entered
into by and among Ms. Honghong Zhuo, Mr. Zhiyan Lin (each a shareholder of Fujian Provincial Pingtan County Ocean Fishing Group Co.,
Ltd (“Pingtan Fishing”), and together the “Pingtan Fishing’s Shareholders”), Pingtan Fishing and Pingtan
Guansheng Ocean Fishing Co., Ltd. (“Pingtan Guansheng”). On February 9, 2015, the Pingtan Fishing’s Shareholders transferred
100% of their equity interest in Pingtan Fishing to Fujian Heyue Marine Fishing Development Co., Ltd. (“Fujian Heyue”), pursuant
to an Equity Transfer Agreement dated February 9, 2015, entered into by and among the Pingtan Fishing’s Shareholders, Pingtan Fishing
and Fujian Heyue. On February 15, 2015, China Agriculture Industry Development Fund Co., Ltd. (“China Agriculture”) invested
RMB400 million (approximately $65 million) into Pingtan Fishing for an 8% equity interest in Pingtan Fishing. After the restructuring
transactions described above, Pingtan Fishing and its entities became the 92% equity-owned subsidiaries of the Company and was no longer
a VIE. Details of the Company’s subsidiaries, which
are included in these consolidated financial statements as of December 31, 2021, are as follows:
Name of subsidiaries Place and date Percentage of Principal activities
Merchant Supreme Co., Ltd. BVI, 100% held by PME Intermediate holding company
Prime Cheer Corporation Ltd. Hong Kong, 100% held by Merchant Supreme Intermediate holding company
Pingtan Guansheng Ocean Fishing Co., Ltd. PRC, 100% held by Prime Cheer Intermediate holding company
Fujian Heyue Marine Fishing Development Co., Ltd. PRC, 100% held by Pingtan Guansheng Intermediate holding company
Fujian Provincial Pingtan County Fishing Group Co., Ltd. PRC, 92% held by Fujian Heyue Oceanic fishing
Pingtan Dingxin Fishing Information Consulting Co., Ltd. PRC, 100% held by Pingtan Fishing Dormant
Pingtan Yikang Global Fishery Co., Ltd. PRC, 100% held by Pingtan Fishing Dormant
Pingtan Shinsilkroad Fishery Co., Ltd. PRC, 100% held by Pingtan Fishing Dormant
Fuzhou Howcious Investment Co., Ltd PRC, 100% held by Pingtan Fishing Dormant
Pingtan Ocean Fishery Co., Ltd PRC, 100% held by Pingtan Fishing Dormant Fujian Heyue is in the business of shrimp trading,
and through its PRC subsidiary, Pingtan Fishing, engages in ocean fishing with its owned and controlled vessels within the international
waters. The Company meets its day-to-day working capital
requirements through cash flow provided by operations, bank loans and related parties’ advances. The Company’s forecasts and
projections show that the Company has adequate resources to continue in operational existence to meet its obligations in the twelve months
following the date of this filing, considering operations in international waters and consideration of opportunities in new fishing territories.
Also, in the recent years, the Company has upgraded 68 fishing vessels and 3 transport vessels and the deployment of these vessels into
operation should generate more revenue and cash inflows to the Company. In addition, the Company receives subsidies for modification and
rebuilding projects and is reimbursed for certain operating expenses from government entities, as an encouragement of the development
of ocean fishing industry. Considerations related to COVID-19 In December 2019, a novel strain of coronavirus
(COVID-19) surfaced in the PRC. In reaction to this outbreak, many provinces and municipalities in the PRC activated the highest Level-I
Response to the emergency public health incident. As a result, business activities in the PRC were significantly affected. Emergency quarantine measures and travel restrictions
have had a significant impact on many sectors across the PRC, which has also adversely affected the Company’s operations. To reduce
the impact on its production and operation, the Company implemented certain safety measures to allow them to gradually resume work in
mid-February. For the employees who left Fuzhou during the Spring Festival holiday and could not return to Fuzhou as scheduled, or those
who could only resume work after satisfying the 14-day quarantine requirement, the Company provided paid leave. Since resuming work in
mid-February, the Company has been using a shift system and adopted additional health and safety procedures to protect their employees.
With these measures, the Company was able to maintain sales and operations from mid-February to mid-March. On March 23, 2020, the Company
resumed normal operations and is conducting business as usual with health and safety procedures to protect employees. Management is focused
on mitigating the effects of COVID-19 on the Company’s business operations while protecting the employees’ health and safety.
The Company will continue to actively monitor the situation and may take further actions that alter the business operations, as may be
required by local authorities, or that the Company determines are in the best interests of its employees, customers, partners, suppliers
and other stakeholders. Some of the Company’s customers are fish
processing plants that export processed fish products to foreign countries. These customers reduced or postponed their purchases from
the Company in the initial stage of the pandemic, but since the middle of the second quarter of 2020, they have adjusted their business
strategies in relation to exportation or domestic sales. Because of the reduction or postponement, our unit selling prices decreased,
our inventory levels increased and our accounts receivable were not timely paid as anticipated. The COVID-19 pandemic continues to cause
major disruptions to businesses and markets worldwide as the virus spreads or the resurgence in certain jurisdictions. The effects
of the pandemic are still evolving, and the ultimate severity and duration and the implications on global economic conditions
remains uncertain. For instance, in the first half of 2022, the PRC government at different levels imposed stringent measures
including lockdowns of certain cities and districts in light of the resurgence of COVID-19. Therefore, the extent of the impact of
the pandemic on the Company’s financial condition and results of operations is still highly uncertain and will depend on
future developments, such as the ultimate duration and scope of the outbreak, its impact on the Company’s customers and
exporters, how quickly normal economic conditions, operations, and the demand for the Company’s products can resume and
whether the pandemic leads to recessionary conditions in the PRC. While the Company anticipates that its results
of operations will continue to be impacted by this pandemic in 2021, the Company is unable to reasonably estimate the extent of the impact
on its results of operations, its liquidity or its overall financial po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nk Loans (Details) - Schedule of long-term bank loans - USD ($)</t>
        </is>
      </c>
      <c r="B1" s="2" t="inlineStr">
        <is>
          <t>Dec. 31, 2021</t>
        </is>
      </c>
      <c r="C1" s="2" t="inlineStr">
        <is>
          <t>Dec. 31, 2020</t>
        </is>
      </c>
    </row>
    <row r="2">
      <c r="A2" s="3" t="inlineStr">
        <is>
          <t>Debt Instrument [Line Items]</t>
        </is>
      </c>
    </row>
    <row r="3">
      <c r="A3" s="4" t="inlineStr">
        <is>
          <t>Total long-term bank loans</t>
        </is>
      </c>
      <c r="B3" s="6" t="n">
        <v>317585783</v>
      </c>
      <c r="C3" s="6" t="n">
        <v>285103665</v>
      </c>
    </row>
    <row r="4">
      <c r="A4" s="4" t="inlineStr">
        <is>
          <t>Less: current portion</t>
        </is>
      </c>
      <c r="B4" s="5" t="n">
        <v>-76856590</v>
      </c>
      <c r="C4" s="5" t="n">
        <v>-39987577</v>
      </c>
    </row>
    <row r="5">
      <c r="A5" s="4" t="inlineStr">
        <is>
          <t>Long-term bank loans, non-current portion</t>
        </is>
      </c>
      <c r="B5" s="5" t="n">
        <v>240729193</v>
      </c>
      <c r="C5" s="5" t="n">
        <v>245116088</v>
      </c>
    </row>
    <row r="6">
      <c r="A6" s="4" t="inlineStr">
        <is>
          <t>Due on January 30, 2023 [Member] | Export-Import Bank of China [Member]</t>
        </is>
      </c>
    </row>
    <row r="7">
      <c r="A7" s="3" t="inlineStr">
        <is>
          <t>Debt Instrument [Line Items]</t>
        </is>
      </c>
    </row>
    <row r="8">
      <c r="A8" s="4" t="inlineStr">
        <is>
          <t>Total long-term bank loans</t>
        </is>
      </c>
      <c r="B8" s="5" t="n">
        <v>2352682</v>
      </c>
      <c r="C8" s="5" t="n">
        <v>2298886</v>
      </c>
    </row>
    <row r="9">
      <c r="A9" s="4" t="inlineStr">
        <is>
          <t>Due on November 27, 2023 [Member] | China Development Bank [Member]</t>
        </is>
      </c>
    </row>
    <row r="10">
      <c r="A10" s="3" t="inlineStr">
        <is>
          <t>Debt Instrument [Line Items]</t>
        </is>
      </c>
    </row>
    <row r="11">
      <c r="A11" s="4" t="inlineStr">
        <is>
          <t>Total long-term bank loans</t>
        </is>
      </c>
      <c r="B11" s="4" t="inlineStr">
        <is>
          <t xml:space="preserve"> </t>
        </is>
      </c>
      <c r="C11" s="5" t="n">
        <v>4291254</v>
      </c>
    </row>
    <row r="12">
      <c r="A12" s="4" t="inlineStr">
        <is>
          <t>Due on March 28, 2025 [Member] | Export-Import Bank of China [Member]</t>
        </is>
      </c>
    </row>
    <row r="13">
      <c r="A13" s="3" t="inlineStr">
        <is>
          <t>Debt Instrument [Line Items]</t>
        </is>
      </c>
    </row>
    <row r="14">
      <c r="A14" s="4" t="inlineStr">
        <is>
          <t>Total long-term bank loans</t>
        </is>
      </c>
      <c r="B14" s="5" t="n">
        <v>47053657</v>
      </c>
      <c r="C14" s="5" t="n">
        <v>58238440</v>
      </c>
    </row>
    <row r="15">
      <c r="A15" s="4" t="inlineStr">
        <is>
          <t>Due on August 21, 2026 [Member] | Export-Import Bank of China [Member]</t>
        </is>
      </c>
    </row>
    <row r="16">
      <c r="A16" s="3" t="inlineStr">
        <is>
          <t>Debt Instrument [Line Items]</t>
        </is>
      </c>
    </row>
    <row r="17">
      <c r="A17" s="4" t="inlineStr">
        <is>
          <t>Total long-term bank loans</t>
        </is>
      </c>
      <c r="B17" s="5" t="n">
        <v>49406340</v>
      </c>
      <c r="C17" s="5" t="n">
        <v>57931922</v>
      </c>
    </row>
    <row r="18">
      <c r="A18" s="4" t="inlineStr">
        <is>
          <t>Due on October 21, 2025 [Member] | Export-Import Bank of China [Member]</t>
        </is>
      </c>
    </row>
    <row r="19">
      <c r="A19" s="3" t="inlineStr">
        <is>
          <t>Debt Instrument [Line Items]</t>
        </is>
      </c>
    </row>
    <row r="20">
      <c r="A20" s="4" t="inlineStr">
        <is>
          <t>Total long-term bank loans</t>
        </is>
      </c>
      <c r="B20" s="5" t="n">
        <v>40779836</v>
      </c>
      <c r="C20" s="5" t="n">
        <v>49809192</v>
      </c>
    </row>
    <row r="21">
      <c r="A21" s="4" t="inlineStr">
        <is>
          <t>Due on July 30, 2026 [Member] | Export-Import Bank of China [Member]</t>
        </is>
      </c>
    </row>
    <row r="22">
      <c r="A22" s="3" t="inlineStr">
        <is>
          <t>Debt Instrument [Line Items]</t>
        </is>
      </c>
    </row>
    <row r="23">
      <c r="A23" s="4" t="inlineStr">
        <is>
          <t>Total long-term bank loans</t>
        </is>
      </c>
      <c r="B23" s="5" t="n">
        <v>8665715</v>
      </c>
    </row>
    <row r="24">
      <c r="A24" s="4" t="inlineStr">
        <is>
          <t>Due on July 30, 2026 [Member] | China Development Bank [Member]</t>
        </is>
      </c>
    </row>
    <row r="25">
      <c r="A25" s="3" t="inlineStr">
        <is>
          <t>Debt Instrument [Line Items]</t>
        </is>
      </c>
    </row>
    <row r="26">
      <c r="A26" s="4" t="inlineStr">
        <is>
          <t>Total long-term bank loans</t>
        </is>
      </c>
      <c r="B26" s="4" t="inlineStr">
        <is>
          <t xml:space="preserve"> </t>
        </is>
      </c>
      <c r="C26" s="5" t="n">
        <v>10383301</v>
      </c>
    </row>
    <row r="27">
      <c r="A27" s="4" t="inlineStr">
        <is>
          <t>Due on April 21, 2028 [Member] | Export-Import Bank of China [Member]</t>
        </is>
      </c>
    </row>
    <row r="28">
      <c r="A28" s="3" t="inlineStr">
        <is>
          <t>Debt Instrument [Line Items]</t>
        </is>
      </c>
    </row>
    <row r="29">
      <c r="A29" s="4" t="inlineStr">
        <is>
          <t>Total long-term bank loans</t>
        </is>
      </c>
      <c r="B29" s="5" t="n">
        <v>20389918</v>
      </c>
      <c r="C29" s="5" t="n">
        <v>19923677</v>
      </c>
    </row>
    <row r="30">
      <c r="A30" s="4" t="inlineStr">
        <is>
          <t>Due on December 21, 2028 [Member] | Export-Import Bank of China [Member]</t>
        </is>
      </c>
    </row>
    <row r="31">
      <c r="A31" s="3" t="inlineStr">
        <is>
          <t>Debt Instrument [Line Items]</t>
        </is>
      </c>
    </row>
    <row r="32">
      <c r="A32" s="4" t="inlineStr">
        <is>
          <t>Total long-term bank loans</t>
        </is>
      </c>
      <c r="B32" s="5" t="n">
        <v>21958373</v>
      </c>
      <c r="C32" s="5" t="n">
        <v>21456268</v>
      </c>
    </row>
    <row r="33">
      <c r="A33" s="4" t="inlineStr">
        <is>
          <t>Due on January 15, 2023 [Member] | Export-Import Bank of China [Member]</t>
        </is>
      </c>
    </row>
    <row r="34">
      <c r="A34" s="3" t="inlineStr">
        <is>
          <t>Debt Instrument [Line Items]</t>
        </is>
      </c>
    </row>
    <row r="35">
      <c r="A35" s="4" t="inlineStr">
        <is>
          <t>Total long-term bank loans</t>
        </is>
      </c>
      <c r="B35" s="5" t="n">
        <v>17438085</v>
      </c>
    </row>
    <row r="36">
      <c r="A36" s="4" t="inlineStr">
        <is>
          <t>Due on August 21, 2022 [Member] | Export-Import Bank of China [Member]</t>
        </is>
      </c>
    </row>
    <row r="37">
      <c r="A37" s="3" t="inlineStr">
        <is>
          <t>Debt Instrument [Line Items]</t>
        </is>
      </c>
    </row>
    <row r="38">
      <c r="A38" s="4" t="inlineStr">
        <is>
          <t>Total long-term bank loans</t>
        </is>
      </c>
      <c r="B38" s="5" t="n">
        <v>20024533</v>
      </c>
      <c r="C38" s="5" t="n">
        <v>21000000</v>
      </c>
    </row>
    <row r="39">
      <c r="A39" s="4" t="inlineStr">
        <is>
          <t>Due on February 21, 2023 [Member] | Export-Import Bank of China [Member]</t>
        </is>
      </c>
    </row>
    <row r="40">
      <c r="A40" s="3" t="inlineStr">
        <is>
          <t>Debt Instrument [Line Items]</t>
        </is>
      </c>
    </row>
    <row r="41">
      <c r="A41" s="4" t="inlineStr">
        <is>
          <t>Total long-term bank loans</t>
        </is>
      </c>
      <c r="B41" s="5" t="n">
        <v>11062755</v>
      </c>
    </row>
    <row r="42">
      <c r="A42" s="4" t="inlineStr">
        <is>
          <t>Due on July 1, 2023 [Member] | Export-Import Bank of China [Member]</t>
        </is>
      </c>
    </row>
    <row r="43">
      <c r="A43" s="3" t="inlineStr">
        <is>
          <t>Debt Instrument [Line Items]</t>
        </is>
      </c>
    </row>
    <row r="44">
      <c r="A44" s="4" t="inlineStr">
        <is>
          <t>Total long-term bank loans</t>
        </is>
      </c>
      <c r="B44" s="5" t="n">
        <v>18774167</v>
      </c>
      <c r="C44" s="4" t="inlineStr">
        <is>
          <t xml:space="preserve"> </t>
        </is>
      </c>
    </row>
    <row r="45">
      <c r="A45" s="4" t="inlineStr">
        <is>
          <t>Due on June 21, 2028 [Member] | Export-Import Bank of China [Member]</t>
        </is>
      </c>
    </row>
    <row r="46">
      <c r="A46" s="3" t="inlineStr">
        <is>
          <t>Debt Instrument [Line Items]</t>
        </is>
      </c>
    </row>
    <row r="47">
      <c r="A47" s="4" t="inlineStr">
        <is>
          <t>Total long-term bank loans</t>
        </is>
      </c>
      <c r="B47" s="5" t="n">
        <v>23056292</v>
      </c>
    </row>
    <row r="48">
      <c r="A48" s="4" t="inlineStr">
        <is>
          <t>Due on June 27, 2025 [Member] | Bank of Communications [Member]</t>
        </is>
      </c>
    </row>
    <row r="49">
      <c r="A49" s="3" t="inlineStr">
        <is>
          <t>Debt Instrument [Line Items]</t>
        </is>
      </c>
    </row>
    <row r="50">
      <c r="A50" s="4" t="inlineStr">
        <is>
          <t>Total long-term bank loans</t>
        </is>
      </c>
      <c r="B50" s="6" t="n">
        <v>36623430</v>
      </c>
      <c r="C50" s="6" t="n">
        <v>39770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Bank Loans (Details) - Schedule of long-term bank loans (Parentheticals)</t>
        </is>
      </c>
      <c r="B1" s="2" t="inlineStr">
        <is>
          <t>12 Months Ended</t>
        </is>
      </c>
    </row>
    <row r="2">
      <c r="B2" s="2" t="inlineStr">
        <is>
          <t>Dec. 31, 2021</t>
        </is>
      </c>
      <c r="C2" s="2" t="inlineStr">
        <is>
          <t>Dec. 31, 2020</t>
        </is>
      </c>
    </row>
    <row r="3">
      <c r="A3" s="4" t="inlineStr">
        <is>
          <t>Due on January 30, 2023 [Member] | Export-Import Bank of China [Member]</t>
        </is>
      </c>
    </row>
    <row r="4">
      <c r="A4" s="3" t="inlineStr">
        <is>
          <t>Debt Instrument [Line Items]</t>
        </is>
      </c>
    </row>
    <row r="5">
      <c r="A5" s="4" t="inlineStr">
        <is>
          <t>Annual interest rate</t>
        </is>
      </c>
      <c r="B5" s="4" t="inlineStr">
        <is>
          <t>4.90%</t>
        </is>
      </c>
      <c r="C5" s="4" t="inlineStr">
        <is>
          <t>4.90%</t>
        </is>
      </c>
    </row>
    <row r="6">
      <c r="A6" s="4" t="inlineStr">
        <is>
          <t>Debt instrument, maturity date</t>
        </is>
      </c>
      <c r="B6" s="4" t="inlineStr">
        <is>
          <t>Jan. 30,
		2023</t>
        </is>
      </c>
    </row>
    <row r="7">
      <c r="A7" s="4" t="inlineStr">
        <is>
          <t>Long-term debt, description</t>
        </is>
      </c>
      <c r="B7" s="4" t="inlineStr">
        <is>
          <t>guaranteed by Xinrong Zhuo and Ping Lin and collateralized by 2 fishing vessels and collateralized by two related parties’ investments in equity interest of one PRC local banks.</t>
        </is>
      </c>
    </row>
    <row r="8">
      <c r="A8" s="4" t="inlineStr">
        <is>
          <t>Due on November 27, 2023 [Member] | China Development Bank [Member]</t>
        </is>
      </c>
    </row>
    <row r="9">
      <c r="A9" s="3" t="inlineStr">
        <is>
          <t>Debt Instrument [Line Items]</t>
        </is>
      </c>
    </row>
    <row r="10">
      <c r="A10" s="4" t="inlineStr">
        <is>
          <t>Annual interest rate</t>
        </is>
      </c>
      <c r="B10" s="4" t="inlineStr">
        <is>
          <t>5.15%</t>
        </is>
      </c>
      <c r="C10" s="4" t="inlineStr">
        <is>
          <t>5.15%</t>
        </is>
      </c>
    </row>
    <row r="11">
      <c r="A11" s="4" t="inlineStr">
        <is>
          <t>Debt instrument, maturity date</t>
        </is>
      </c>
      <c r="B11" s="4" t="inlineStr">
        <is>
          <t>Nov. 27,
		2023</t>
        </is>
      </c>
    </row>
    <row r="12">
      <c r="A12" s="4" t="inlineStr">
        <is>
          <t>Long-term debt, description</t>
        </is>
      </c>
      <c r="B12" s="4" t="inlineStr">
        <is>
          <t>guaranteed by Xinrong Zhuo, Honghong Zhuo, Mr. and Mrs. Zhiyan Lin and 17 fishing vessels</t>
        </is>
      </c>
    </row>
    <row r="13">
      <c r="A13" s="4" t="inlineStr">
        <is>
          <t>Debt ratio of borrower</t>
        </is>
      </c>
      <c r="B13" s="4" t="inlineStr">
        <is>
          <t>80.00%</t>
        </is>
      </c>
    </row>
    <row r="14">
      <c r="A14" s="4" t="inlineStr">
        <is>
          <t>Due on March 28, 2025 [Member] | Export-Import Bank of China [Member]</t>
        </is>
      </c>
    </row>
    <row r="15">
      <c r="A15" s="3" t="inlineStr">
        <is>
          <t>Debt Instrument [Line Items]</t>
        </is>
      </c>
    </row>
    <row r="16">
      <c r="A16" s="4" t="inlineStr">
        <is>
          <t>Annual interest rate</t>
        </is>
      </c>
      <c r="B16" s="4" t="inlineStr">
        <is>
          <t>4.95%</t>
        </is>
      </c>
      <c r="C16" s="4" t="inlineStr">
        <is>
          <t>4.95%</t>
        </is>
      </c>
    </row>
    <row r="17">
      <c r="A17" s="4" t="inlineStr">
        <is>
          <t>Debt instrument, maturity date</t>
        </is>
      </c>
      <c r="B17" s="4" t="inlineStr">
        <is>
          <t>Mar. 28,
		2025</t>
        </is>
      </c>
    </row>
    <row r="18">
      <c r="A18" s="4" t="inlineStr">
        <is>
          <t>Long-term debt, description</t>
        </is>
      </c>
      <c r="B18" s="4" t="inlineStr">
        <is>
          <t>guaranteed by Hong Long, Xinrong Zhuo, Ping Lin and collateralized by 20 fishing vessels</t>
        </is>
      </c>
    </row>
    <row r="19">
      <c r="A19" s="4" t="inlineStr">
        <is>
          <t>Due on August 21, 2026 [Member] | Export-Import Bank of China [Member]</t>
        </is>
      </c>
    </row>
    <row r="20">
      <c r="A20" s="3" t="inlineStr">
        <is>
          <t>Debt Instrument [Line Items]</t>
        </is>
      </c>
    </row>
    <row r="21">
      <c r="A21" s="4" t="inlineStr">
        <is>
          <t>Annual interest rate</t>
        </is>
      </c>
      <c r="B21" s="4" t="inlineStr">
        <is>
          <t>4.70%</t>
        </is>
      </c>
      <c r="C21" s="4" t="inlineStr">
        <is>
          <t>4.70%</t>
        </is>
      </c>
    </row>
    <row r="22">
      <c r="A22" s="4" t="inlineStr">
        <is>
          <t>Debt instrument, maturity date</t>
        </is>
      </c>
      <c r="B22" s="4" t="inlineStr">
        <is>
          <t>Aug. 21,
		2026</t>
        </is>
      </c>
    </row>
    <row r="23">
      <c r="A23" s="4" t="inlineStr">
        <is>
          <t>Long-term debt, description</t>
        </is>
      </c>
      <c r="B23" s="4" t="inlineStr">
        <is>
          <t>guaranteed by Pin Lin, Xinrong Zhuo and Yaohua Zhuo, 15 fishing vessels, the Land Use Right of B2 plot in central business district on the north shore of Minjiang river</t>
        </is>
      </c>
    </row>
    <row r="24">
      <c r="A24" s="4" t="inlineStr">
        <is>
          <t>Due on October 21, 2025 [Member] | Export-Import Bank of China [Member]</t>
        </is>
      </c>
    </row>
    <row r="25">
      <c r="A25" s="3" t="inlineStr">
        <is>
          <t>Debt Instrument [Line Items]</t>
        </is>
      </c>
    </row>
    <row r="26">
      <c r="A26" s="4" t="inlineStr">
        <is>
          <t>Annual interest rate</t>
        </is>
      </c>
      <c r="B26" s="4" t="inlineStr">
        <is>
          <t>4.70%</t>
        </is>
      </c>
      <c r="C26" s="4" t="inlineStr">
        <is>
          <t>4.70%</t>
        </is>
      </c>
    </row>
    <row r="27">
      <c r="A27" s="4" t="inlineStr">
        <is>
          <t>Debt instrument, maturity date</t>
        </is>
      </c>
      <c r="B27" s="4" t="inlineStr">
        <is>
          <t>Oct. 21,
		2025</t>
        </is>
      </c>
    </row>
    <row r="28">
      <c r="A28" s="4" t="inlineStr">
        <is>
          <t>Long-term debt, description</t>
        </is>
      </c>
      <c r="B28" s="4" t="inlineStr">
        <is>
          <t>guaranteed by Pin Lin, Xinrong Zhuo, Yaohua Zhuo and Hong Long, 15 fishing vessels and 1 transport vessel, the Land Use Right of B2 plot in central business district on the north shore of Minjiang river</t>
        </is>
      </c>
    </row>
    <row r="29">
      <c r="A29" s="4" t="inlineStr">
        <is>
          <t>Due on July 30, 2026 [Member] | Export-Import Bank of China [Member]</t>
        </is>
      </c>
    </row>
    <row r="30">
      <c r="A30" s="3" t="inlineStr">
        <is>
          <t>Debt Instrument [Line Items]</t>
        </is>
      </c>
    </row>
    <row r="31">
      <c r="A31" s="4" t="inlineStr">
        <is>
          <t>Annual interest rate</t>
        </is>
      </c>
      <c r="B31" s="4" t="inlineStr">
        <is>
          <t>4.00%</t>
        </is>
      </c>
    </row>
    <row r="32">
      <c r="A32" s="4" t="inlineStr">
        <is>
          <t>Debt instrument, maturity date</t>
        </is>
      </c>
      <c r="B32" s="4" t="inlineStr">
        <is>
          <t>Jul. 30,
		2026</t>
        </is>
      </c>
    </row>
    <row r="33">
      <c r="A33" s="4" t="inlineStr">
        <is>
          <t>Long-term debt, description</t>
        </is>
      </c>
      <c r="B33" s="4" t="inlineStr">
        <is>
          <t>guaranteed by Pin Lin, Xinrong Zhuo, Yaohua Zhuo and Hong Long, collateralized by two fishing vessels and the Land Use Right of B2 plot in central business district on the north shore of Minjiang river</t>
        </is>
      </c>
    </row>
    <row r="34">
      <c r="A34" s="4" t="inlineStr">
        <is>
          <t>Due on July 30, 2026 [Member] | China Development Bank [Member]</t>
        </is>
      </c>
    </row>
    <row r="35">
      <c r="A35" s="3" t="inlineStr">
        <is>
          <t>Debt Instrument [Line Items]</t>
        </is>
      </c>
    </row>
    <row r="36">
      <c r="A36" s="4" t="inlineStr">
        <is>
          <t>Annual interest rate</t>
        </is>
      </c>
      <c r="B36" s="4" t="inlineStr">
        <is>
          <t>5.39%</t>
        </is>
      </c>
      <c r="C36" s="4" t="inlineStr">
        <is>
          <t>5.39%</t>
        </is>
      </c>
    </row>
    <row r="37">
      <c r="A37" s="4" t="inlineStr">
        <is>
          <t>Debt instrument, maturity date</t>
        </is>
      </c>
      <c r="B37" s="4" t="inlineStr">
        <is>
          <t>Jul. 30,
		2026</t>
        </is>
      </c>
    </row>
    <row r="38">
      <c r="A38" s="4" t="inlineStr">
        <is>
          <t>Long-term debt, description</t>
        </is>
      </c>
      <c r="B38" s="4" t="inlineStr">
        <is>
          <t>guaranteed by Xinrong Zhuo, 11 fishing vessels and 6 Hong Long’s fishing vessels, real estate of Mingguang Wanhao Property co., LTD., totalled area 22,123.50m2</t>
        </is>
      </c>
    </row>
    <row r="39">
      <c r="A39" s="4" t="inlineStr">
        <is>
          <t>Debt ratio of borrower</t>
        </is>
      </c>
      <c r="B39" s="4" t="inlineStr">
        <is>
          <t>80.00%</t>
        </is>
      </c>
    </row>
    <row r="40">
      <c r="A40" s="4" t="inlineStr">
        <is>
          <t>Due on April 21, 2028 [Member] | Export-Import Bank of China [Member]</t>
        </is>
      </c>
    </row>
    <row r="41">
      <c r="A41" s="3" t="inlineStr">
        <is>
          <t>Debt Instrument [Line Items]</t>
        </is>
      </c>
    </row>
    <row r="42">
      <c r="A42" s="4" t="inlineStr">
        <is>
          <t>Annual interest rate</t>
        </is>
      </c>
      <c r="B42" s="4" t="inlineStr">
        <is>
          <t>4.65%</t>
        </is>
      </c>
      <c r="C42" s="4" t="inlineStr">
        <is>
          <t>4.65%</t>
        </is>
      </c>
    </row>
    <row r="43">
      <c r="A43" s="4" t="inlineStr">
        <is>
          <t>Debt instrument, maturity date</t>
        </is>
      </c>
      <c r="B43" s="4" t="inlineStr">
        <is>
          <t>Apr. 21,
		2028</t>
        </is>
      </c>
    </row>
    <row r="44">
      <c r="A44" s="4" t="inlineStr">
        <is>
          <t>Long-term debt, description</t>
        </is>
      </c>
      <c r="B44" s="4" t="inlineStr">
        <is>
          <t>guaranteed by Pin Lin, Xinrong Zhuo, Yaohua Zhuo, Hong Long and Huanghai Shipbuilding Co., Ltd., the Land Use Right of B2 plot in central business district on the north shore of Minjiang river, 1 vessel</t>
        </is>
      </c>
    </row>
    <row r="45">
      <c r="A45" s="4" t="inlineStr">
        <is>
          <t>Due on December 21, 2028 [Member] | Export-Import Bank of China [Member]</t>
        </is>
      </c>
    </row>
    <row r="46">
      <c r="A46" s="3" t="inlineStr">
        <is>
          <t>Debt Instrument [Line Items]</t>
        </is>
      </c>
    </row>
    <row r="47">
      <c r="A47" s="4" t="inlineStr">
        <is>
          <t>Annual interest rate</t>
        </is>
      </c>
      <c r="B47" s="4" t="inlineStr">
        <is>
          <t>4.65%</t>
        </is>
      </c>
      <c r="C47" s="4" t="inlineStr">
        <is>
          <t>4.65%</t>
        </is>
      </c>
    </row>
    <row r="48">
      <c r="A48" s="4" t="inlineStr">
        <is>
          <t>Debt instrument, maturity date</t>
        </is>
      </c>
      <c r="B48" s="4" t="inlineStr">
        <is>
          <t>Dec. 21,
		2028</t>
        </is>
      </c>
    </row>
    <row r="49">
      <c r="A49" s="4" t="inlineStr">
        <is>
          <t>Long-term debt, description</t>
        </is>
      </c>
      <c r="B49" s="4" t="inlineStr">
        <is>
          <t>guaranteed by Pin Lin, Xinrong Zhuo, Yaohua Zhuo, Hong Long and Huanghai Shipbuilding Co., Ltd., the Land Use Right of B2 plot in central business district on the north shore of Minjiang river, 1 vessel.</t>
        </is>
      </c>
    </row>
    <row r="50">
      <c r="A50" s="4" t="inlineStr">
        <is>
          <t>Due on January 15, 2023 [Member] | Export-Import Bank of China [Member]</t>
        </is>
      </c>
    </row>
    <row r="51">
      <c r="A51" s="3" t="inlineStr">
        <is>
          <t>Debt Instrument [Line Items]</t>
        </is>
      </c>
    </row>
    <row r="52">
      <c r="A52" s="4" t="inlineStr">
        <is>
          <t>Annual interest rate</t>
        </is>
      </c>
      <c r="B52" s="4" t="inlineStr">
        <is>
          <t>4.00%</t>
        </is>
      </c>
    </row>
    <row r="53">
      <c r="A53" s="4" t="inlineStr">
        <is>
          <t>Debt instrument, maturity date</t>
        </is>
      </c>
      <c r="B53" s="4" t="inlineStr">
        <is>
          <t>Jan. 15,
		2023</t>
        </is>
      </c>
    </row>
    <row r="54">
      <c r="A54" s="4" t="inlineStr">
        <is>
          <t>Long-term debt, description</t>
        </is>
      </c>
      <c r="B54" s="4" t="inlineStr">
        <is>
          <t>guaranteed by Pin Lin, Xinrong Zhuo and Hong Long, and collateralized by two related parties’ investments in equity interest of one PRC local banks</t>
        </is>
      </c>
    </row>
    <row r="55">
      <c r="A55" s="4" t="inlineStr">
        <is>
          <t>Due on August 21, 2022 [Member] | Export-Import Bank of China [Member]</t>
        </is>
      </c>
    </row>
    <row r="56">
      <c r="A56" s="3" t="inlineStr">
        <is>
          <t>Debt Instrument [Line Items]</t>
        </is>
      </c>
    </row>
    <row r="57">
      <c r="A57" s="4" t="inlineStr">
        <is>
          <t>Annual interest rate</t>
        </is>
      </c>
      <c r="B57" s="4" t="inlineStr">
        <is>
          <t>2.20%</t>
        </is>
      </c>
      <c r="C57" s="4" t="inlineStr">
        <is>
          <t>2.20%</t>
        </is>
      </c>
    </row>
    <row r="58">
      <c r="A58" s="4" t="inlineStr">
        <is>
          <t>Debt instrument, maturity date</t>
        </is>
      </c>
      <c r="B58" s="4" t="inlineStr">
        <is>
          <t>Aug. 21,
		2022</t>
        </is>
      </c>
    </row>
    <row r="59">
      <c r="A59" s="4" t="inlineStr">
        <is>
          <t>Long-term debt, description</t>
        </is>
      </c>
      <c r="B59" s="4" t="inlineStr">
        <is>
          <t>guaranteed by Hong Long, Xinrong Zhuo and Pin Lin</t>
        </is>
      </c>
    </row>
    <row r="60">
      <c r="A60" s="4" t="inlineStr">
        <is>
          <t>Due on February 21, 2023 [Member] | Export-Import Bank of China [Member]</t>
        </is>
      </c>
    </row>
    <row r="61">
      <c r="A61" s="3" t="inlineStr">
        <is>
          <t>Debt Instrument [Line Items]</t>
        </is>
      </c>
    </row>
    <row r="62">
      <c r="A62" s="4" t="inlineStr">
        <is>
          <t>Annual interest rate</t>
        </is>
      </c>
      <c r="B62" s="4" t="inlineStr">
        <is>
          <t>2.20%</t>
        </is>
      </c>
    </row>
    <row r="63">
      <c r="A63" s="4" t="inlineStr">
        <is>
          <t>Debt instrument, maturity date</t>
        </is>
      </c>
      <c r="B63" s="4" t="inlineStr">
        <is>
          <t>Feb. 21,
		2023</t>
        </is>
      </c>
    </row>
    <row r="64">
      <c r="A64" s="4" t="inlineStr">
        <is>
          <t>Long-term debt, description</t>
        </is>
      </c>
      <c r="B64" s="4" t="inlineStr">
        <is>
          <t>guaranteed by Hong Long, Xinrong Zhuo and Pin Lin and collateralized by two related parties’ investments in equity interest of one PRC local banks and the Land Use Right of B2 plot in central business district on the north shore of Minjiang river</t>
        </is>
      </c>
    </row>
    <row r="65">
      <c r="A65" s="4" t="inlineStr">
        <is>
          <t>Due on July 1, 2023 [Member] | Export-Import Bank of China [Member]</t>
        </is>
      </c>
    </row>
    <row r="66">
      <c r="A66" s="3" t="inlineStr">
        <is>
          <t>Debt Instrument [Line Items]</t>
        </is>
      </c>
    </row>
    <row r="67">
      <c r="A67" s="4" t="inlineStr">
        <is>
          <t>Annual interest rate</t>
        </is>
      </c>
      <c r="B67" s="4" t="inlineStr">
        <is>
          <t>2.20%</t>
        </is>
      </c>
    </row>
    <row r="68">
      <c r="A68" s="4" t="inlineStr">
        <is>
          <t>Debt instrument, maturity date</t>
        </is>
      </c>
      <c r="B68" s="4" t="inlineStr">
        <is>
          <t>Jul. 1,
		2023</t>
        </is>
      </c>
    </row>
    <row r="69">
      <c r="A69" s="4" t="inlineStr">
        <is>
          <t>Long-term debt, description</t>
        </is>
      </c>
      <c r="B69" s="4" t="inlineStr">
        <is>
          <t>guaranteed by Pin Lin, Xinrong Zhuo and Hong Long, pledged
deposits provided by Hong Long amounted to RMB42 million, the Land Use Right of B2 plot in central business district on the north shore
of Minjiang river and Fuzhou Honglong Marine Aquatic Products Co., Ltd. and 67 million and 16 million shares of Xiamen International Bank
Co., Ltd. owned by Hong Long and  Fujian International Trade and Transportation Co., Ltd., respectively.</t>
        </is>
      </c>
    </row>
    <row r="70">
      <c r="A70" s="4" t="inlineStr">
        <is>
          <t>Due on June 21, 2028 [Member] | Export-Import Bank of China [Member]</t>
        </is>
      </c>
    </row>
    <row r="71">
      <c r="A71" s="3" t="inlineStr">
        <is>
          <t>Debt Instrument [Line Items]</t>
        </is>
      </c>
    </row>
    <row r="72">
      <c r="A72" s="4" t="inlineStr">
        <is>
          <t>Annual interest rate</t>
        </is>
      </c>
      <c r="B72" s="4" t="inlineStr">
        <is>
          <t>4.65%</t>
        </is>
      </c>
    </row>
    <row r="73">
      <c r="A73" s="4" t="inlineStr">
        <is>
          <t>Debt instrument, maturity date</t>
        </is>
      </c>
      <c r="B73" s="4" t="inlineStr">
        <is>
          <t>Jun. 21,
		2028</t>
        </is>
      </c>
    </row>
    <row r="74">
      <c r="A74" s="4" t="inlineStr">
        <is>
          <t>Long-term debt, description</t>
        </is>
      </c>
      <c r="B74" s="4" t="inlineStr">
        <is>
          <t>guaranteed by Lin Lin, Xinrong Zhuo, Yaohua Zhuo, Hong Long and Huanghai Shipbuilding Co., Ltd., the Land Use Right of B2 plot in central business district on the north shore of Minjiang river</t>
        </is>
      </c>
    </row>
    <row r="75">
      <c r="A75" s="4" t="inlineStr">
        <is>
          <t>Due on June 27, 2025 [Member] | Bank of Communications [Member]</t>
        </is>
      </c>
    </row>
    <row r="76">
      <c r="A76" s="3" t="inlineStr">
        <is>
          <t>Debt Instrument [Line Items]</t>
        </is>
      </c>
    </row>
    <row r="77">
      <c r="A77" s="4" t="inlineStr">
        <is>
          <t>Annual interest rate</t>
        </is>
      </c>
      <c r="B77" s="4" t="inlineStr">
        <is>
          <t>4.65%</t>
        </is>
      </c>
      <c r="C77" s="4" t="inlineStr">
        <is>
          <t>4.65%</t>
        </is>
      </c>
    </row>
    <row r="78">
      <c r="A78" s="4" t="inlineStr">
        <is>
          <t>Debt instrument, maturity date</t>
        </is>
      </c>
      <c r="B78" s="4" t="inlineStr">
        <is>
          <t>Jun. 27,
		2025</t>
        </is>
      </c>
    </row>
    <row r="79">
      <c r="A79" s="4" t="inlineStr">
        <is>
          <t>Long-term debt, description</t>
        </is>
      </c>
      <c r="B79" s="4" t="inlineStr">
        <is>
          <t>guaranteed by Xinrong Zhuo, Huanghai Shipbuilding Co., Ltd. and Fujian Jingfu Ocean Fishery Development Co., Lt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Bank Loans (Details) - Schedule of future maturities of long-term bank loans</t>
        </is>
      </c>
      <c r="B1" s="2" t="inlineStr">
        <is>
          <t>Dec. 31, 2021USD ($)</t>
        </is>
      </c>
    </row>
    <row r="2">
      <c r="A2" s="3" t="inlineStr">
        <is>
          <t>Schedule of future maturities of long-term bank loans [Abstract]</t>
        </is>
      </c>
    </row>
    <row r="3">
      <c r="A3" s="4" t="inlineStr">
        <is>
          <t>2022</t>
        </is>
      </c>
      <c r="B3" s="6" t="n">
        <v>76487001</v>
      </c>
    </row>
    <row r="4">
      <c r="A4" s="4" t="inlineStr">
        <is>
          <t>2023</t>
        </is>
      </c>
      <c r="B4" s="5" t="n">
        <v>111818860</v>
      </c>
    </row>
    <row r="5">
      <c r="A5" s="4" t="inlineStr">
        <is>
          <t>2024</t>
        </is>
      </c>
      <c r="B5" s="5" t="n">
        <v>64934046</v>
      </c>
    </row>
    <row r="6">
      <c r="A6" s="4" t="inlineStr">
        <is>
          <t>2025</t>
        </is>
      </c>
      <c r="B6" s="5" t="n">
        <v>47524193</v>
      </c>
    </row>
    <row r="7">
      <c r="A7" s="4" t="inlineStr">
        <is>
          <t>2026</t>
        </is>
      </c>
      <c r="B7" s="5" t="n">
        <v>10704707</v>
      </c>
    </row>
    <row r="8">
      <c r="A8" s="4" t="inlineStr">
        <is>
          <t>Thereafter</t>
        </is>
      </c>
      <c r="B8" s="5" t="n">
        <v>6116976</v>
      </c>
    </row>
    <row r="9">
      <c r="A9" s="4" t="inlineStr">
        <is>
          <t>Total long-term bank loans</t>
        </is>
      </c>
      <c r="B9" s="5" t="n">
        <v>317585783</v>
      </c>
    </row>
    <row r="10">
      <c r="A10" s="4" t="inlineStr">
        <is>
          <t>Less: current portion</t>
        </is>
      </c>
      <c r="B10" s="5" t="n">
        <v>-76856590</v>
      </c>
    </row>
    <row r="11">
      <c r="A11" s="4" t="inlineStr">
        <is>
          <t>Long-term liability</t>
        </is>
      </c>
      <c r="B11" s="6" t="n">
        <v>2407291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1</t>
        </is>
      </c>
      <c r="C1" s="2" t="inlineStr">
        <is>
          <t>Dec. 31, 2020</t>
        </is>
      </c>
    </row>
    <row r="2">
      <c r="A2" s="3" t="inlineStr">
        <is>
          <t>Schedule of accrued liabilities and other payables [Abstract]</t>
        </is>
      </c>
    </row>
    <row r="3">
      <c r="A3" s="4" t="inlineStr">
        <is>
          <t>Accrued liabilities and other payables</t>
        </is>
      </c>
      <c r="B3" s="6" t="n">
        <v>25741789</v>
      </c>
      <c r="C3" s="6" t="n">
        <v>11440174</v>
      </c>
    </row>
    <row r="4">
      <c r="A4" s="4" t="inlineStr">
        <is>
          <t>Accrued interest</t>
        </is>
      </c>
      <c r="B4" s="5" t="n">
        <v>520304</v>
      </c>
      <c r="C4" s="5" t="n">
        <v>462304</v>
      </c>
    </row>
    <row r="5">
      <c r="A5" s="4" t="inlineStr">
        <is>
          <t>Other</t>
        </is>
      </c>
      <c r="B5" s="5" t="n">
        <v>1269240</v>
      </c>
      <c r="C5" s="5" t="n">
        <v>249155</v>
      </c>
    </row>
    <row r="6">
      <c r="A6" s="4" t="inlineStr">
        <is>
          <t>Accrued liabilities and other payables</t>
        </is>
      </c>
      <c r="B6" s="6" t="n">
        <v>27531333</v>
      </c>
      <c r="C6" s="6" t="n">
        <v>121516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hareholders' Equity (Details) - USD ($)</t>
        </is>
      </c>
      <c r="B1" s="2" t="inlineStr">
        <is>
          <t>Mar. 08, 2021</t>
        </is>
      </c>
      <c r="C1" s="2" t="inlineStr">
        <is>
          <t>Jan. 08, 2021</t>
        </is>
      </c>
      <c r="D1" s="2" t="inlineStr">
        <is>
          <t>May 27, 2021</t>
        </is>
      </c>
      <c r="E1" s="2" t="inlineStr">
        <is>
          <t>Dec. 31, 2015</t>
        </is>
      </c>
      <c r="F1" s="2" t="inlineStr">
        <is>
          <t>Dec. 31, 2021</t>
        </is>
      </c>
      <c r="G1" s="2" t="inlineStr">
        <is>
          <t>Dec. 31, 2020</t>
        </is>
      </c>
    </row>
    <row r="2">
      <c r="A2" s="3" t="inlineStr">
        <is>
          <t>Shareholders' Equity (Details) [Line Items]</t>
        </is>
      </c>
    </row>
    <row r="3">
      <c r="A3" s="4" t="inlineStr">
        <is>
          <t>Repurchased ordinary shares</t>
        </is>
      </c>
      <c r="D3" s="5" t="n">
        <v>793192</v>
      </c>
    </row>
    <row r="4">
      <c r="A4" s="4" t="inlineStr">
        <is>
          <t>Profits after income tax percentage</t>
        </is>
      </c>
      <c r="F4" s="4" t="inlineStr">
        <is>
          <t>10.00%</t>
        </is>
      </c>
    </row>
    <row r="5">
      <c r="A5" s="4" t="inlineStr">
        <is>
          <t>Statutory reserve percentage</t>
        </is>
      </c>
      <c r="F5" s="4" t="inlineStr">
        <is>
          <t>50.00%</t>
        </is>
      </c>
    </row>
    <row r="6">
      <c r="A6" s="4" t="inlineStr">
        <is>
          <t>Required register capital percentage</t>
        </is>
      </c>
      <c r="E6" s="4" t="inlineStr">
        <is>
          <t>50.00%</t>
        </is>
      </c>
    </row>
    <row r="7">
      <c r="A7" s="4" t="inlineStr">
        <is>
          <t>Common Stock [Member]</t>
        </is>
      </c>
    </row>
    <row r="8">
      <c r="A8" s="3" t="inlineStr">
        <is>
          <t>Shareholders' Equity (Details) [Line Items]</t>
        </is>
      </c>
    </row>
    <row r="9">
      <c r="A9" s="4" t="inlineStr">
        <is>
          <t>Number of issued shares</t>
        </is>
      </c>
      <c r="B9" s="5" t="n">
        <v>3625954</v>
      </c>
    </row>
    <row r="10">
      <c r="A10" s="4" t="inlineStr">
        <is>
          <t>Purchase price (in Dollars per share)</t>
        </is>
      </c>
      <c r="B10" s="8" t="n">
        <v>1.31</v>
      </c>
    </row>
    <row r="11">
      <c r="A11" s="4" t="inlineStr">
        <is>
          <t>Repurchased ordinary shares</t>
        </is>
      </c>
      <c r="F11" s="5" t="n">
        <v>-793192</v>
      </c>
    </row>
    <row r="12">
      <c r="A12" s="4" t="inlineStr">
        <is>
          <t>Warrant to purchase shares</t>
        </is>
      </c>
      <c r="B12" s="5" t="n">
        <v>2719464</v>
      </c>
    </row>
    <row r="13">
      <c r="A13" s="4" t="inlineStr">
        <is>
          <t>Exercise price per share (in Dollars per share)</t>
        </is>
      </c>
      <c r="B13" s="8" t="n">
        <v>1.31</v>
      </c>
    </row>
    <row r="14">
      <c r="A14" s="4" t="inlineStr">
        <is>
          <t>Series A Preferred Stock [Member]</t>
        </is>
      </c>
    </row>
    <row r="15">
      <c r="A15" s="3" t="inlineStr">
        <is>
          <t>Shareholders' Equity (Details) [Line Items]</t>
        </is>
      </c>
    </row>
    <row r="16">
      <c r="A16" s="4" t="inlineStr">
        <is>
          <t>Number of issued shares</t>
        </is>
      </c>
      <c r="C16" s="5" t="n">
        <v>4000000</v>
      </c>
    </row>
    <row r="17">
      <c r="A17" s="4" t="inlineStr">
        <is>
          <t>Preferred Shares, par value (in Dollars per share)</t>
        </is>
      </c>
      <c r="C17" s="7" t="n">
        <v>0.001</v>
      </c>
    </row>
    <row r="18">
      <c r="A18" s="4" t="inlineStr">
        <is>
          <t>Purchase price (in Dollars per share)</t>
        </is>
      </c>
      <c r="C18" s="5" t="n">
        <v>1</v>
      </c>
    </row>
    <row r="19">
      <c r="A19" s="4" t="inlineStr">
        <is>
          <t>Stated value per share (in Dollars per share)</t>
        </is>
      </c>
      <c r="C19" s="10" t="n">
        <v>1.1</v>
      </c>
    </row>
    <row r="20">
      <c r="A20" s="4" t="inlineStr">
        <is>
          <t>Redeemed shares</t>
        </is>
      </c>
      <c r="D20" s="5" t="n">
        <v>590922</v>
      </c>
    </row>
    <row r="21">
      <c r="A21" s="4" t="inlineStr">
        <is>
          <t>Repurchased ordinary shares</t>
        </is>
      </c>
      <c r="D21" s="5" t="n">
        <v>793192</v>
      </c>
    </row>
    <row r="22">
      <c r="A22" s="4" t="inlineStr">
        <is>
          <t>Aggregate consideration (in Dollars)</t>
        </is>
      </c>
      <c r="D22" s="6" t="n">
        <v>1450000</v>
      </c>
    </row>
    <row r="23">
      <c r="A23" s="4" t="inlineStr">
        <is>
          <t>Series A Preferred Stock [Member] | Common Stock [Member]</t>
        </is>
      </c>
    </row>
    <row r="24">
      <c r="A24" s="3" t="inlineStr">
        <is>
          <t>Shareholders' Equity (Details) [Line Items]</t>
        </is>
      </c>
    </row>
    <row r="25">
      <c r="A25" s="4" t="inlineStr">
        <is>
          <t>Redeemed shares</t>
        </is>
      </c>
      <c r="D25" s="5" t="n">
        <v>590922</v>
      </c>
    </row>
    <row r="26">
      <c r="A26" s="4" t="inlineStr">
        <is>
          <t>Aggregate consideration (in Dollars)</t>
        </is>
      </c>
      <c r="D26" s="6" t="n">
        <v>1450000</v>
      </c>
    </row>
    <row r="27">
      <c r="A27" s="4" t="inlineStr">
        <is>
          <t>Pingtan Fishing [Member]</t>
        </is>
      </c>
    </row>
    <row r="28">
      <c r="A28" s="3" t="inlineStr">
        <is>
          <t>Shareholders' Equity (Details) [Line Items]</t>
        </is>
      </c>
    </row>
    <row r="29">
      <c r="A29" s="4" t="inlineStr">
        <is>
          <t>Income tax statutory reserve amount (in Dollars)</t>
        </is>
      </c>
      <c r="F29" s="6" t="n">
        <v>126462</v>
      </c>
      <c r="G29" s="6" t="n">
        <v>29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Details) - Schedule of preferred shares and ordinary shares - Preferred Stock [Member]</t>
        </is>
      </c>
      <c r="B1" s="2" t="inlineStr">
        <is>
          <t>12 Months Ended</t>
        </is>
      </c>
    </row>
    <row r="2">
      <c r="B2" s="2" t="inlineStr">
        <is>
          <t>Dec. 31, 2021USD ($)shares</t>
        </is>
      </c>
    </row>
    <row r="3">
      <c r="A3" s="3" t="inlineStr">
        <is>
          <t>Preferred Units [Line Items]</t>
        </is>
      </c>
    </row>
    <row r="4">
      <c r="A4" s="4" t="inlineStr">
        <is>
          <t>Beginning balance, Number of shares | shares</t>
        </is>
      </c>
      <c r="B4" s="4" t="inlineStr">
        <is>
          <t xml:space="preserve"> </t>
        </is>
      </c>
    </row>
    <row r="5">
      <c r="A5" s="4" t="inlineStr">
        <is>
          <t>Beginning balance, Value | $</t>
        </is>
      </c>
      <c r="B5" s="4" t="inlineStr">
        <is>
          <t xml:space="preserve"> </t>
        </is>
      </c>
    </row>
    <row r="6">
      <c r="A6" s="4" t="inlineStr">
        <is>
          <t>Issuance of preferred shares | shares</t>
        </is>
      </c>
      <c r="B6" s="5" t="n">
        <v>4000000</v>
      </c>
      <c r="C6" s="4" t="inlineStr">
        <is>
          <t>[1]</t>
        </is>
      </c>
    </row>
    <row r="7">
      <c r="A7" s="4" t="inlineStr">
        <is>
          <t>Issuance of preferred shares | $</t>
        </is>
      </c>
      <c r="B7" s="6" t="n">
        <v>4000</v>
      </c>
      <c r="C7" s="4" t="inlineStr">
        <is>
          <t>[1]</t>
        </is>
      </c>
    </row>
    <row r="8">
      <c r="A8" s="4" t="inlineStr">
        <is>
          <t>Conversion from preferred shares to ordinary shares | shares</t>
        </is>
      </c>
      <c r="B8" s="5" t="n">
        <v>-3409078</v>
      </c>
    </row>
    <row r="9">
      <c r="A9" s="4" t="inlineStr">
        <is>
          <t>Conversion from preferred shares to ordinary shares | $</t>
        </is>
      </c>
      <c r="B9" s="6" t="n">
        <v>-3409</v>
      </c>
    </row>
    <row r="10">
      <c r="A10" s="4" t="inlineStr">
        <is>
          <t>Redemption of Preferred Shares | shares</t>
        </is>
      </c>
      <c r="B10" s="5" t="n">
        <v>-590922</v>
      </c>
      <c r="C10" s="4" t="inlineStr">
        <is>
          <t>[2]</t>
        </is>
      </c>
    </row>
    <row r="11">
      <c r="A11" s="4" t="inlineStr">
        <is>
          <t>Redemption of Preferred Shares | $</t>
        </is>
      </c>
      <c r="B11" s="6" t="n">
        <v>-591</v>
      </c>
      <c r="C11" s="4" t="inlineStr">
        <is>
          <t>[2]</t>
        </is>
      </c>
    </row>
    <row r="12">
      <c r="A12" s="4" t="inlineStr">
        <is>
          <t>Ending balance, Number of shares | shares</t>
        </is>
      </c>
      <c r="B12" s="4" t="inlineStr">
        <is>
          <t xml:space="preserve"> </t>
        </is>
      </c>
    </row>
    <row r="13">
      <c r="A13" s="4" t="inlineStr">
        <is>
          <t>Ending balance, Value | $</t>
        </is>
      </c>
      <c r="B13" s="4" t="inlineStr">
        <is>
          <t xml:space="preserve"> </t>
        </is>
      </c>
    </row>
    <row r="14"/>
    <row r="15">
      <c r="A15" s="4" t="inlineStr">
        <is>
          <t>[1]</t>
        </is>
      </c>
      <c r="B15" s="4" t="inlineStr">
        <is>
          <t>On January 8, 2021, the Company issued 4,000,000 of its Series A Convertible Preferred Shares, par value $0.001 per share (“Series A Preferred Shares”), at a purchase price of $1.00 per share and a stated value of $1.10 per share, in a registered direct offering.</t>
        </is>
      </c>
    </row>
    <row r="16">
      <c r="A16" s="4" t="inlineStr">
        <is>
          <t>[2]</t>
        </is>
      </c>
      <c r="B16" s="4" t="inlineStr">
        <is>
          <t>On May 27, 2021, the Company redeemed 590,922 Series A Preferred Shares and repurchased 793,192 ordinary shares that were converted following the failure to file the 10-K from the purchaser for aggregate consideration of $1,450,000.</t>
        </is>
      </c>
    </row>
  </sheetData>
  <mergeCells count="6">
    <mergeCell ref="A1:A2"/>
    <mergeCell ref="B1:C1"/>
    <mergeCell ref="B2:C2"/>
    <mergeCell ref="A14:C14"/>
    <mergeCell ref="B15:C15"/>
    <mergeCell ref="B16:C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Details) - Schedule of ordinary shares - Ordinary shares [Member]</t>
        </is>
      </c>
      <c r="B1" s="2" t="inlineStr">
        <is>
          <t>12 Months Ended</t>
        </is>
      </c>
    </row>
    <row r="2">
      <c r="B2" s="2" t="inlineStr">
        <is>
          <t>Dec. 31, 2021USD ($)shares</t>
        </is>
      </c>
    </row>
    <row r="3">
      <c r="A3" s="3" t="inlineStr">
        <is>
          <t>Shareholders' Equity (Details) - Schedule of ordinary shares [Line Items]</t>
        </is>
      </c>
    </row>
    <row r="4">
      <c r="A4" s="4" t="inlineStr">
        <is>
          <t>Beginning Balance, Number of shares | shares</t>
        </is>
      </c>
      <c r="B4" s="5" t="n">
        <v>79302428</v>
      </c>
    </row>
    <row r="5">
      <c r="A5" s="4" t="inlineStr">
        <is>
          <t>Beginning balance, Value | $</t>
        </is>
      </c>
      <c r="B5" s="6" t="n">
        <v>79302</v>
      </c>
    </row>
    <row r="6">
      <c r="A6" s="4" t="inlineStr">
        <is>
          <t>Issuance of ordinary shares, Number of shares | shares</t>
        </is>
      </c>
      <c r="B6" s="5" t="n">
        <v>3625954</v>
      </c>
      <c r="C6" s="4" t="inlineStr">
        <is>
          <t>[1]</t>
        </is>
      </c>
    </row>
    <row r="7">
      <c r="A7" s="4" t="inlineStr">
        <is>
          <t>Issuance of ordinary shares, value | $</t>
        </is>
      </c>
      <c r="B7" s="6" t="n">
        <v>3626</v>
      </c>
      <c r="C7" s="4" t="inlineStr">
        <is>
          <t>[1]</t>
        </is>
      </c>
    </row>
    <row r="8">
      <c r="A8" s="4" t="inlineStr">
        <is>
          <t>Conversion from preferred shares to ordinary shares, Number of shares | shares</t>
        </is>
      </c>
      <c r="B8" s="5" t="n">
        <v>3805775</v>
      </c>
    </row>
    <row r="9">
      <c r="A9" s="4" t="inlineStr">
        <is>
          <t>Conversion from preferred shares to ordinary shares, value | $</t>
        </is>
      </c>
      <c r="B9" s="6" t="n">
        <v>3806</v>
      </c>
    </row>
    <row r="10">
      <c r="A10" s="4" t="inlineStr">
        <is>
          <t>Repurchase of ordinary shares, Number of shares | shares</t>
        </is>
      </c>
      <c r="B10" s="5" t="n">
        <v>-793192</v>
      </c>
      <c r="C10" s="4" t="inlineStr">
        <is>
          <t>[2]</t>
        </is>
      </c>
    </row>
    <row r="11">
      <c r="A11" s="4" t="inlineStr">
        <is>
          <t>Repurchase of ordinary shares, value | $</t>
        </is>
      </c>
      <c r="B11" s="6" t="n">
        <v>-793</v>
      </c>
      <c r="C11" s="4" t="inlineStr">
        <is>
          <t>[2]</t>
        </is>
      </c>
    </row>
    <row r="12">
      <c r="A12" s="4" t="inlineStr">
        <is>
          <t>Ending Balance, Number of shares | shares</t>
        </is>
      </c>
      <c r="B12" s="5" t="n">
        <v>85940965</v>
      </c>
    </row>
    <row r="13">
      <c r="A13" s="4" t="inlineStr">
        <is>
          <t>Ending Balance, Value | $</t>
        </is>
      </c>
      <c r="B13" s="6" t="n">
        <v>85941</v>
      </c>
    </row>
    <row r="14"/>
    <row r="15">
      <c r="A15" s="4" t="inlineStr">
        <is>
          <t>[1]</t>
        </is>
      </c>
      <c r="B15" s="4" t="inlineStr">
        <is>
          <t>On March 8, 2021, the Company sold 3,625,954 ordinary shares at a price of $1.31 per share, and 2,719,464 five-year warrants to purchase ordinary shares at an exercise price of $1.31 per share, in a registered direct offering.</t>
        </is>
      </c>
    </row>
    <row r="16">
      <c r="A16" s="4" t="inlineStr">
        <is>
          <t>[2]</t>
        </is>
      </c>
      <c r="B16" s="4" t="inlineStr">
        <is>
          <t>On May 27, 2021, the Company redeemed 590,922 Series A Preferred Shares and repurchased 793,192 ordinary shares that were converted following the failure to file the 10-K from the purchaser for aggregate consideration of $1,450,000.</t>
        </is>
      </c>
    </row>
  </sheetData>
  <mergeCells count="6">
    <mergeCell ref="A1:A2"/>
    <mergeCell ref="B1:C1"/>
    <mergeCell ref="B2:C2"/>
    <mergeCell ref="A14:C14"/>
    <mergeCell ref="B15:C15"/>
    <mergeCell ref="B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atutory reserve activities - USD ($)</t>
        </is>
      </c>
      <c r="B1" s="2" t="inlineStr">
        <is>
          <t>12 Months Ended</t>
        </is>
      </c>
    </row>
    <row r="2">
      <c r="B2" s="2" t="inlineStr">
        <is>
          <t>Dec. 31, 2021</t>
        </is>
      </c>
      <c r="C2" s="2" t="inlineStr">
        <is>
          <t>Dec. 31, 2020</t>
        </is>
      </c>
    </row>
    <row r="3">
      <c r="A3" s="3" t="inlineStr">
        <is>
          <t>Shareholders' Equity (Details) - Schedule of statutory reserve activities [Line Items]</t>
        </is>
      </c>
    </row>
    <row r="4">
      <c r="A4" s="4" t="inlineStr">
        <is>
          <t>Beginning Balance</t>
        </is>
      </c>
      <c r="B4" s="6" t="n">
        <v>15751712</v>
      </c>
      <c r="C4" s="6" t="n">
        <v>15748751</v>
      </c>
    </row>
    <row r="5">
      <c r="A5" s="4" t="inlineStr">
        <is>
          <t>Addition to statutory reserve</t>
        </is>
      </c>
      <c r="B5" s="5" t="n">
        <v>126462</v>
      </c>
      <c r="C5" s="5" t="n">
        <v>2961</v>
      </c>
    </row>
    <row r="6">
      <c r="A6" s="4" t="inlineStr">
        <is>
          <t>Ending Balance</t>
        </is>
      </c>
      <c r="B6" s="5" t="n">
        <v>15878174</v>
      </c>
      <c r="C6" s="5" t="n">
        <v>15751712</v>
      </c>
    </row>
    <row r="7">
      <c r="A7" s="4" t="inlineStr">
        <is>
          <t>Pingtan Fishing [Member]</t>
        </is>
      </c>
    </row>
    <row r="8">
      <c r="A8" s="3" t="inlineStr">
        <is>
          <t>Shareholders' Equity (Details) - Schedule of statutory reserve activities [Line Items]</t>
        </is>
      </c>
    </row>
    <row r="9">
      <c r="A9" s="4" t="inlineStr">
        <is>
          <t>Beginning Balance</t>
        </is>
      </c>
      <c r="B9" s="5" t="n">
        <v>14947530</v>
      </c>
      <c r="C9" s="5" t="n">
        <v>14944569</v>
      </c>
    </row>
    <row r="10">
      <c r="A10" s="4" t="inlineStr">
        <is>
          <t>Addition to statutory reserve</t>
        </is>
      </c>
      <c r="B10" s="5" t="n">
        <v>126462</v>
      </c>
      <c r="C10" s="5" t="n">
        <v>2961</v>
      </c>
    </row>
    <row r="11">
      <c r="A11" s="4" t="inlineStr">
        <is>
          <t>Ending Balance</t>
        </is>
      </c>
      <c r="B11" s="5" t="n">
        <v>15073992</v>
      </c>
      <c r="C11" s="5" t="n">
        <v>14947530</v>
      </c>
    </row>
    <row r="12">
      <c r="A12" s="4" t="inlineStr">
        <is>
          <t>Fujian Heyue [Member]</t>
        </is>
      </c>
    </row>
    <row r="13">
      <c r="A13" s="3" t="inlineStr">
        <is>
          <t>Shareholders' Equity (Details) - Schedule of statutory reserve activities [Line Items]</t>
        </is>
      </c>
    </row>
    <row r="14">
      <c r="A14" s="4" t="inlineStr">
        <is>
          <t>Beginning Balance</t>
        </is>
      </c>
      <c r="B14" s="5" t="n">
        <v>804182</v>
      </c>
      <c r="C14" s="5" t="n">
        <v>804182</v>
      </c>
    </row>
    <row r="15">
      <c r="A15" s="4" t="inlineStr">
        <is>
          <t>Addition to statutory reserve</t>
        </is>
      </c>
      <c r="B15" s="4" t="inlineStr">
        <is>
          <t xml:space="preserve"> </t>
        </is>
      </c>
      <c r="C15" s="4" t="inlineStr">
        <is>
          <t xml:space="preserve"> </t>
        </is>
      </c>
    </row>
    <row r="16">
      <c r="A16" s="4" t="inlineStr">
        <is>
          <t>Ending Balance</t>
        </is>
      </c>
      <c r="B16" s="6" t="n">
        <v>804182</v>
      </c>
      <c r="C16" s="6" t="n">
        <v>8041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ertain Risks and Concentrations (Details)</t>
        </is>
      </c>
      <c r="B1" s="2" t="inlineStr">
        <is>
          <t>Dec. 30, 2021</t>
        </is>
      </c>
      <c r="C1" s="2" t="inlineStr">
        <is>
          <t>Dec. 31, 2021</t>
        </is>
      </c>
      <c r="D1" s="2" t="inlineStr">
        <is>
          <t>Dec. 31, 2020</t>
        </is>
      </c>
      <c r="E1" s="2" t="inlineStr">
        <is>
          <t>Dec. 31, 2019</t>
        </is>
      </c>
    </row>
    <row r="2">
      <c r="A2" s="4" t="inlineStr">
        <is>
          <t>Customer [Member]</t>
        </is>
      </c>
    </row>
    <row r="3">
      <c r="A3" s="3" t="inlineStr">
        <is>
          <t>Certain Risks and Concentrations (Details) [Line Items]</t>
        </is>
      </c>
    </row>
    <row r="4">
      <c r="A4" s="4" t="inlineStr">
        <is>
          <t>Outstanding accounts receivable</t>
        </is>
      </c>
      <c r="D4" s="4" t="inlineStr">
        <is>
          <t>10.00%</t>
        </is>
      </c>
    </row>
    <row r="5">
      <c r="A5" s="4" t="inlineStr">
        <is>
          <t>Major Suppliers [Member]</t>
        </is>
      </c>
    </row>
    <row r="6">
      <c r="A6" s="3" t="inlineStr">
        <is>
          <t>Certain Risks and Concentrations (Details) [Line Items]</t>
        </is>
      </c>
    </row>
    <row r="7">
      <c r="A7" s="4" t="inlineStr">
        <is>
          <t>Outstanding accounts receivable</t>
        </is>
      </c>
      <c r="C7" s="4" t="inlineStr">
        <is>
          <t>10.00%</t>
        </is>
      </c>
      <c r="D7" s="4" t="inlineStr">
        <is>
          <t>10.00%</t>
        </is>
      </c>
      <c r="E7" s="4" t="inlineStr">
        <is>
          <t>10.00%</t>
        </is>
      </c>
    </row>
    <row r="8">
      <c r="A8" s="4" t="inlineStr">
        <is>
          <t>Accounts Receivable [Member] | Major Customers [Member]</t>
        </is>
      </c>
    </row>
    <row r="9">
      <c r="A9" s="3" t="inlineStr">
        <is>
          <t>Certain Risks and Concentrations (Details) [Line Items]</t>
        </is>
      </c>
    </row>
    <row r="10">
      <c r="A10" s="4" t="inlineStr">
        <is>
          <t>Outstanding accounts receivable</t>
        </is>
      </c>
      <c r="C10" s="4" t="inlineStr">
        <is>
          <t>10.00%</t>
        </is>
      </c>
      <c r="D10" s="4" t="inlineStr">
        <is>
          <t>10.00%</t>
        </is>
      </c>
    </row>
    <row r="11">
      <c r="A11" s="4" t="inlineStr">
        <is>
          <t>Number of customer</t>
        </is>
      </c>
      <c r="C11" s="5" t="n">
        <v>4</v>
      </c>
      <c r="D11" s="5" t="n">
        <v>6</v>
      </c>
    </row>
    <row r="12">
      <c r="A12" s="4" t="inlineStr">
        <is>
          <t>Percentage of total outstanding accounts payable related parties</t>
        </is>
      </c>
      <c r="C12" s="4" t="inlineStr">
        <is>
          <t>85.10%</t>
        </is>
      </c>
      <c r="D12" s="4" t="inlineStr">
        <is>
          <t>87.40%</t>
        </is>
      </c>
    </row>
    <row r="13">
      <c r="A13" s="4" t="inlineStr">
        <is>
          <t>Accounts Payable Related Party [Member] | Major Suppliers [Member]</t>
        </is>
      </c>
    </row>
    <row r="14">
      <c r="A14" s="3" t="inlineStr">
        <is>
          <t>Certain Risks and Concentrations (Details) [Line Items]</t>
        </is>
      </c>
    </row>
    <row r="15">
      <c r="A15" s="4" t="inlineStr">
        <is>
          <t>Outstanding accounts receivable</t>
        </is>
      </c>
      <c r="C15" s="4" t="inlineStr">
        <is>
          <t>10.00%</t>
        </is>
      </c>
      <c r="D15" s="4" t="inlineStr">
        <is>
          <t>10.00%</t>
        </is>
      </c>
    </row>
    <row r="16">
      <c r="A16" s="4" t="inlineStr">
        <is>
          <t>Percentage of total outstanding accounts payable related parties</t>
        </is>
      </c>
      <c r="C16" s="4" t="inlineStr">
        <is>
          <t>87.40%</t>
        </is>
      </c>
      <c r="D16" s="4" t="inlineStr">
        <is>
          <t>76.00%</t>
        </is>
      </c>
    </row>
    <row r="17">
      <c r="A17" s="4" t="inlineStr">
        <is>
          <t>Number of suppliers</t>
        </is>
      </c>
      <c r="B17" s="5" t="n">
        <v>2</v>
      </c>
      <c r="D17" s="5" t="n">
        <v>2</v>
      </c>
    </row>
    <row r="18">
      <c r="A18" s="4" t="inlineStr">
        <is>
          <t>Accounts Payable Related Party [Member] | Major Suppliers [Member]</t>
        </is>
      </c>
    </row>
    <row r="19">
      <c r="A19" s="3" t="inlineStr">
        <is>
          <t>Certain Risks and Concentrations (Details) [Line Items]</t>
        </is>
      </c>
    </row>
    <row r="20">
      <c r="A20" s="4" t="inlineStr">
        <is>
          <t>Outstanding accounts receivable</t>
        </is>
      </c>
      <c r="B20" s="4" t="inlineStr">
        <is>
          <t>1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ertain Risks and Concentrations (Details) - Schedule of major customers</t>
        </is>
      </c>
      <c r="B1" s="2" t="inlineStr">
        <is>
          <t>12 Months Ended</t>
        </is>
      </c>
    </row>
    <row r="2">
      <c r="B2" s="2" t="inlineStr">
        <is>
          <t>Dec. 31, 2021</t>
        </is>
      </c>
      <c r="D2" s="2" t="inlineStr">
        <is>
          <t>Dec. 31, 2020</t>
        </is>
      </c>
      <c r="F2" s="2" t="inlineStr">
        <is>
          <t>Dec. 31, 2019</t>
        </is>
      </c>
    </row>
    <row r="3">
      <c r="A3" s="4" t="inlineStr">
        <is>
          <t>Customer A [Member]</t>
        </is>
      </c>
    </row>
    <row r="4">
      <c r="A4" s="3" t="inlineStr">
        <is>
          <t>Concentration Risk [Line Items]</t>
        </is>
      </c>
    </row>
    <row r="5">
      <c r="A5" s="4" t="inlineStr">
        <is>
          <t>Concentration risk, Percentage</t>
        </is>
      </c>
      <c r="B5" s="4" t="inlineStr">
        <is>
          <t>21.00%</t>
        </is>
      </c>
      <c r="D5" s="4" t="inlineStr">
        <is>
          <t xml:space="preserve"> </t>
        </is>
      </c>
      <c r="E5" s="4" t="inlineStr">
        <is>
          <t>[1]</t>
        </is>
      </c>
      <c r="F5" s="4" t="inlineStr">
        <is>
          <t xml:space="preserve"> </t>
        </is>
      </c>
      <c r="G5" s="4" t="inlineStr">
        <is>
          <t>[1]</t>
        </is>
      </c>
    </row>
    <row r="6">
      <c r="A6" s="4" t="inlineStr">
        <is>
          <t>Customer B [Member]</t>
        </is>
      </c>
    </row>
    <row r="7">
      <c r="A7" s="3" t="inlineStr">
        <is>
          <t>Concentration Risk [Line Items]</t>
        </is>
      </c>
    </row>
    <row r="8">
      <c r="A8" s="4" t="inlineStr">
        <is>
          <t>Concentration risk, Percentage</t>
        </is>
      </c>
      <c r="B8" s="4" t="inlineStr">
        <is>
          <t>17.00%</t>
        </is>
      </c>
      <c r="D8" s="4" t="inlineStr">
        <is>
          <t xml:space="preserve"> </t>
        </is>
      </c>
      <c r="E8" s="4" t="inlineStr">
        <is>
          <t>[1]</t>
        </is>
      </c>
      <c r="F8" s="4" t="inlineStr">
        <is>
          <t xml:space="preserve"> </t>
        </is>
      </c>
      <c r="G8" s="4" t="inlineStr">
        <is>
          <t>[1]</t>
        </is>
      </c>
    </row>
    <row r="9">
      <c r="A9" s="4" t="inlineStr">
        <is>
          <t>Customer C [Member]</t>
        </is>
      </c>
    </row>
    <row r="10">
      <c r="A10" s="3" t="inlineStr">
        <is>
          <t>Concentration Risk [Line Items]</t>
        </is>
      </c>
    </row>
    <row r="11">
      <c r="A11" s="4" t="inlineStr">
        <is>
          <t>Concentration risk, Percentage</t>
        </is>
      </c>
      <c r="B11" s="4" t="inlineStr">
        <is>
          <t xml:space="preserve"> </t>
        </is>
      </c>
      <c r="C11" s="4" t="inlineStr">
        <is>
          <t>[1]</t>
        </is>
      </c>
      <c r="D11" s="4" t="inlineStr">
        <is>
          <t>14.00%</t>
        </is>
      </c>
      <c r="F11" s="4" t="inlineStr">
        <is>
          <t>19.00%</t>
        </is>
      </c>
    </row>
    <row r="12">
      <c r="A12" s="4" t="inlineStr">
        <is>
          <t>Customer D [Member]</t>
        </is>
      </c>
    </row>
    <row r="13">
      <c r="A13" s="3" t="inlineStr">
        <is>
          <t>Concentration Risk [Line Items]</t>
        </is>
      </c>
    </row>
    <row r="14">
      <c r="A14" s="4" t="inlineStr">
        <is>
          <t>Concentration risk, Percentage</t>
        </is>
      </c>
      <c r="B14" s="4" t="inlineStr">
        <is>
          <t xml:space="preserve"> </t>
        </is>
      </c>
      <c r="C14" s="4" t="inlineStr">
        <is>
          <t>[1]</t>
        </is>
      </c>
      <c r="D14" s="4" t="inlineStr">
        <is>
          <t>13.00%</t>
        </is>
      </c>
      <c r="F14" s="4" t="inlineStr">
        <is>
          <t xml:space="preserve"> </t>
        </is>
      </c>
      <c r="G14" s="4" t="inlineStr">
        <is>
          <t>[1]</t>
        </is>
      </c>
    </row>
    <row r="15">
      <c r="A15" s="4" t="inlineStr">
        <is>
          <t>Customer E [Member]</t>
        </is>
      </c>
    </row>
    <row r="16">
      <c r="A16" s="3" t="inlineStr">
        <is>
          <t>Concentration Risk [Line Items]</t>
        </is>
      </c>
    </row>
    <row r="17">
      <c r="A17" s="4" t="inlineStr">
        <is>
          <t>Concentration risk, Percentage</t>
        </is>
      </c>
      <c r="B17" s="4" t="inlineStr">
        <is>
          <t xml:space="preserve"> </t>
        </is>
      </c>
      <c r="C17" s="4" t="inlineStr">
        <is>
          <t>[1]</t>
        </is>
      </c>
      <c r="D17" s="4" t="inlineStr">
        <is>
          <t>11.00%</t>
        </is>
      </c>
      <c r="F17" s="4" t="inlineStr">
        <is>
          <t>15.00%</t>
        </is>
      </c>
    </row>
    <row r="18">
      <c r="A18" s="4" t="inlineStr">
        <is>
          <t>Customer F [Member]</t>
        </is>
      </c>
    </row>
    <row r="19">
      <c r="A19" s="3" t="inlineStr">
        <is>
          <t>Concentration Risk [Line Items]</t>
        </is>
      </c>
    </row>
    <row r="20">
      <c r="A20" s="4" t="inlineStr">
        <is>
          <t>Concentration risk, Percentage</t>
        </is>
      </c>
      <c r="B20" s="4" t="inlineStr">
        <is>
          <t xml:space="preserve"> </t>
        </is>
      </c>
      <c r="C20" s="4" t="inlineStr">
        <is>
          <t>[1]</t>
        </is>
      </c>
      <c r="D20" s="4" t="inlineStr">
        <is>
          <t>10.00%</t>
        </is>
      </c>
      <c r="F20" s="4" t="inlineStr">
        <is>
          <t xml:space="preserve"> </t>
        </is>
      </c>
      <c r="G20" s="4" t="inlineStr">
        <is>
          <t>[1]</t>
        </is>
      </c>
    </row>
    <row r="21"/>
    <row r="22">
      <c r="A22" s="4" t="inlineStr">
        <is>
          <t>[1]</t>
        </is>
      </c>
      <c r="B22" s="4" t="inlineStr">
        <is>
          <t>less than 10%</t>
        </is>
      </c>
    </row>
  </sheetData>
  <mergeCells count="7">
    <mergeCell ref="A1:A2"/>
    <mergeCell ref="B1:G1"/>
    <mergeCell ref="B2:C2"/>
    <mergeCell ref="D2:E2"/>
    <mergeCell ref="F2:G2"/>
    <mergeCell ref="A21:G21"/>
    <mergeCell ref="B22:G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and related notes have been prepared in conformity with accounting principles generally accepted in the United States of America (U.S.
GAAP). The Company’s consolidated financial statements
include the accounts of the Company and its subsidiaries. All significant intercompany accounts and transactions have been eliminated
in consolidation. Use of estimates The preparation of the consolidated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during the years ended December 31, 2021, 2020 and
2019 include the allowance for doubtful accounts, reserve for inventories, the useful life of property, plant and equipment, assumptions
used in assessing impairment of long-term assets and valuation of deferred tax assets and accruals for taxes due. Cash Cash consists of cash on hand and cash in banks.
The Company maintains cash with various financial institutions in the PRC and Hong Kong and none of these deposits are not fully covered
by insurance. At December 31, 2021 and 2020, cash balances inside mainland PRC are $5,512,620 and $468,273, respectively, and cash balances
in Hong Kong are $276,888 and $223,660, respectively, and are not fully uninsured. The Company has not experienced any losses in bank
accounts and believes it is not exposed to any risks on its cash in bank accounts. Restricted cash Restricted cash consists of cash deposits held
by the Export Import Bank of China to secure its bank loans, the bank loans of Hong Long and Global Deep Ocean. At December 31, 2021 and
December 31, 2020, restricted cash amounted to $14,831,138 and $9,912,666, respectively. Fair value of financial instruments The Company utilizes the guidance of the Financial
Accounting Standards Board (“FASB”) Accounting Standards Codification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restricted cash, accounts receivable, inventories, prepaid expenses, prepaid expenses – related party,
other receivables, accounts payable, accounts payable – related parties, short-term bank loans, accrued liabilities and other payables,
and due to related parties approximate their fair value based on the short-term maturity of these instruments. The fair value of the Company’s
long-term bank loans under its agreements approximates its carrying value at December 31, 2021 and 2020. The fair value of the Company’s
long-term bank loans under its agreements were estimated using Level 2 inputs based on market data. As of December 31, 2021, the Company
does not have any assets or liabilities that are measured on a recurring basis at fair value. Accounts receivable Accounts receivable are presented net of an allowance
for doubtful accounts. The Company maintains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December 31, 2021 and 2020, the Company
has established, based on a review of its outstanding balances, an allowance for doubtful accounts in the amounts of $568,710 and $411,131,
respectively. Inventories Inventories, consisting of frozen fish and marine
catches, are stated at the lower of cost or net realizable value utilizing the weighted average method. The cost of inventories is primarily
comprised of fuel, freight, depreciation, direct labor, consumables, government levied charges and taxes. Consumables include fishing
nets and metal containers used by fishing vessels. The Company’s fishing fleets in the international waters operate throughout the
year, although the May to July period has lower catch quantities compared to the October to January period, which is the peak season. A reserve is established when management determines
that certain inventories may not be saleable. If inventory costs exceed net realizable value due to obsolescence or quantities in excess
of expected demand, the Company will record a reserve for the difference between the cost and the net realizable value. These reserves
are recorded based on estimates. The Company has a reserve for inventories in the amount of $25,893,526 and $16,125,749, during the year
ended December 31, 2021 and 2020, respectively. Inventory reserves are intended to reduce the
carrying value of inventories to their net realizable value. The Company regularly evaluates its ability to realize the value of inventories
based on a combination of factors including: forecasted sales and estimated current and future market value. Prepaid expenses Prepaid
expenses represent expenditures that have not yet been recorded by a company as an expense, but have been paid for in advance. It refers
to payments made in advance for products or services expected to be received on a later date, such as fuel, consumables, vessel insurance, rew insurance and attorney fees, At December 31, 2021 and December
31, 2020, prepaid expenses amounted to $18,559,252 and $170,706, respectively. In December 2021, the Company borrowed $15.8 million
from China Everbright Bank to purchase fuel, consumables from three vendors in order to lock the price, avoiding covid-19 pandemic-induced
price increases. As of the date of this submission, prepaid expenses to three vendors amounted to $7.0 million. Fishing licenses Each of the Company’s fishing vessels requires
an approval from the Ministry of Agriculture and Rural Affairs of the PRC to carry out ocean fishing projects in international waters.
These approvals are valid for a period from 3 to 12 months and are awarded to the Company at no cost. The Company applies for the renewal
of the approval prior to expiration to avoid interruptions of the fishing vessels’ operations. Investment in unconsolidated company –
Global Deep Ocean The Company uses the equity method of accounting
for its investment in, and earning or loss of, companies that it does not control but usually owns 20% to 50% over which it does exert
significant influence. The Company considers whether the fair value of its equity method investment has declined below its carrying value
whenever adverse events or changes in circumstances indicate that the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7 for discussion of the equity investment.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operations in the year of disposition. The Company examines
the possibility of decreases in the value of fixed assets when events or changes in circumstances reflect the fact that their recorded
value may not be recoverable. The estimated useful lives of the assets are as
follows:
Estimated
Fishing vessels 10 - 20 Years
Vehicles 5 Years
Office and other equipment 3 - 5 Years Expenditures for repairs and maintenance, which do not extend
the useful life of the assets, are expensed as incurred. 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the weighted-average cost of the Company’s
outstanding borrowings. Capitalization of interest ceases when the construction is substantially complete or the construction activity
is suspended for more than a brief period. The Company capitalized interest of $553,927, $1,476,240, and $334,851 for the years ended
December 31, 2021, 2020 and 2019, respectively, for the fishing vessels under construction. Impairment of long-lived assets In accordance with ASC Topic 360, the Company
reviews long-lived assets for impairment whenever events or changes in circumstances indicate that the carrying amount of the assets may
not be fully recoverable. The Company evaluates the impairment by comparing the carrying amount of the assets to an estimate of future
undiscounted cash flows expected to be generated from the use of the assets and their eventual disposition. If the sum of the expected
future undiscounted cash flows is less than the carrying amount of the assets, the Company recognizes an impairment loss based on the
excess of the carrying amount of the long-lived assets over their fair value. Impairment loss represents the impairment loss on the vessels
whenever events or changes in circumstances indicate that the carrying amount of the assets might not be recovered. The Company recognized
an impairment of loss on vessels of $6,301,372, $66,694,253 and $7,951,635 for the years ended December 31, 2021, 2020 and 2019, respectively. The Company recognized an impairment of $6,301,372
for 12 fishing vessels during 2021. In 2020, the remaining 17 vessels with a net carrying value of approximately $556,000 in Indonesian
waters are maintaining existing condition, further redeployment and operations will be based on market conditions and the latest policies.
In 2019, the Company dismantled 1 transport vessel and deregistered 16 fishing vessels and applied to the MARA for rebuilding of the remaining
17 vessels. The Company assessed the recoverability of the 50 fishing vessels and 1 krill fishing vessel in the building stage and 17
fishing vessels during the year ended 2020 and 2019 based on the undiscounted future cash flow that the fishing vessels are expected to
generate as less than the carrying amount, and recognized an impairment loss. On December 27, 2021, the Company and
Huanghai Ship Construction Co., Ltd. (“Huanghai”) entered into an agreement to terminate the building of a krill vessel
and Huanghai agreed to refund all of the RMB587.3 million (approximately $92.1 million) of prepayment made by the Company in four quarterly installments. Due to
the problems in construction of this ship, the Company had previously impaired a portion of the construction in progress. Based upon
the amount previously impaired, the Company recognized a $ 26,4 Revenue recognition The Company recognizes revenue from product sales
in accordance with ASC Topic 606, “Revenue from Contracts with Customers.” Revenue is recognized when control of the promised
goods or services, through performance obligations by the Company, is transferred to the customer in an amount that reflects the consideration
it expects to be entitled to in exchange for the performance obligations. Disaggregation of revenue The following tables disaggregate revenues under
ASC Topic 606 by species of fish. For the years ended December 31, 2021, 2020 and 2019, our revenue by species of fish was as follows:
Year Ended December 31, 2021
Revenue Volume Average Percentage
Argentine squid $ 49,127,035 15,279,655 $ 3.22 29.9 %
Indian Ocean squid 22,394,010 22,920,501 0.98 13.6 %
South American white shrimp 18,121,563 3,523,536 5.14 11.0 %
Sardines 17,975,661 40,425,215 0.44 11.0 %
Peru Squid 16,877,775 12,698,146 1.33 10.3 %
Others 39,587,000 35,146,479 1.13 24.2 %
Total $ 164,083,044 129,993,532 $ 1.26 100.0 %
Year Ended December 31, 2020
Revenue Volume Average Percentage
Indian Ocean squid $ 33,968,115 41,608,084 $ 0.82 38.9 %
Peru squid 14,709,193 10,700,911 1.37 16.9 %
Chub mackerel 6,453,289 7,084,126 0.91 7.4 %
Cuttle fish 6,145,172 1,452,960 4.23 7.0 %
Sardines 4,296,979 11,399,554 0.38 4.9 %
Others 21,667,672 11,939,367 1.81 24.9 %
Total $ 87,240,420 84,185,002 $ 1.04 100.0 %
Year Ended December 31, 2019
Revenue Volume Average Percentage
Indian Ocean squid $ 35,502,599 32,028,789 $ 1.11 39.6 %
Ribbon fish 12,236,897 3,622,444 3.38 13.7 %
Cuttle fish 10,921,686 2,173,027 5.03 12.2 %
Peru squid(whole) 7,512,216 4,234,436 1.77 8.4 %
Croaker fish 4,884,278 2,301,876 2.12 5.4 %
Others 18,564,480 6,433,891 2.89 20.7 %
Total $ 89,622,156 50,794,463 $ 1.76 100.0 % Government subsidies Government subsidies are recognized when there
is reasonable assurance that the subsidy will be received and all attaching conditions will be satisfied. When the subsidy relates to
an expense item, it is recognized as income over the periods necessary to match the subsidy on a systematic basis to the costs that it
is intended to compensate. Where the subsidy relates to an asset, it is credited to the cost of the asset and is released to the income
statement over the expected useful life in a consistent manner with the depreciation method for the relevant asset. 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Generally, our subsidiaries in China are subject
to enterprise income tax on their taxable income in China at a rate of 25%, except that Pingtan Fishing is exempt from income taxes for
income generated from our ocean fishing operations in China.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operations and comprehensive income (loss). The Company’s subsidiary, Pingtan
Fishing, is a qualified ocean fishing enterprise certified by the MARA. The qualification renews on April 1 of each year and current
qualification expires on March 31, 2023. Pingtan Fishing is exempt from income tax derived from
its ocean fishing operations in the periods it possesses a valid Ocean Fishing Enterprise Qualification Certificate issued by the
MARA. China’s Enterprise Income Tax Law (“EIT
Law”), which went into effect on January 1, 2018,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es are also provided for net operating
loss carry- forwards. A valuation allowance is recognized to reduce the net deferred tax assets to the amount expected to be realized.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21 and 2020, there were no amounts that had been accrued with respect to uncertain tax positions. Shipping and handling costs Shipping and handling costs are included in selling
expense and amounted to $408,590, $371,611 and $429,091 for the years ended December 31, 2021, 2020 and 2019, respectively.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are incurred. Employee benefit costs amounted to $5,635,691, $2,557,142 and $2,955,762 for the years ended December 31, 2021, 2020 and
2019, respectively. Advertising Advertising is expensed as incurred and is included
in selling expense on the accompanying consolidated statements of operations and comprehensive income (loss). Advertising amounted to
$15,113, $12,178 and $22 for the years ended December 31, 2021, 2020 and 2019, respectively. Foreign currency translation The reporting currency of the Company is the U.S.
dollar. The functional currency of the Company and Merchant Supreme and Prime Cheer, the Company’s subsidiaries, is the U.S. dollar.
The functional currency of Pingtan Guansheng, Fujian Heyue and Pingtan Fishing, the Company’s subsidiaries, is the RMB. For the
Company’s subsidiaries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21, 2020 and 2019 was $1,056,081, $1,334,522and $(399,287),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and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s in
foreign currencies. Transaction gains or losses have not had, and are not expected to have, a material effect on the results of operations
of the Company. Asset and liability accounts at December 31, 2021
and 2020 were translated at 6.3757 RMB to $1.00 and at 6.5249 RMB to $1.00, respectively, which were the exchange rates on the balance
sheet dates. Equity accounts were stated at their historical rate. The average translation rates applied to the statements of operations
and comprehensive income (loss) for the years ended December 31, 2021, 2020 and 2019 were 6.3920 RMB, 6.8976RMB and 6.8985RMB to
$1.00, respectively. Cash flows from the Company’s operations are calculated based upon the local currencies using the average translation
rate. Earnings per share ASC Topic 260 “Earnings per Share,”
requires presentation of both basic and diluted earnings (loss) per share (“EPS”) with a reconciliation of the numerator and
denominator of the basic EPS computation to the numerator and denominator of the diluted EPS computation. Basic EPS excludes dilutive
securities.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share is
computed by dividing net income (loss) less preferred stock dividends by the weighted average number of ordinary shares issued and
outstanding during the period. Diluted net income per share is computed by dividing net income lesspreferred stock dividends by the
weighted average number of ordinary shares, ordinary share equivalents and potentially dilutive securities outstanding during each
period. Potentially dilutive ordinary shares consist of the ordinary shares issuable upon the exercise of ordinary share warrants
(using the treasury stock method). Ordinary share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income per share:
Year Ended December 31,
2021 2020 2019
Net (loss) income attributable to ordinary shareholders of the Company (2,480,719 ) (72,878,248 ) 5,682,024
Preferred Share Dividends (300,000 ) - -
Net (loss) income available to ordinary shareholders $ (2,780,719 ) $ (72,878,248 ) $ 5,682,024
Weighted average ordinary shares issued and outstanding
Basic 84,906,368 79,121,471 79,055,053
Diluted 84,906,368 79,121,471 79,055,053
Net (loss) income per ordinary share;
Basic $ (0.03 ) (0.92 ) 0.07
Diluted $ (0.03 ) (0.92 ) 0.07 Non-controlling interest On February 15, 2015, China Agriculture invested RMB400 million (approximately
$65 million) into Pingtan Fishing and acquired an 8% equity interest in Pingtan Fishing. As of December 31, 2021, China Agriculture owned
8% of the equity interest of Pingtan Fishing. Related parties Parties are considered to be related to the Company
if the parties, directly or indirectly, through one or more intermediaries, control, are controlled by, or are under common control with
the Company. Related parties also include principal ordinary shareholders of the Company, its management, members of the immediate families
of principal ordinary sharehold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Comprehensive income (loss) Comprehensive income (loss) is comprised of net
income (loss) and all changes to the statements of stockholders’ equity, except those due to investments by stockholders, changes
in paid-in capital and distributions to stockholders. For the Company, comprehensive income (loss) for the years ended December 31, 2021,
2020 and 2019 included net income (loss) and unrealized gain from foreign currency translation adjustments. Segment information ASC Topi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ing. Commitments and contingencies In the normal course of business, the Company
is subject to contingencies, including legal proceedings and environmental claims, arising out of the normal course of business that relate
to a wide range of matters, including among others, liability for breach of contracts. The Company records accruals for such contingencies
based upon the assessment of the probability of occurrence and, where determinable, an estimate of the liability. Management may consider
many factors in making these assessments, including historical operations, scientific evidence and the specifics of each matter. The Company’s management has evaluated all
such proceedings and claims that existed as of December 31, 2021. In the opinion of management, the ultimate disposition of these matters
will not have a material adverse effect on the Company’s financial position, liquidity or results of operations. 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 is limited due to
generally short payment terms. The Company also performs ongoing credit evaluations of its customers to help further reduce credit risk. According to the sale agreement signed on December
4, 2013, the Company does not own 20 fishing vessels but has the operating rights to operate these vessels which are owned by a related
company, Fuzhou Hong Long Ocean Fishery Co., Ltd (“Hong Long”) and the Company is entitled to 100% of the net profit (loss)
of the vessels. The Company has latitude in establishing price and discretion in supplier selection. There were no economic risks associated
with the operating rights but the Company may need to bear the operation risks and credit risks as aforementioned. Recently Adopted Accounting Standards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Topic 840, including
its disclosure requirements, in the comparative periods presented in the year of adoption. We applied the new standard beginning January
1, 2020. The adoption did not have a material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ASU 2020-01 was effective for fiscal years,
and for interim periods within those fiscal years, beginning after December 15, 2020. We applied the new standard beginning January 1,
2021. The adoption did not have a material impact on the Company’s consoli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ertain Risks and Concentrations (Details) - Schedule of major suppliers</t>
        </is>
      </c>
      <c r="B1" s="2" t="inlineStr">
        <is>
          <t>12 Months Ended</t>
        </is>
      </c>
    </row>
    <row r="2">
      <c r="B2" s="2" t="inlineStr">
        <is>
          <t>Dec. 31, 2021</t>
        </is>
      </c>
      <c r="D2" s="2" t="inlineStr">
        <is>
          <t>Dec. 31, 2020</t>
        </is>
      </c>
      <c r="F2" s="2" t="inlineStr">
        <is>
          <t>Dec. 31, 2019</t>
        </is>
      </c>
    </row>
    <row r="3">
      <c r="A3" s="4" t="inlineStr">
        <is>
          <t>Supplier A [Member]</t>
        </is>
      </c>
    </row>
    <row r="4">
      <c r="A4" s="3" t="inlineStr">
        <is>
          <t>Concentration Risk [Line Items]</t>
        </is>
      </c>
    </row>
    <row r="5">
      <c r="A5" s="4" t="inlineStr">
        <is>
          <t>Concentration risk, Percentage</t>
        </is>
      </c>
      <c r="B5" s="4" t="inlineStr">
        <is>
          <t>40.00%</t>
        </is>
      </c>
      <c r="D5" s="4" t="inlineStr">
        <is>
          <t>37.00%</t>
        </is>
      </c>
      <c r="F5" s="4" t="inlineStr">
        <is>
          <t>44.00%</t>
        </is>
      </c>
    </row>
    <row r="6">
      <c r="A6" s="4" t="inlineStr">
        <is>
          <t>Supplier B [Member]</t>
        </is>
      </c>
    </row>
    <row r="7">
      <c r="A7" s="3" t="inlineStr">
        <is>
          <t>Concentration Risk [Line Items]</t>
        </is>
      </c>
    </row>
    <row r="8">
      <c r="A8" s="4" t="inlineStr">
        <is>
          <t>Concentration risk, Percentage</t>
        </is>
      </c>
      <c r="B8" s="4" t="inlineStr">
        <is>
          <t>10.00%</t>
        </is>
      </c>
      <c r="D8" s="4" t="inlineStr">
        <is>
          <t>11.00%</t>
        </is>
      </c>
      <c r="F8" s="4" t="inlineStr">
        <is>
          <t xml:space="preserve"> </t>
        </is>
      </c>
      <c r="G8" s="4" t="inlineStr">
        <is>
          <t>[1]</t>
        </is>
      </c>
    </row>
    <row r="9">
      <c r="A9" s="4" t="inlineStr">
        <is>
          <t>Supplier C [Member]</t>
        </is>
      </c>
    </row>
    <row r="10">
      <c r="A10" s="3" t="inlineStr">
        <is>
          <t>Concentration Risk [Line Items]</t>
        </is>
      </c>
    </row>
    <row r="11">
      <c r="A11" s="4" t="inlineStr">
        <is>
          <t>Concentration risk, Percentage</t>
        </is>
      </c>
      <c r="B11" s="4" t="inlineStr">
        <is>
          <t xml:space="preserve"> </t>
        </is>
      </c>
      <c r="C11" s="4" t="inlineStr">
        <is>
          <t>[1]</t>
        </is>
      </c>
      <c r="D11" s="4" t="inlineStr">
        <is>
          <t>15.00%</t>
        </is>
      </c>
      <c r="F11" s="4" t="inlineStr">
        <is>
          <t xml:space="preserve"> </t>
        </is>
      </c>
      <c r="G11" s="4" t="inlineStr">
        <is>
          <t>[1]</t>
        </is>
      </c>
    </row>
    <row r="12">
      <c r="A12" s="4" t="inlineStr">
        <is>
          <t>Global Deep Ocean (equity investment) [Member]</t>
        </is>
      </c>
    </row>
    <row r="13">
      <c r="A13" s="3" t="inlineStr">
        <is>
          <t>Concentration Risk [Line Items]</t>
        </is>
      </c>
    </row>
    <row r="14">
      <c r="A14" s="4" t="inlineStr">
        <is>
          <t>Concentration risk, Percentage</t>
        </is>
      </c>
      <c r="B14" s="4" t="inlineStr">
        <is>
          <t xml:space="preserve"> </t>
        </is>
      </c>
      <c r="C14" s="4" t="inlineStr">
        <is>
          <t>[1]</t>
        </is>
      </c>
      <c r="D14" s="4" t="inlineStr">
        <is>
          <t>17.00%</t>
        </is>
      </c>
      <c r="F14" s="4" t="inlineStr">
        <is>
          <t xml:space="preserve"> </t>
        </is>
      </c>
      <c r="G14" s="4" t="inlineStr">
        <is>
          <t>[1]</t>
        </is>
      </c>
    </row>
    <row r="15">
      <c r="A15" s="4" t="inlineStr">
        <is>
          <t>Supplier E [Member]</t>
        </is>
      </c>
    </row>
    <row r="16">
      <c r="A16" s="3" t="inlineStr">
        <is>
          <t>Concentration Risk [Line Items]</t>
        </is>
      </c>
    </row>
    <row r="17">
      <c r="A17" s="4" t="inlineStr">
        <is>
          <t>Concentration risk, Percentage</t>
        </is>
      </c>
      <c r="B17" s="4" t="inlineStr">
        <is>
          <t xml:space="preserve"> </t>
        </is>
      </c>
      <c r="C17" s="4" t="inlineStr">
        <is>
          <t>[1]</t>
        </is>
      </c>
      <c r="D17" s="4" t="inlineStr">
        <is>
          <t xml:space="preserve"> </t>
        </is>
      </c>
      <c r="E17" s="4" t="inlineStr">
        <is>
          <t>[1]</t>
        </is>
      </c>
      <c r="F17" s="4" t="inlineStr">
        <is>
          <t>16.00%</t>
        </is>
      </c>
    </row>
    <row r="18"/>
    <row r="19">
      <c r="A19" s="4" t="inlineStr">
        <is>
          <t>[1]</t>
        </is>
      </c>
      <c r="B19" s="4" t="inlineStr">
        <is>
          <t>less than 10%</t>
        </is>
      </c>
    </row>
  </sheetData>
  <mergeCells count="7">
    <mergeCell ref="A1:A2"/>
    <mergeCell ref="B1:G1"/>
    <mergeCell ref="B2:C2"/>
    <mergeCell ref="D2:E2"/>
    <mergeCell ref="F2:G2"/>
    <mergeCell ref="A18:G18"/>
    <mergeCell ref="B19:G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12 Months Ended</t>
        </is>
      </c>
    </row>
    <row r="2">
      <c r="B2" s="2" t="inlineStr">
        <is>
          <t>Dec. 31, 2021</t>
        </is>
      </c>
      <c r="C2" s="2" t="inlineStr">
        <is>
          <t>Dec. 31, 2020</t>
        </is>
      </c>
      <c r="D2" s="2" t="inlineStr">
        <is>
          <t>Nov. 30, 2021</t>
        </is>
      </c>
      <c r="E2" s="2" t="inlineStr">
        <is>
          <t>Sep. 30, 2021</t>
        </is>
      </c>
      <c r="F2" s="2" t="inlineStr">
        <is>
          <t>Feb. 28, 2021</t>
        </is>
      </c>
      <c r="G2" s="2" t="inlineStr">
        <is>
          <t>Sep. 30, 2020</t>
        </is>
      </c>
      <c r="H2" s="2" t="inlineStr">
        <is>
          <t>Mar. 31, 2018</t>
        </is>
      </c>
    </row>
    <row r="3">
      <c r="A3" s="3" t="inlineStr">
        <is>
          <t>Commitments and Contingencies (Details) [Line Items]</t>
        </is>
      </c>
    </row>
    <row r="4">
      <c r="A4" s="4" t="inlineStr">
        <is>
          <t>Possible severance payments</t>
        </is>
      </c>
      <c r="B4" s="6" t="n">
        <v>10000</v>
      </c>
      <c r="C4" s="6" t="n">
        <v>10000</v>
      </c>
    </row>
    <row r="5">
      <c r="A5" s="4" t="inlineStr">
        <is>
          <t>Export Import Bank of China [Member]</t>
        </is>
      </c>
    </row>
    <row r="6">
      <c r="A6" s="3" t="inlineStr">
        <is>
          <t>Commitments and Contingencies (Details) [Line Items]</t>
        </is>
      </c>
    </row>
    <row r="7">
      <c r="A7" s="4" t="inlineStr">
        <is>
          <t>Carrying amount</t>
        </is>
      </c>
      <c r="E7" s="6" t="n">
        <v>3237000</v>
      </c>
      <c r="G7" s="6" t="n">
        <v>19900000</v>
      </c>
    </row>
    <row r="8">
      <c r="A8" s="4" t="inlineStr">
        <is>
          <t>Long-term loans</t>
        </is>
      </c>
      <c r="E8" s="6" t="n">
        <v>3240000</v>
      </c>
      <c r="G8" s="6" t="n">
        <v>76600000</v>
      </c>
    </row>
    <row r="9">
      <c r="A9" s="4" t="inlineStr">
        <is>
          <t>Global Deep Ocean [Member] | Export Import Bank of China [Member]</t>
        </is>
      </c>
    </row>
    <row r="10">
      <c r="A10" s="3" t="inlineStr">
        <is>
          <t>Commitments and Contingencies (Details) [Line Items]</t>
        </is>
      </c>
    </row>
    <row r="11">
      <c r="A11" s="4" t="inlineStr">
        <is>
          <t>Carrying amount</t>
        </is>
      </c>
      <c r="H11" s="6" t="n">
        <v>392000</v>
      </c>
    </row>
    <row r="12">
      <c r="A12" s="4" t="inlineStr">
        <is>
          <t>Long-term loans</t>
        </is>
      </c>
      <c r="H12" s="6" t="n">
        <v>13800000</v>
      </c>
    </row>
    <row r="13">
      <c r="A13" s="4" t="inlineStr">
        <is>
          <t>Hong Long [Member] | Export Import Bank of China [Member]</t>
        </is>
      </c>
    </row>
    <row r="14">
      <c r="A14" s="3" t="inlineStr">
        <is>
          <t>Commitments and Contingencies (Details) [Line Items]</t>
        </is>
      </c>
    </row>
    <row r="15">
      <c r="A15" s="4" t="inlineStr">
        <is>
          <t>Carrying amount</t>
        </is>
      </c>
      <c r="F15" s="6" t="n">
        <v>26700000</v>
      </c>
    </row>
    <row r="16">
      <c r="A16" s="4" t="inlineStr">
        <is>
          <t>Long-term loans</t>
        </is>
      </c>
      <c r="F16" s="5" t="n">
        <v>24500000</v>
      </c>
    </row>
    <row r="17">
      <c r="A17" s="4" t="inlineStr">
        <is>
          <t>Hong Long [Member] | Industrial and Commercial Bank of China [Member]</t>
        </is>
      </c>
    </row>
    <row r="18">
      <c r="A18" s="3" t="inlineStr">
        <is>
          <t>Commitments and Contingencies (Details) [Line Items]</t>
        </is>
      </c>
    </row>
    <row r="19">
      <c r="A19" s="4" t="inlineStr">
        <is>
          <t>Carrying amount</t>
        </is>
      </c>
      <c r="F19" s="5" t="n">
        <v>39500000</v>
      </c>
    </row>
    <row r="20">
      <c r="A20" s="4" t="inlineStr">
        <is>
          <t>Long-term loans</t>
        </is>
      </c>
      <c r="F20" s="6" t="n">
        <v>25400000</v>
      </c>
    </row>
    <row r="21">
      <c r="A21" s="4" t="inlineStr">
        <is>
          <t>Hong Long [Member] | Fujian Haixia Bank [Member]</t>
        </is>
      </c>
    </row>
    <row r="22">
      <c r="A22" s="3" t="inlineStr">
        <is>
          <t>Commitments and Contingencies (Details) [Line Items]</t>
        </is>
      </c>
    </row>
    <row r="23">
      <c r="A23" s="4" t="inlineStr">
        <is>
          <t>Carrying amount</t>
        </is>
      </c>
      <c r="D23" s="6" t="n">
        <v>6300000</v>
      </c>
    </row>
    <row r="24">
      <c r="A24" s="4" t="inlineStr">
        <is>
          <t>Long-term loans</t>
        </is>
      </c>
      <c r="D24" s="6" t="n">
        <v>267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Parent Company Financial Information (Details) - USD ($)</t>
        </is>
      </c>
      <c r="B1" s="2" t="inlineStr">
        <is>
          <t>Dec. 31, 2021</t>
        </is>
      </c>
      <c r="C1" s="2" t="inlineStr">
        <is>
          <t>Dec. 31, 2020</t>
        </is>
      </c>
    </row>
    <row r="2">
      <c r="A2" s="4" t="inlineStr">
        <is>
          <t>Subsidiaries PRC [Member]</t>
        </is>
      </c>
    </row>
    <row r="3">
      <c r="A3" s="3" t="inlineStr">
        <is>
          <t>Condensed Parent Company Financial Information (Details) [Line Items]</t>
        </is>
      </c>
    </row>
    <row r="4">
      <c r="A4" s="4" t="inlineStr">
        <is>
          <t>Statutory reserve</t>
        </is>
      </c>
      <c r="B4" s="6" t="n">
        <v>15751712</v>
      </c>
      <c r="C4" s="6" t="n">
        <v>157517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Information (Details) - Schedule of condensed parent company balance sheets - Parent [Member] - USD ($)</t>
        </is>
      </c>
      <c r="B1" s="2" t="inlineStr">
        <is>
          <t>Dec. 31,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Other receivable</t>
        </is>
      </c>
      <c r="B4" s="4" t="inlineStr">
        <is>
          <t xml:space="preserve"> </t>
        </is>
      </c>
      <c r="C4" s="4" t="inlineStr">
        <is>
          <t xml:space="preserve"> </t>
        </is>
      </c>
    </row>
    <row r="5">
      <c r="A5" s="4" t="inlineStr">
        <is>
          <t>Investments in subsidiaries at equity</t>
        </is>
      </c>
      <c r="B5" s="5" t="n">
        <v>98636238</v>
      </c>
      <c r="C5" s="5" t="n">
        <v>89333519</v>
      </c>
    </row>
    <row r="6">
      <c r="A6" s="4" t="inlineStr">
        <is>
          <t>Total current assets</t>
        </is>
      </c>
      <c r="B6" s="5" t="n">
        <v>98636238</v>
      </c>
      <c r="C6" s="5" t="n">
        <v>89333519</v>
      </c>
    </row>
    <row r="7">
      <c r="A7" s="3" t="inlineStr">
        <is>
          <t>Other assets:</t>
        </is>
      </c>
    </row>
    <row r="8">
      <c r="A8" s="4" t="inlineStr">
        <is>
          <t>Property, plant and equipment</t>
        </is>
      </c>
      <c r="B8" s="5" t="n">
        <v>1540520</v>
      </c>
      <c r="C8" s="5" t="n">
        <v>1540520</v>
      </c>
    </row>
    <row r="9">
      <c r="A9" s="4" t="inlineStr">
        <is>
          <t>Total assets</t>
        </is>
      </c>
      <c r="B9" s="5" t="n">
        <v>100176758</v>
      </c>
      <c r="C9" s="5" t="n">
        <v>90874039</v>
      </c>
    </row>
    <row r="10">
      <c r="A10" s="3" t="inlineStr">
        <is>
          <t>Current liabilities:</t>
        </is>
      </c>
    </row>
    <row r="11">
      <c r="A11" s="4" t="inlineStr">
        <is>
          <t>Due to related parties</t>
        </is>
      </c>
      <c r="B11" s="5" t="n">
        <v>8086879</v>
      </c>
      <c r="C11" s="5" t="n">
        <v>5894349</v>
      </c>
    </row>
    <row r="12">
      <c r="A12" s="4" t="inlineStr">
        <is>
          <t>Total liabilities</t>
        </is>
      </c>
      <c r="B12" s="5" t="n">
        <v>8086879</v>
      </c>
      <c r="C12" s="5" t="n">
        <v>5894349</v>
      </c>
    </row>
    <row r="13">
      <c r="A13" s="3" t="inlineStr">
        <is>
          <t>Equity attributable to owners of the company:</t>
        </is>
      </c>
    </row>
    <row r="14">
      <c r="A14" s="4" t="inlineStr">
        <is>
          <t>Ordinary shares ($0.001 par value; 125,000,000 shares authorized; 85,940,965 and 79,302,428 shares issued and outstanding at December 31, 2021 and 2020, respectively.)</t>
        </is>
      </c>
      <c r="B14" s="5" t="n">
        <v>85941</v>
      </c>
      <c r="C14" s="5" t="n">
        <v>79302</v>
      </c>
    </row>
    <row r="15">
      <c r="A15" s="4" t="inlineStr">
        <is>
          <t>Additional paid-in capital</t>
        </is>
      </c>
      <c r="B15" s="5" t="n">
        <v>88938870</v>
      </c>
      <c r="C15" s="5" t="n">
        <v>82045993</v>
      </c>
    </row>
    <row r="16">
      <c r="A16" s="4" t="inlineStr">
        <is>
          <t>Retained earnings</t>
        </is>
      </c>
      <c r="B16" s="5" t="n">
        <v>-5623762</v>
      </c>
      <c r="C16" s="5" t="n">
        <v>-2843043</v>
      </c>
    </row>
    <row r="17">
      <c r="A17" s="4" t="inlineStr">
        <is>
          <t>Accumulated other comprehensive loss</t>
        </is>
      </c>
      <c r="B17" s="5" t="n">
        <v>-6919882</v>
      </c>
      <c r="C17" s="5" t="n">
        <v>-9568873</v>
      </c>
    </row>
    <row r="18">
      <c r="A18" s="4" t="inlineStr">
        <is>
          <t>Total equity attributable to owners of the company</t>
        </is>
      </c>
      <c r="B18" s="5" t="n">
        <v>76481167</v>
      </c>
      <c r="C18" s="5" t="n">
        <v>69713379</v>
      </c>
    </row>
    <row r="19">
      <c r="A19" s="4" t="inlineStr">
        <is>
          <t>Non-controlling interest</t>
        </is>
      </c>
      <c r="B19" s="5" t="n">
        <v>15608712</v>
      </c>
      <c r="C19" s="5" t="n">
        <v>15266311</v>
      </c>
    </row>
    <row r="20">
      <c r="A20" s="4" t="inlineStr">
        <is>
          <t>Total shareholders’ equity</t>
        </is>
      </c>
      <c r="B20" s="5" t="n">
        <v>92089879</v>
      </c>
      <c r="C20" s="5" t="n">
        <v>84979690</v>
      </c>
    </row>
    <row r="21">
      <c r="A21" s="4" t="inlineStr">
        <is>
          <t>Total liabilities and equity</t>
        </is>
      </c>
      <c r="B21" s="6" t="n">
        <v>100176758</v>
      </c>
      <c r="C21" s="6" t="n">
        <v>908740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Information (Details) - Schedule of condensed parent company balance sheets (Parentheticals) - Parent [Member] - $ / shares</t>
        </is>
      </c>
      <c r="B1" s="2" t="inlineStr">
        <is>
          <t>Dec. 31, 2021</t>
        </is>
      </c>
      <c r="C1" s="2" t="inlineStr">
        <is>
          <t>Dec. 31, 2020</t>
        </is>
      </c>
    </row>
    <row r="2">
      <c r="A2" s="3" t="inlineStr">
        <is>
          <t>Condensed Balance Sheet Statements, Captions [Line Items]</t>
        </is>
      </c>
    </row>
    <row r="3">
      <c r="A3" s="4" t="inlineStr">
        <is>
          <t>Ordinary shares, shares authorized</t>
        </is>
      </c>
      <c r="B3" s="5" t="n">
        <v>125000000</v>
      </c>
      <c r="C3" s="5" t="n">
        <v>125000000</v>
      </c>
    </row>
    <row r="4">
      <c r="A4" s="4" t="inlineStr">
        <is>
          <t>Ordinary shares, shares issued</t>
        </is>
      </c>
      <c r="B4" s="5" t="n">
        <v>85940965</v>
      </c>
      <c r="C4" s="5" t="n">
        <v>79302428</v>
      </c>
    </row>
    <row r="5">
      <c r="A5" s="4" t="inlineStr">
        <is>
          <t>Ordinary shares, shares outstanding</t>
        </is>
      </c>
      <c r="B5" s="5" t="n">
        <v>85940965</v>
      </c>
      <c r="C5" s="5" t="n">
        <v>79302428</v>
      </c>
    </row>
    <row r="6">
      <c r="A6" s="4" t="inlineStr">
        <is>
          <t>Ordinary shares, par value (in Dollars per share)</t>
        </is>
      </c>
      <c r="B6" s="7" t="n">
        <v>0.001</v>
      </c>
      <c r="C6" s="7" t="n">
        <v>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Information (Details) - Schedule of condensed parent company statements of operations - Parent [Member] - USD ($)</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Revenue</t>
        </is>
      </c>
      <c r="B4" s="4" t="inlineStr">
        <is>
          <t xml:space="preserve"> </t>
        </is>
      </c>
      <c r="C4" s="4" t="inlineStr">
        <is>
          <t xml:space="preserve"> </t>
        </is>
      </c>
      <c r="D4" s="4" t="inlineStr">
        <is>
          <t xml:space="preserve"> </t>
        </is>
      </c>
    </row>
    <row r="5">
      <c r="A5" s="4" t="inlineStr">
        <is>
          <t>Cost of revenue</t>
        </is>
      </c>
      <c r="B5" s="4" t="inlineStr">
        <is>
          <t xml:space="preserve"> </t>
        </is>
      </c>
      <c r="C5" s="4" t="inlineStr">
        <is>
          <t xml:space="preserve"> </t>
        </is>
      </c>
      <c r="D5" s="4" t="inlineStr">
        <is>
          <t xml:space="preserve"> </t>
        </is>
      </c>
    </row>
    <row r="6">
      <c r="A6" s="3" t="inlineStr">
        <is>
          <t>Operating expenses:</t>
        </is>
      </c>
    </row>
    <row r="7">
      <c r="A7" s="4" t="inlineStr">
        <is>
          <t>General and administrative</t>
        </is>
      </c>
      <c r="B7" s="5" t="n">
        <v>-3989031</v>
      </c>
      <c r="C7" s="5" t="n">
        <v>-17215617</v>
      </c>
      <c r="D7" s="5" t="n">
        <v>-2198906</v>
      </c>
    </row>
    <row r="8">
      <c r="A8" s="4" t="inlineStr">
        <is>
          <t>Total operating expenses</t>
        </is>
      </c>
      <c r="B8" s="5" t="n">
        <v>-3989031</v>
      </c>
      <c r="C8" s="5" t="n">
        <v>-17215617</v>
      </c>
      <c r="D8" s="5" t="n">
        <v>-2198906</v>
      </c>
    </row>
    <row r="9">
      <c r="A9" s="4" t="inlineStr">
        <is>
          <t>Loss from operations</t>
        </is>
      </c>
      <c r="B9" s="5" t="n">
        <v>-3989031</v>
      </c>
      <c r="C9" s="5" t="n">
        <v>-17215617</v>
      </c>
      <c r="D9" s="5" t="n">
        <v>-2198906</v>
      </c>
    </row>
    <row r="10">
      <c r="A10" s="4" t="inlineStr">
        <is>
          <t>Other expense</t>
        </is>
      </c>
      <c r="C10" s="5" t="n">
        <v>-26</v>
      </c>
      <c r="D10" s="5" t="n">
        <v>-8</v>
      </c>
    </row>
    <row r="11">
      <c r="A11" s="4" t="inlineStr">
        <is>
          <t>Loss attributable to parent only</t>
        </is>
      </c>
      <c r="B11" s="5" t="n">
        <v>-3989031</v>
      </c>
      <c r="C11" s="5" t="n">
        <v>-17215643</v>
      </c>
      <c r="D11" s="5" t="n">
        <v>-2198914</v>
      </c>
    </row>
    <row r="12">
      <c r="A12" s="4" t="inlineStr">
        <is>
          <t>Equity in income of subsidiaries</t>
        </is>
      </c>
      <c r="B12" s="5" t="n">
        <v>1603732</v>
      </c>
      <c r="C12" s="5" t="n">
        <v>-60402937</v>
      </c>
      <c r="D12" s="5" t="n">
        <v>8578979</v>
      </c>
    </row>
    <row r="13">
      <c r="A13" s="4" t="inlineStr">
        <is>
          <t>Net (loss) income</t>
        </is>
      </c>
      <c r="B13" s="5" t="n">
        <v>-2385299</v>
      </c>
      <c r="C13" s="5" t="n">
        <v>-77618580</v>
      </c>
      <c r="D13" s="5" t="n">
        <v>6380065</v>
      </c>
    </row>
    <row r="14">
      <c r="A14" s="4" t="inlineStr">
        <is>
          <t>Less: net income attributable to the non-controlling interest</t>
        </is>
      </c>
      <c r="B14" s="5" t="n">
        <v>95420</v>
      </c>
      <c r="C14" s="5" t="n">
        <v>-4740332</v>
      </c>
      <c r="D14" s="5" t="n">
        <v>698041</v>
      </c>
    </row>
    <row r="15">
      <c r="A15" s="4" t="inlineStr">
        <is>
          <t>Net (loss) income attributable to owners of the company</t>
        </is>
      </c>
      <c r="B15" s="6" t="n">
        <v>-2480719</v>
      </c>
      <c r="C15" s="6" t="n">
        <v>-72878248</v>
      </c>
      <c r="D15" s="6" t="n">
        <v>56820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Information (Details) - Schedule of condensed parent company statements of cash flows - Parent [Member] - USD ($)</t>
        </is>
      </c>
      <c r="B1" s="2" t="inlineStr">
        <is>
          <t>12 Months Ended</t>
        </is>
      </c>
    </row>
    <row r="2">
      <c r="B2" s="2" t="inlineStr">
        <is>
          <t>Dec. 31, 2021</t>
        </is>
      </c>
      <c r="C2" s="2" t="inlineStr">
        <is>
          <t>Dec. 31, 2020</t>
        </is>
      </c>
      <c r="D2" s="2" t="inlineStr">
        <is>
          <t>Dec. 31, 2019</t>
        </is>
      </c>
    </row>
    <row r="3">
      <c r="A3" s="3" t="inlineStr">
        <is>
          <t>CASH FLOWS FROM OPERATING ACTIVITES</t>
        </is>
      </c>
    </row>
    <row r="4">
      <c r="A4" s="4" t="inlineStr">
        <is>
          <t>Net (loss) income</t>
        </is>
      </c>
      <c r="B4" s="6" t="n">
        <v>-2385299</v>
      </c>
      <c r="C4" s="6" t="n">
        <v>-77618580</v>
      </c>
      <c r="D4" s="6" t="n">
        <v>6380065</v>
      </c>
    </row>
    <row r="5">
      <c r="A5" s="3" t="inlineStr">
        <is>
          <t>Adjustments to reconcile net income(loss) to net cash used in operating activities:</t>
        </is>
      </c>
    </row>
    <row r="6">
      <c r="A6" s="4" t="inlineStr">
        <is>
          <t>Equity in (income) loss of subsidiaries</t>
        </is>
      </c>
      <c r="B6" s="5" t="n">
        <v>-1603735</v>
      </c>
      <c r="C6" s="5" t="n">
        <v>60402937</v>
      </c>
      <c r="D6" s="5" t="n">
        <v>-8578979</v>
      </c>
    </row>
    <row r="7">
      <c r="A7" s="3" t="inlineStr">
        <is>
          <t>Changes in assets and liabilities:</t>
        </is>
      </c>
    </row>
    <row r="8">
      <c r="A8" s="4" t="inlineStr">
        <is>
          <t>Prepaid expenses</t>
        </is>
      </c>
      <c r="B8" s="4" t="inlineStr">
        <is>
          <t xml:space="preserve"> </t>
        </is>
      </c>
      <c r="C8" s="4" t="inlineStr">
        <is>
          <t xml:space="preserve"> </t>
        </is>
      </c>
      <c r="D8" s="4" t="inlineStr">
        <is>
          <t xml:space="preserve"> </t>
        </is>
      </c>
    </row>
    <row r="9">
      <c r="A9" s="4" t="inlineStr">
        <is>
          <t>Other receivable</t>
        </is>
      </c>
      <c r="B9" s="4" t="inlineStr">
        <is>
          <t xml:space="preserve"> </t>
        </is>
      </c>
      <c r="C9" s="4" t="inlineStr">
        <is>
          <t xml:space="preserve"> </t>
        </is>
      </c>
      <c r="D9" s="4" t="inlineStr">
        <is>
          <t xml:space="preserve"> </t>
        </is>
      </c>
    </row>
    <row r="10">
      <c r="A10" s="4" t="inlineStr">
        <is>
          <t>Accrued liabilities and other payables</t>
        </is>
      </c>
      <c r="B10" s="4" t="inlineStr">
        <is>
          <t xml:space="preserve"> </t>
        </is>
      </c>
      <c r="C10" s="4" t="inlineStr">
        <is>
          <t xml:space="preserve"> </t>
        </is>
      </c>
      <c r="D10" s="4" t="inlineStr">
        <is>
          <t xml:space="preserve"> </t>
        </is>
      </c>
    </row>
    <row r="11">
      <c r="A11" s="4" t="inlineStr">
        <is>
          <t>Due to related parties</t>
        </is>
      </c>
      <c r="B11" s="5" t="n">
        <v>-305012</v>
      </c>
      <c r="C11" s="5" t="n">
        <v>23430302</v>
      </c>
      <c r="D11" s="5" t="n">
        <v>37947</v>
      </c>
    </row>
    <row r="12">
      <c r="A12" s="4" t="inlineStr">
        <is>
          <t>NET CASH USED IN OPERATING ACTIVITIES</t>
        </is>
      </c>
      <c r="B12" s="5" t="n">
        <v>-4294046</v>
      </c>
      <c r="C12" s="5" t="n">
        <v>6214659</v>
      </c>
      <c r="D12" s="5" t="n">
        <v>-2160967</v>
      </c>
    </row>
    <row r="13">
      <c r="A13" s="3" t="inlineStr">
        <is>
          <t>CASH FLOWS FROM INVESTING ACTIVITIES</t>
        </is>
      </c>
    </row>
    <row r="14">
      <c r="A14" s="4" t="inlineStr">
        <is>
          <t>Investment payments to subsidiaries</t>
        </is>
      </c>
      <c r="B14" s="4" t="inlineStr">
        <is>
          <t xml:space="preserve"> </t>
        </is>
      </c>
      <c r="C14" s="4" t="inlineStr">
        <is>
          <t xml:space="preserve"> </t>
        </is>
      </c>
      <c r="D14" s="4" t="inlineStr">
        <is>
          <t xml:space="preserve"> </t>
        </is>
      </c>
    </row>
    <row r="15">
      <c r="A15" s="4" t="inlineStr">
        <is>
          <t>NET CASH USED IN INVESTING ACTIVITIES</t>
        </is>
      </c>
      <c r="B15" s="4" t="inlineStr">
        <is>
          <t xml:space="preserve"> </t>
        </is>
      </c>
      <c r="C15" s="4" t="inlineStr">
        <is>
          <t xml:space="preserve"> </t>
        </is>
      </c>
      <c r="D15" s="4" t="inlineStr">
        <is>
          <t xml:space="preserve"> </t>
        </is>
      </c>
    </row>
    <row r="16">
      <c r="A16" s="3" t="inlineStr">
        <is>
          <t>CASH FLOWS FROM FINANCING ACTIVITIES</t>
        </is>
      </c>
    </row>
    <row r="17">
      <c r="A17" s="4" t="inlineStr">
        <is>
          <t>Loan from subsidiaries</t>
        </is>
      </c>
      <c r="B17" s="5" t="n">
        <v>2401516</v>
      </c>
      <c r="C17" s="5" t="n">
        <v>4935792</v>
      </c>
      <c r="D17" s="5" t="n">
        <v>2165959</v>
      </c>
    </row>
    <row r="18">
      <c r="A18" s="4" t="inlineStr">
        <is>
          <t>Advances from related parties</t>
        </is>
      </c>
      <c r="B18" s="4" t="inlineStr">
        <is>
          <t xml:space="preserve"> </t>
        </is>
      </c>
      <c r="C18" s="4" t="inlineStr">
        <is>
          <t xml:space="preserve"> </t>
        </is>
      </c>
      <c r="D18" s="4" t="inlineStr">
        <is>
          <t xml:space="preserve"> </t>
        </is>
      </c>
    </row>
    <row r="19">
      <c r="A19" s="4" t="inlineStr">
        <is>
          <t>Return to related parties</t>
        </is>
      </c>
      <c r="B19" s="5" t="n">
        <v>2192530</v>
      </c>
      <c r="C19" s="5" t="n">
        <v>-11150452</v>
      </c>
      <c r="D19" s="5" t="n">
        <v>-4992</v>
      </c>
    </row>
    <row r="20">
      <c r="A20" s="4" t="inlineStr">
        <is>
          <t>Payment of preferred dividends</t>
        </is>
      </c>
      <c r="B20" s="5" t="n">
        <v>-300000</v>
      </c>
      <c r="C20" s="4" t="inlineStr">
        <is>
          <t xml:space="preserve"> </t>
        </is>
      </c>
    </row>
    <row r="21">
      <c r="A21" s="4" t="inlineStr">
        <is>
          <t>NET CASH (USED IN) PROVIDED BY FINANCING ACTIVITIES</t>
        </is>
      </c>
      <c r="B21" s="5" t="n">
        <v>4294046</v>
      </c>
      <c r="C21" s="5" t="n">
        <v>-6214659</v>
      </c>
      <c r="D21" s="5" t="n">
        <v>2160967</v>
      </c>
    </row>
    <row r="22">
      <c r="A22" s="4" t="inlineStr">
        <is>
          <t>NET (DECREASE) INCREASE IN CASH</t>
        </is>
      </c>
      <c r="B22" s="4" t="inlineStr">
        <is>
          <t xml:space="preserve"> </t>
        </is>
      </c>
      <c r="C22" s="4" t="inlineStr">
        <is>
          <t xml:space="preserve"> </t>
        </is>
      </c>
      <c r="D22" s="4" t="inlineStr">
        <is>
          <t xml:space="preserve"> </t>
        </is>
      </c>
    </row>
    <row r="23">
      <c r="A23" s="4" t="inlineStr">
        <is>
          <t>CASH - beginning of year</t>
        </is>
      </c>
      <c r="B23" s="4" t="inlineStr">
        <is>
          <t xml:space="preserve"> </t>
        </is>
      </c>
      <c r="C23" s="4" t="inlineStr">
        <is>
          <t xml:space="preserve"> </t>
        </is>
      </c>
      <c r="D23" s="4" t="inlineStr">
        <is>
          <t xml:space="preserve"> </t>
        </is>
      </c>
    </row>
    <row r="24">
      <c r="A24" s="4" t="inlineStr">
        <is>
          <t>CASH - end of year</t>
        </is>
      </c>
      <c r="B24" s="4" t="inlineStr">
        <is>
          <t xml:space="preserve"> </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Quarterly Financial Data (Unaudited) (Details) - Schedule of quarterly financial information - USD ($)</t>
        </is>
      </c>
      <c r="B1" s="2" t="inlineStr">
        <is>
          <t>12 Months Ended</t>
        </is>
      </c>
    </row>
    <row r="2">
      <c r="B2" s="2" t="inlineStr">
        <is>
          <t>Dec. 31, 2021</t>
        </is>
      </c>
      <c r="C2" s="2" t="inlineStr">
        <is>
          <t>Dec. 31, 2020</t>
        </is>
      </c>
    </row>
    <row r="3">
      <c r="A3" s="4" t="inlineStr">
        <is>
          <t>First Quarter [Member]</t>
        </is>
      </c>
    </row>
    <row r="4">
      <c r="A4" s="3" t="inlineStr">
        <is>
          <t>Selected Quarterly Financial Data (Unaudited) (Details) - Schedule of quarterly financial information [Line Items]</t>
        </is>
      </c>
    </row>
    <row r="5">
      <c r="A5" s="4" t="inlineStr">
        <is>
          <t>Revenue</t>
        </is>
      </c>
      <c r="B5" s="6" t="n">
        <v>28307138</v>
      </c>
      <c r="C5" s="6" t="n">
        <v>17307000</v>
      </c>
    </row>
    <row r="6">
      <c r="A6" s="4" t="inlineStr">
        <is>
          <t>Gross profit (loss)</t>
        </is>
      </c>
      <c r="B6" s="5" t="n">
        <v>-6246357</v>
      </c>
      <c r="C6" s="5" t="n">
        <v>5752557</v>
      </c>
    </row>
    <row r="7">
      <c r="A7" s="4" t="inlineStr">
        <is>
          <t>Net (loss) income</t>
        </is>
      </c>
      <c r="B7" s="5" t="n">
        <v>-12618919</v>
      </c>
      <c r="C7" s="5" t="n">
        <v>8417076</v>
      </c>
    </row>
    <row r="8">
      <c r="A8" s="4" t="inlineStr">
        <is>
          <t>Net (loss) income attributable to owners of the Company</t>
        </is>
      </c>
      <c r="B8" s="6" t="n">
        <v>-11906449</v>
      </c>
      <c r="C8" s="6" t="n">
        <v>7664690</v>
      </c>
    </row>
    <row r="9">
      <c r="A9" s="4" t="inlineStr">
        <is>
          <t>Basic and diluted net income (loss) per ordinary share attributable to owners of the Company (in Dollars per share)</t>
        </is>
      </c>
      <c r="B9" s="8" t="n">
        <v>-0.15</v>
      </c>
      <c r="C9" s="10" t="n">
        <v>0.1</v>
      </c>
    </row>
    <row r="10">
      <c r="A10" s="4" t="inlineStr">
        <is>
          <t>Second Quarter [Member]</t>
        </is>
      </c>
    </row>
    <row r="11">
      <c r="A11" s="3" t="inlineStr">
        <is>
          <t>Selected Quarterly Financial Data (Unaudited) (Details) - Schedule of quarterly financial information [Line Items]</t>
        </is>
      </c>
    </row>
    <row r="12">
      <c r="A12" s="4" t="inlineStr">
        <is>
          <t>Revenue</t>
        </is>
      </c>
      <c r="B12" s="6" t="n">
        <v>36865155</v>
      </c>
      <c r="C12" s="6" t="n">
        <v>23463133</v>
      </c>
    </row>
    <row r="13">
      <c r="A13" s="4" t="inlineStr">
        <is>
          <t>Gross profit (loss)</t>
        </is>
      </c>
      <c r="B13" s="5" t="n">
        <v>5053484</v>
      </c>
      <c r="C13" s="5" t="n">
        <v>2163213</v>
      </c>
    </row>
    <row r="14">
      <c r="A14" s="4" t="inlineStr">
        <is>
          <t>Net (loss) income</t>
        </is>
      </c>
      <c r="B14" s="5" t="n">
        <v>47163</v>
      </c>
      <c r="C14" s="5" t="n">
        <v>-1661380</v>
      </c>
    </row>
    <row r="15">
      <c r="A15" s="4" t="inlineStr">
        <is>
          <t>Net (loss) income attributable to owners of the Company</t>
        </is>
      </c>
      <c r="B15" s="6" t="n">
        <v>-133816</v>
      </c>
      <c r="C15" s="6" t="n">
        <v>-1576010</v>
      </c>
    </row>
    <row r="16">
      <c r="A16" s="4" t="inlineStr">
        <is>
          <t>Basic and diluted net income (loss) per ordinary share attributable to owners of the Company (in Dollars per share)</t>
        </is>
      </c>
      <c r="B16" s="6" t="n">
        <v>0</v>
      </c>
      <c r="C16" s="8" t="n">
        <v>-0.02</v>
      </c>
    </row>
    <row r="17">
      <c r="A17" s="4" t="inlineStr">
        <is>
          <t>Third Quarter [Member]</t>
        </is>
      </c>
    </row>
    <row r="18">
      <c r="A18" s="3" t="inlineStr">
        <is>
          <t>Selected Quarterly Financial Data (Unaudited) (Details) - Schedule of quarterly financial information [Line Items]</t>
        </is>
      </c>
    </row>
    <row r="19">
      <c r="A19" s="4" t="inlineStr">
        <is>
          <t>Revenue</t>
        </is>
      </c>
      <c r="B19" s="6" t="n">
        <v>36103674</v>
      </c>
      <c r="C19" s="6" t="n">
        <v>15448083</v>
      </c>
    </row>
    <row r="20">
      <c r="A20" s="4" t="inlineStr">
        <is>
          <t>Gross profit (loss)</t>
        </is>
      </c>
      <c r="B20" s="5" t="n">
        <v>-4061678</v>
      </c>
      <c r="C20" s="5" t="n">
        <v>1660562</v>
      </c>
    </row>
    <row r="21">
      <c r="A21" s="4" t="inlineStr">
        <is>
          <t>Net (loss) income</t>
        </is>
      </c>
      <c r="B21" s="5" t="n">
        <v>2869324</v>
      </c>
      <c r="C21" s="5" t="n">
        <v>781695</v>
      </c>
    </row>
    <row r="22">
      <c r="A22" s="4" t="inlineStr">
        <is>
          <t>Net (loss) income attributable to owners of the Company</t>
        </is>
      </c>
      <c r="B22" s="6" t="n">
        <v>2584624</v>
      </c>
      <c r="C22" s="6" t="n">
        <v>689184</v>
      </c>
    </row>
    <row r="23">
      <c r="A23" s="4" t="inlineStr">
        <is>
          <t>Basic and diluted net income (loss) per ordinary share attributable to owners of the Company (in Dollars per share)</t>
        </is>
      </c>
      <c r="B23" s="8" t="n">
        <v>0.03</v>
      </c>
      <c r="C23" s="8" t="n">
        <v>0.01</v>
      </c>
    </row>
    <row r="24">
      <c r="A24" s="4" t="inlineStr">
        <is>
          <t>Fourth Quarter [Member]</t>
        </is>
      </c>
    </row>
    <row r="25">
      <c r="A25" s="3" t="inlineStr">
        <is>
          <t>Selected Quarterly Financial Data (Unaudited) (Details) - Schedule of quarterly financial information [Line Items]</t>
        </is>
      </c>
    </row>
    <row r="26">
      <c r="A26" s="4" t="inlineStr">
        <is>
          <t>Revenue</t>
        </is>
      </c>
      <c r="B26" s="6" t="n">
        <v>62807077</v>
      </c>
      <c r="C26" s="6" t="n">
        <v>31022204</v>
      </c>
    </row>
    <row r="27">
      <c r="A27" s="4" t="inlineStr">
        <is>
          <t>Gross profit (loss)</t>
        </is>
      </c>
      <c r="B27" s="5" t="n">
        <v>-7386986</v>
      </c>
      <c r="C27" s="5" t="n">
        <v>-11997795</v>
      </c>
    </row>
    <row r="28">
      <c r="A28" s="4" t="inlineStr">
        <is>
          <t>Net (loss) income</t>
        </is>
      </c>
      <c r="B28" s="5" t="n">
        <v>7317133</v>
      </c>
      <c r="C28" s="5" t="n">
        <v>-85155971</v>
      </c>
    </row>
    <row r="29">
      <c r="A29" s="4" t="inlineStr">
        <is>
          <t>Net (loss) income attributable to owners of the Company</t>
        </is>
      </c>
      <c r="B29" s="6" t="n">
        <v>6974922</v>
      </c>
      <c r="C29" s="6" t="n">
        <v>-79656112</v>
      </c>
    </row>
    <row r="30">
      <c r="A30" s="4" t="inlineStr">
        <is>
          <t>Basic and diluted net income (loss) per ordinary share attributable to owners of the Company (in Dollars per share)</t>
        </is>
      </c>
      <c r="B30" s="8" t="n">
        <v>0.11</v>
      </c>
      <c r="C30"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Subsequent Event [Member] - USD ($)</t>
        </is>
      </c>
      <c r="B1" s="2" t="inlineStr">
        <is>
          <t>Apr. 29, 2022</t>
        </is>
      </c>
      <c r="C1" s="2" t="inlineStr">
        <is>
          <t>Apr. 24, 2022</t>
        </is>
      </c>
      <c r="D1" s="2" t="inlineStr">
        <is>
          <t>Apr. 22, 2022</t>
        </is>
      </c>
      <c r="E1" s="2" t="inlineStr">
        <is>
          <t>Apr. 21, 2022</t>
        </is>
      </c>
      <c r="F1" s="2" t="inlineStr">
        <is>
          <t>Mar. 27, 2022</t>
        </is>
      </c>
      <c r="G1" s="2" t="inlineStr">
        <is>
          <t>Mar. 21, 2022</t>
        </is>
      </c>
      <c r="H1" s="2" t="inlineStr">
        <is>
          <t>Feb. 21, 2022</t>
        </is>
      </c>
      <c r="I1" s="2" t="inlineStr">
        <is>
          <t>Jan. 28, 2022</t>
        </is>
      </c>
      <c r="J1" s="2" t="inlineStr">
        <is>
          <t>Jan. 21, 2022</t>
        </is>
      </c>
      <c r="K1" s="2" t="inlineStr">
        <is>
          <t>Jan. 19, 2022</t>
        </is>
      </c>
      <c r="L1" s="2" t="inlineStr">
        <is>
          <t>Jan. 14, 2022</t>
        </is>
      </c>
      <c r="M1" s="2" t="inlineStr">
        <is>
          <t>Jan. 05, 2022</t>
        </is>
      </c>
      <c r="N1" s="2" t="inlineStr">
        <is>
          <t>Mar. 28, 2022</t>
        </is>
      </c>
      <c r="O1" s="2" t="inlineStr">
        <is>
          <t>Mar. 22, 2022</t>
        </is>
      </c>
      <c r="P1" s="2" t="inlineStr">
        <is>
          <t>Mar. 17, 2022</t>
        </is>
      </c>
      <c r="Q1" s="2" t="inlineStr">
        <is>
          <t>Mar. 16, 2022</t>
        </is>
      </c>
      <c r="R1" s="2" t="inlineStr">
        <is>
          <t>Jan. 17, 2022</t>
        </is>
      </c>
      <c r="S1" s="2" t="inlineStr">
        <is>
          <t>Jan. 07, 2022</t>
        </is>
      </c>
    </row>
    <row r="2">
      <c r="A2" s="3" t="inlineStr">
        <is>
          <t>Subsequent Events (Details) [Line Items]</t>
        </is>
      </c>
    </row>
    <row r="3">
      <c r="A3" s="4" t="inlineStr">
        <is>
          <t>Repayments of long term debt</t>
        </is>
      </c>
      <c r="H3" s="6" t="n">
        <v>500000</v>
      </c>
      <c r="J3" s="6" t="n">
        <v>100000</v>
      </c>
    </row>
    <row r="4">
      <c r="A4" s="4" t="inlineStr">
        <is>
          <t>Received loan</t>
        </is>
      </c>
      <c r="P4" s="6" t="n">
        <v>6273821</v>
      </c>
      <c r="Q4" s="6" t="n">
        <v>7475258</v>
      </c>
    </row>
    <row r="5">
      <c r="A5" s="4" t="inlineStr">
        <is>
          <t>Received a government subsidy</t>
        </is>
      </c>
      <c r="I5" s="6" t="n">
        <v>818326</v>
      </c>
      <c r="R5" s="6" t="n">
        <v>6587512</v>
      </c>
    </row>
    <row r="6">
      <c r="A6" s="4" t="inlineStr">
        <is>
          <t>The Export-Import Bank of China [Member]</t>
        </is>
      </c>
    </row>
    <row r="7">
      <c r="A7" s="3" t="inlineStr">
        <is>
          <t>Subsequent Events (Details) [Line Items]</t>
        </is>
      </c>
    </row>
    <row r="8">
      <c r="A8" s="4" t="inlineStr">
        <is>
          <t>Repayments of long term debt</t>
        </is>
      </c>
      <c r="B8" s="6" t="n">
        <v>5400000</v>
      </c>
      <c r="C8" s="6" t="n">
        <v>1300000</v>
      </c>
      <c r="D8" s="6" t="n">
        <v>1300000</v>
      </c>
      <c r="E8" s="6" t="n">
        <v>12300000</v>
      </c>
      <c r="F8" s="6" t="n">
        <v>3300000</v>
      </c>
      <c r="G8" s="6" t="n">
        <v>6300000</v>
      </c>
      <c r="H8" s="6" t="n">
        <v>4900000</v>
      </c>
      <c r="J8" s="6" t="n">
        <v>100000</v>
      </c>
      <c r="L8" s="6" t="n">
        <v>2400000</v>
      </c>
      <c r="M8" s="6" t="n">
        <v>3600000</v>
      </c>
    </row>
    <row r="9">
      <c r="A9" s="4" t="inlineStr">
        <is>
          <t>Interest rate</t>
        </is>
      </c>
      <c r="C9" s="4" t="inlineStr">
        <is>
          <t>2.20%</t>
        </is>
      </c>
      <c r="N9" s="4" t="inlineStr">
        <is>
          <t>2.20%</t>
        </is>
      </c>
    </row>
    <row r="10">
      <c r="A10" s="4" t="inlineStr">
        <is>
          <t>Due date</t>
        </is>
      </c>
      <c r="C10" s="4" t="inlineStr">
        <is>
          <t>Jul. 21,
		2023</t>
        </is>
      </c>
    </row>
    <row r="11">
      <c r="A11" s="4" t="inlineStr">
        <is>
          <t>Loan amount</t>
        </is>
      </c>
      <c r="N11" s="6" t="n">
        <v>3200000</v>
      </c>
    </row>
    <row r="12">
      <c r="A12" s="4" t="inlineStr">
        <is>
          <t>Bank of Communications [Member]</t>
        </is>
      </c>
    </row>
    <row r="13">
      <c r="A13" s="3" t="inlineStr">
        <is>
          <t>Subsequent Events (Details) [Line Items]</t>
        </is>
      </c>
    </row>
    <row r="14">
      <c r="A14" s="4" t="inlineStr">
        <is>
          <t>Received loan</t>
        </is>
      </c>
      <c r="I14" s="6" t="n">
        <v>3600000</v>
      </c>
    </row>
    <row r="15">
      <c r="A15" s="4" t="inlineStr">
        <is>
          <t>Interest rate</t>
        </is>
      </c>
      <c r="I15" s="4" t="inlineStr">
        <is>
          <t>3.95%</t>
        </is>
      </c>
    </row>
    <row r="16">
      <c r="A16" s="4" t="inlineStr">
        <is>
          <t>Due date</t>
        </is>
      </c>
      <c r="I16" s="4" t="inlineStr">
        <is>
          <t>Jan. 25,
		2023</t>
        </is>
      </c>
    </row>
    <row r="17">
      <c r="A17" s="4" t="inlineStr">
        <is>
          <t>Haixia Bank [Member]</t>
        </is>
      </c>
    </row>
    <row r="18">
      <c r="A18" s="3" t="inlineStr">
        <is>
          <t>Subsequent Events (Details) [Line Items]</t>
        </is>
      </c>
    </row>
    <row r="19">
      <c r="A19" s="4" t="inlineStr">
        <is>
          <t>Received loan</t>
        </is>
      </c>
      <c r="K19" s="6" t="n">
        <v>45500000</v>
      </c>
      <c r="O19" s="6" t="n">
        <v>9410731</v>
      </c>
    </row>
    <row r="20">
      <c r="A20" s="4" t="inlineStr">
        <is>
          <t>Interest rate</t>
        </is>
      </c>
      <c r="K20" s="4" t="inlineStr">
        <is>
          <t>6.30%</t>
        </is>
      </c>
    </row>
    <row r="21">
      <c r="A21" s="4" t="inlineStr">
        <is>
          <t>Repayment of short term loan</t>
        </is>
      </c>
      <c r="G21" s="6" t="n">
        <v>6300000</v>
      </c>
      <c r="K21" s="6" t="n">
        <v>45500000</v>
      </c>
    </row>
    <row r="22">
      <c r="A22" s="4" t="inlineStr">
        <is>
          <t>Due date</t>
        </is>
      </c>
      <c r="K22" s="4" t="inlineStr">
        <is>
          <t>Jan. 18,
		2023</t>
        </is>
      </c>
    </row>
    <row r="23">
      <c r="A23" s="4" t="inlineStr">
        <is>
          <t>Huanghai [Member]</t>
        </is>
      </c>
    </row>
    <row r="24">
      <c r="A24" s="3" t="inlineStr">
        <is>
          <t>Subsequent Events (Details) [Line Items]</t>
        </is>
      </c>
    </row>
    <row r="25">
      <c r="A25" s="4" t="inlineStr">
        <is>
          <t>Total Loan amount received</t>
        </is>
      </c>
      <c r="O25" s="6" t="n">
        <v>23159810</v>
      </c>
    </row>
    <row r="26">
      <c r="A26" s="4" t="inlineStr">
        <is>
          <t>Due on June 21, 2028 [Member] | The Export-Import Bank of China [Member]</t>
        </is>
      </c>
    </row>
    <row r="27">
      <c r="A27" s="3" t="inlineStr">
        <is>
          <t>Subsequent Events (Details) [Line Items]</t>
        </is>
      </c>
    </row>
    <row r="28">
      <c r="A28" s="4" t="inlineStr">
        <is>
          <t>Received loan</t>
        </is>
      </c>
      <c r="S28" s="6" t="n">
        <v>11500000</v>
      </c>
    </row>
    <row r="29">
      <c r="A29" s="4" t="inlineStr">
        <is>
          <t>Interest rate</t>
        </is>
      </c>
      <c r="S29" s="4" t="inlineStr">
        <is>
          <t>4.60%</t>
        </is>
      </c>
    </row>
    <row r="30">
      <c r="A30" s="4" t="inlineStr">
        <is>
          <t>Due on July 21, 2023 [Member]</t>
        </is>
      </c>
    </row>
    <row r="31">
      <c r="A31" s="3" t="inlineStr">
        <is>
          <t>Subsequent Events (Details) [Line Items]</t>
        </is>
      </c>
    </row>
    <row r="32">
      <c r="A32" s="4" t="inlineStr">
        <is>
          <t>Interest rate</t>
        </is>
      </c>
      <c r="E32" s="4" t="inlineStr">
        <is>
          <t>2.20%</t>
        </is>
      </c>
    </row>
    <row r="33">
      <c r="A33" s="4" t="inlineStr">
        <is>
          <t>Due on July 21, 2023 [Member] | The Export-Import Bank of China [Member]</t>
        </is>
      </c>
    </row>
    <row r="34">
      <c r="A34" s="3" t="inlineStr">
        <is>
          <t>Subsequent Events (Details) [Line Items]</t>
        </is>
      </c>
    </row>
    <row r="35">
      <c r="A35" s="4" t="inlineStr">
        <is>
          <t>Received loan</t>
        </is>
      </c>
      <c r="E35" s="6" t="n">
        <v>2000000</v>
      </c>
      <c r="S35" s="6" t="n">
        <v>3600000</v>
      </c>
    </row>
    <row r="36">
      <c r="A36" s="4" t="inlineStr">
        <is>
          <t>Interest rate</t>
        </is>
      </c>
      <c r="S36" s="4" t="inlineStr">
        <is>
          <t>2.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NOTE 3 – ACCOUNTS RECEIVABLE At December 31, 2021 and 2020, accounts receivable consisted of the
following:
December 31, December 31,
Accounts receivable $ 27,430,537 $ 32,357,692
Less: allowance for doubtful accounts (568,710 ) (411,131 )
$ 26,861,827 $ 31,946,561 The Company reviews the accounts receivable on
a periodic basis and makes general and specific allowance when there is doubt as to the collectability of an individual balance. Bad debt expense was $178,244, $380,866, and $8,050
for the years ended December 31, 202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01:24:29Z</dcterms:created>
  <dcterms:modified xmlns:dcterms="http://purl.org/dc/terms/" xmlns:xsi="http://www.w3.org/2001/XMLSchema-instance" xsi:type="dcterms:W3CDTF">2022-05-17T01:24:29Z</dcterms:modified>
</cp:coreProperties>
</file>